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han" sheetId="5" r:id="rId5"/>
    <s:sheet name="Consolidated Statements of Cash" sheetId="6" r:id="rId6"/>
    <s:sheet name="Summary of Significant Accounti" sheetId="7" r:id="rId7"/>
    <s:sheet name="Securities" sheetId="8" r:id="rId8"/>
    <s:sheet name="Loans Receivable Held for Sale" sheetId="9" r:id="rId9"/>
    <s:sheet name="Loans Receivable Held for Inves" sheetId="10" r:id="rId10"/>
    <s:sheet name="Fair Value" sheetId="11" r:id="rId11"/>
    <s:sheet name="Office Properties and Equipment" sheetId="12" r:id="rId12"/>
    <s:sheet name="Deposits" sheetId="13" r:id="rId13"/>
    <s:sheet name="Federal Home Loan Bank Advances" sheetId="14" r:id="rId14"/>
    <s:sheet name="Junior Subordinated Debentures" sheetId="15" r:id="rId15"/>
    <s:sheet name="Employee Benefit Plans" sheetId="16" r:id="rId16"/>
    <s:sheet name="Income Taxes" sheetId="17" r:id="rId17"/>
    <s:sheet name="Stock-Based Compensation" sheetId="18" r:id="rId18"/>
    <s:sheet name="Capital and Regulatory Matters" sheetId="19" r:id="rId19"/>
    <s:sheet name="Loan Commitments and Other Rela" sheetId="20" r:id="rId20"/>
    <s:sheet name="Parent Company Only Condensed F" sheetId="21" r:id="rId21"/>
    <s:sheet name="Earnings Per Common Share" sheetId="22" r:id="rId22"/>
    <s:sheet name="Summary of Significant Accoun23" sheetId="23" r:id="rId23"/>
    <s:sheet name="Securities (Tables)" sheetId="24" r:id="rId24"/>
    <s:sheet name="Loans Receivable Held for Inv25" sheetId="25" r:id="rId25"/>
    <s:sheet name="Fair Value (Tables)" sheetId="26" r:id="rId26"/>
    <s:sheet name="Office Properties and Equipme27" sheetId="27" r:id="rId27"/>
    <s:sheet name="Deposits (Tables)" sheetId="28" r:id="rId28"/>
    <s:sheet name="Federal Home Loan Bank Advanc29" sheetId="29" r:id="rId29"/>
    <s:sheet name="Income Taxes (Tables)" sheetId="30" r:id="rId30"/>
    <s:sheet name="Stock-Based Compensation (Table" sheetId="31" r:id="rId31"/>
    <s:sheet name="Capital and Regulatory Matters " sheetId="32" r:id="rId32"/>
    <s:sheet name="Loan Commitments and Other Re33" sheetId="33" r:id="rId33"/>
    <s:sheet name="Parent Company Only Condensed34" sheetId="34" r:id="rId34"/>
    <s:sheet name="Earnings Per Common Share (Tabl"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ecurities (Details)" sheetId="41" r:id="rId41"/>
    <s:sheet name="Securities - Schedule of amorti" sheetId="42" r:id="rId42"/>
    <s:sheet name="Loans Receivable Held for Sale " sheetId="43" r:id="rId43"/>
    <s:sheet name="Loans Receivable Held for Inv44" sheetId="44" r:id="rId44"/>
    <s:sheet name="Loans Receivable Held for Inv45" sheetId="45" r:id="rId45"/>
    <s:sheet name="Loans Receivable Held for Inv46" sheetId="46" r:id="rId46"/>
    <s:sheet name="Loans Receivable Held for Inv47" sheetId="47" r:id="rId47"/>
    <s:sheet name="Loans Receivable Held for Inv48" sheetId="48" r:id="rId48"/>
    <s:sheet name="Loans Receivable Held for Inv49" sheetId="49" r:id="rId49"/>
    <s:sheet name="Loans Receivable Held for Inv50" sheetId="50" r:id="rId50"/>
    <s:sheet name="Loans Receivable Held for Inv51" sheetId="51" r:id="rId51"/>
    <s:sheet name="Loans Receivable Held for Inv52" sheetId="52" r:id="rId52"/>
    <s:sheet name="Fair Value (Details)" sheetId="53" r:id="rId53"/>
    <s:sheet name="Fair Value - Schedule of losses" sheetId="54" r:id="rId54"/>
    <s:sheet name="Fair Value - Schedule of valuat" sheetId="55" r:id="rId55"/>
    <s:sheet name="Fair Value - Carrying Amounts a" sheetId="56" r:id="rId56"/>
    <s:sheet name="Office Properties and Equipme57" sheetId="57" r:id="rId57"/>
    <s:sheet name="Office Properties and Equipme58" sheetId="58" r:id="rId58"/>
    <s:sheet name="Deposits (Details)" sheetId="59" r:id="rId59"/>
    <s:sheet name="Federal Home Loan Bank Advanc60" sheetId="60" r:id="rId60"/>
    <s:sheet name="Federal Home Loan Bank Advanc61" sheetId="61" r:id="rId61"/>
    <s:sheet name="Federal Home Loan Bank Advanc62" sheetId="62" r:id="rId62"/>
    <s:sheet name="Junior Subordinated Debentures " sheetId="63" r:id="rId63"/>
    <s:sheet name="Employee Benefit Plans (Details" sheetId="64" r:id="rId64"/>
    <s:sheet name="Employee Benefit Plans - Deferr" sheetId="65" r:id="rId65"/>
    <s:sheet name="Income Taxes (Details)" sheetId="66" r:id="rId66"/>
    <s:sheet name="Income Taxes - Deferred tax ass" sheetId="67" r:id="rId67"/>
    <s:sheet name="Income Taxes - Period for which" sheetId="68" r:id="rId68"/>
    <s:sheet name="Income Taxes - Reconciliation o" sheetId="69" r:id="rId69"/>
    <s:sheet name="Stock-Based Compensation (Detai" sheetId="70" r:id="rId70"/>
    <s:sheet name="Capital and Regulatory Matter71" sheetId="71" r:id="rId71"/>
    <s:sheet name="Capital and Regulatory Matter72" sheetId="72" r:id="rId72"/>
    <s:sheet name="Capital and Regulatory Matter73" sheetId="73" r:id="rId73"/>
    <s:sheet name="Loan Commitments and Other Re74" sheetId="74" r:id="rId74"/>
    <s:sheet name="Parent Company Only Condensed75" sheetId="75" r:id="rId75"/>
    <s:sheet name="Parent Company Only Condensed76" sheetId="76" r:id="rId76"/>
    <s:sheet name="Parent Company Only Condensed77" sheetId="77" r:id="rId77"/>
    <s:sheet name="Earnings Per Common Share (Deta" sheetId="78" r:id="rId78"/>
  </s:sheets>
  <s:definedNames/>
  <s:calcPr calcId="124519" calcMode="auto" fullCalcOnLoad="1"/>
</s:workbook>
</file>

<file path=xl/sharedStrings.xml><?xml version="1.0" encoding="utf-8"?>
<sst xmlns="http://schemas.openxmlformats.org/spreadsheetml/2006/main" uniqueCount="799">
  <si>
    <t>Document and Entity Information - USD ($)</t>
  </si>
  <si>
    <t>12 Months Ended</t>
  </si>
  <si>
    <t>Dec. 31, 2015</t>
  </si>
  <si>
    <t>Mar. 11, 2016</t>
  </si>
  <si>
    <t>Jun. 30, 2015</t>
  </si>
  <si>
    <t>Entity Registrant Name</t>
  </si>
  <si>
    <t>BROADWAY FINANCIAL CORP \DE\</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Document Fiscal Year Focus</t>
  </si>
  <si>
    <t>Document Fiscal Period Focus</t>
  </si>
  <si>
    <t>FY</t>
  </si>
  <si>
    <t>Voting common stock</t>
  </si>
  <si>
    <t>Entity Common Stock, Shares Outstanding</t>
  </si>
  <si>
    <t>Non-voting common stock</t>
  </si>
  <si>
    <t>Consolidated Statements of Financial Condition - USD ($) $ in Thousands</t>
  </si>
  <si>
    <t>Dec. 31, 2014</t>
  </si>
  <si>
    <t>Assets</t>
  </si>
  <si>
    <t>Cash and due from banks</t>
  </si>
  <si>
    <t>Federal funds sold</t>
  </si>
  <si>
    <t>Cash and cash equivalents</t>
  </si>
  <si>
    <t>Securities available-for-sale, at fair value</t>
  </si>
  <si>
    <t>Loans receivable held for sale, at lower of cost or fair value</t>
  </si>
  <si>
    <t>Loans receivable held for investment, net of allowance of $4,828 and $8,465</t>
  </si>
  <si>
    <t>Accrued interest receivable</t>
  </si>
  <si>
    <t>Federal Home Loan Bank (FHLB) stock</t>
  </si>
  <si>
    <t>Office properties and equipment, net</t>
  </si>
  <si>
    <t>Real estate owned (REO)</t>
  </si>
  <si>
    <t>Bank owned life insurance</t>
  </si>
  <si>
    <t>Investment in affordable housing limited partnership</t>
  </si>
  <si>
    <t>Deferred tax assets, net</t>
  </si>
  <si>
    <t>Other assets</t>
  </si>
  <si>
    <t>Total assets</t>
  </si>
  <si>
    <t>Liabilities:</t>
  </si>
  <si>
    <t>Deposits</t>
  </si>
  <si>
    <t>FHLB advances</t>
  </si>
  <si>
    <t>Junior subordinated debentures</t>
  </si>
  <si>
    <t>Advance payments by borrowers for taxes and insurance</t>
  </si>
  <si>
    <t>Accrued expenses and other liabilities</t>
  </si>
  <si>
    <t>Total liabilities</t>
  </si>
  <si>
    <t>Commitments and Contingencies (Notes 6 and 14)</t>
  </si>
  <si>
    <t xml:space="preserve"> </t>
  </si>
  <si>
    <t>Stockholders' Equity:</t>
  </si>
  <si>
    <t>Preferred stock, $.01 par value, authorized 1,000,000 shares; none issued or outstanding</t>
  </si>
  <si>
    <t>Additional paid-in capital</t>
  </si>
  <si>
    <t>Retained earnings (accumulated deficit)</t>
  </si>
  <si>
    <t>Accumulated other comprehensive income (loss)</t>
  </si>
  <si>
    <t>Treasury stock-at cost, 103,991 shares</t>
  </si>
  <si>
    <t>Total stockholders' equity</t>
  </si>
  <si>
    <t>Total liabilities and stockholders' equity</t>
  </si>
  <si>
    <t>Common Stock</t>
  </si>
  <si>
    <t>Common Stock | Voting common stock</t>
  </si>
  <si>
    <t>Common stock</t>
  </si>
  <si>
    <t>Common Stock | Non-voting common stock</t>
  </si>
  <si>
    <t>Consolidated Statements of Financial Condition (Parenthetical) - USD ($) $ in Thousands</t>
  </si>
  <si>
    <t>Allowance for loan losses (in dollars)</t>
  </si>
  <si>
    <t>Treasury stock, shares</t>
  </si>
  <si>
    <t>Common stock, par value (in dollars per share)</t>
  </si>
  <si>
    <t>Common stock, shares authorized</t>
  </si>
  <si>
    <t>Common stock, shares issued</t>
  </si>
  <si>
    <t>Common stock, shares outstanding</t>
  </si>
  <si>
    <t>Preferred stock</t>
  </si>
  <si>
    <t>Preferred stock, par value (in dollars per share)</t>
  </si>
  <si>
    <t>Preferred stock, shares authorized</t>
  </si>
  <si>
    <t>Preferred stock, shares issued</t>
  </si>
  <si>
    <t>Preferred stock, shares outstanding</t>
  </si>
  <si>
    <t>Consolidated Statements of Income and Comprehensive Income - USD ($) $ in Thousands</t>
  </si>
  <si>
    <t>Interest Income:</t>
  </si>
  <si>
    <t>Interest and fees on loans receivable</t>
  </si>
  <si>
    <t>Interest on mortgage-backed and other securities</t>
  </si>
  <si>
    <t>Other interest income</t>
  </si>
  <si>
    <t>Total interest income</t>
  </si>
  <si>
    <t>Interest expense:</t>
  </si>
  <si>
    <t>Interest on deposits</t>
  </si>
  <si>
    <t>Interest on borrowings</t>
  </si>
  <si>
    <t>Total interest expense</t>
  </si>
  <si>
    <t>Net interest income before loan loss provision recapture</t>
  </si>
  <si>
    <t>Loan loss provision recapture</t>
  </si>
  <si>
    <t>Net interest income after loan loss provision recapture</t>
  </si>
  <si>
    <t>Non-interest income:</t>
  </si>
  <si>
    <t>Service charges</t>
  </si>
  <si>
    <t>Net gain on sales of loans</t>
  </si>
  <si>
    <t>Gain on restructuring of debt</t>
  </si>
  <si>
    <t>CDFI grant</t>
  </si>
  <si>
    <t>Other</t>
  </si>
  <si>
    <t>Total non-interest income</t>
  </si>
  <si>
    <t>Non-interest expense:</t>
  </si>
  <si>
    <t>Compensation and benefits</t>
  </si>
  <si>
    <t>Occupancy expense</t>
  </si>
  <si>
    <t>Information services</t>
  </si>
  <si>
    <t>Professional services</t>
  </si>
  <si>
    <t>FDIC assessments</t>
  </si>
  <si>
    <t>Office services and supplies</t>
  </si>
  <si>
    <t>REO</t>
  </si>
  <si>
    <t>Corporate insurance</t>
  </si>
  <si>
    <t>Total non-interest expense</t>
  </si>
  <si>
    <t>Income before income taxes</t>
  </si>
  <si>
    <t>Income tax (benefit) expense</t>
  </si>
  <si>
    <t>Net income</t>
  </si>
  <si>
    <t>Other comprehensive income (loss), net of tax:</t>
  </si>
  <si>
    <t>Unrealized gains (losses) on securities available-for-sale arising during the period</t>
  </si>
  <si>
    <t>Other comprehensive income (loss), net of tax</t>
  </si>
  <si>
    <t>Comprehensive income</t>
  </si>
  <si>
    <t>Earnings per common share-basic (in dollars per share)</t>
  </si>
  <si>
    <t>Earnings per common share-diluted (in dollars per share)</t>
  </si>
  <si>
    <t>Consolidated Statements of Changes in Stockholders' Equity - USD ($) $ in Thousands</t>
  </si>
  <si>
    <t>Additional Paid-in Capital</t>
  </si>
  <si>
    <t>Retained Earnings, (Accumulated Deficit)</t>
  </si>
  <si>
    <t>Accumulated Other Comprehensive Income, Net</t>
  </si>
  <si>
    <t>Treasury Stock</t>
  </si>
  <si>
    <t>Total</t>
  </si>
  <si>
    <t>Balance at Dec. 31, 2013</t>
  </si>
  <si>
    <t>Balance (in shares) at Dec. 31, 2013</t>
  </si>
  <si>
    <t>Increase (Decrease) in Shareholders' Equity</t>
  </si>
  <si>
    <t>Common stock issued, net of issuance costs</t>
  </si>
  <si>
    <t>Common stock issued, (Shares)</t>
  </si>
  <si>
    <t>Common stock issued for services</t>
  </si>
  <si>
    <t>Common stock issued for services (Shares)</t>
  </si>
  <si>
    <t>Change in unrealized gain (loss) on securities available-for-sale, net of tax</t>
  </si>
  <si>
    <t>Stock-based compensation expense</t>
  </si>
  <si>
    <t>Balance at Dec. 31, 2014</t>
  </si>
  <si>
    <t>Balance (in shares) at Dec. 31, 2014</t>
  </si>
  <si>
    <t>Balance at Dec. 31, 2015</t>
  </si>
  <si>
    <t>Balance (in shares) at Dec. 31, 2015</t>
  </si>
  <si>
    <t>Consolidated Statements of Cash Flows - USD ($) $ in Thousands</t>
  </si>
  <si>
    <t>Cash flows from operating activities:</t>
  </si>
  <si>
    <t>Adjustments to reconcile net income to net cash provided by operating activities:</t>
  </si>
  <si>
    <t>Recapture of loan losses</t>
  </si>
  <si>
    <t>Provision for losses on REOs</t>
  </si>
  <si>
    <t>Depreciation</t>
  </si>
  <si>
    <t>Net amortization of deferred loan origination costs</t>
  </si>
  <si>
    <t>Net amortization of premiums on mortgage-backed securities</t>
  </si>
  <si>
    <t>Amortization of investment in affordable housing limited partnership</t>
  </si>
  <si>
    <t>Earnings on bank owned life insurance</t>
  </si>
  <si>
    <t>Originations of for-sale loans receivable</t>
  </si>
  <si>
    <t>Proceeds from for-sale loans receivable</t>
  </si>
  <si>
    <t>Net gains on sales of loans</t>
  </si>
  <si>
    <t>Net losses (gains) on sales of REOs</t>
  </si>
  <si>
    <t>Amortization of deferred gain on debt restructuring</t>
  </si>
  <si>
    <t>Deferred income tax benefit</t>
  </si>
  <si>
    <t>Stock-based compensation - non-employee</t>
  </si>
  <si>
    <t>Net change in accrued interest receivable</t>
  </si>
  <si>
    <t>Net change in other assets</t>
  </si>
  <si>
    <t>Net change in advance payments by borrowers for taxes and insurance</t>
  </si>
  <si>
    <t>Net change in accrued expenses and other liabilities</t>
  </si>
  <si>
    <t>Net cash provided by operating activities</t>
  </si>
  <si>
    <t>Cash flows from investing activities:</t>
  </si>
  <si>
    <t>Net change in loans receivable held for investment</t>
  </si>
  <si>
    <t>Purchase of loans receivable held for investment</t>
  </si>
  <si>
    <t>Proceeds from sales of loans receivable transferred to held for sale</t>
  </si>
  <si>
    <t>Principal repayments on loans receivable transferred to held for sale</t>
  </si>
  <si>
    <t>Available-for-sale securities:</t>
  </si>
  <si>
    <t>Maturities, prepayments and calls</t>
  </si>
  <si>
    <t>Purchases</t>
  </si>
  <si>
    <t>Proceeds from sales of REO</t>
  </si>
  <si>
    <t>Redemption of FHLB stock</t>
  </si>
  <si>
    <t>Purchase of FHLB stock</t>
  </si>
  <si>
    <t>Additions to office properties and equipment</t>
  </si>
  <si>
    <t>Net cash used in investing activities</t>
  </si>
  <si>
    <t>Cash flows from financing activities:</t>
  </si>
  <si>
    <t>Net change in deposits</t>
  </si>
  <si>
    <t>Proceeds from FHLB advances</t>
  </si>
  <si>
    <t>Repayments of FHLB advances</t>
  </si>
  <si>
    <t>Net proceeds from issuance of common stock</t>
  </si>
  <si>
    <t>Repayments on junior Subordinated debentures</t>
  </si>
  <si>
    <t>Repayments on senior debt</t>
  </si>
  <si>
    <t>Net cash provided by financing activities</t>
  </si>
  <si>
    <t>Net change in cash and cash equivalents</t>
  </si>
  <si>
    <t>Cash and cash equivalents at beginning of the year</t>
  </si>
  <si>
    <t>Cash and cash equivalents at end of the year</t>
  </si>
  <si>
    <t>Supplemental disclosures of cash flow information:</t>
  </si>
  <si>
    <t>Cash paid for interest</t>
  </si>
  <si>
    <t>Cash paid for income taxes</t>
  </si>
  <si>
    <t>Supplemental disclosures of non-cash investing and financing activities:</t>
  </si>
  <si>
    <t>Transfers of loans receivable held for investment to REO</t>
  </si>
  <si>
    <t>Transfers of loans receivable held for investment to loans receivable held for sale</t>
  </si>
  <si>
    <t>Issuance of common stock for services</t>
  </si>
  <si>
    <t>Summary of Significant Accounting Policies</t>
  </si>
  <si>
    <t>Note 1—Summary of Significant Accounting Policies
Nature of Operations and Principles of Consolidation
Broadway Financial Corporation (the "Company") is a Delaware corporation primarily engaged in the savings and loan business through its wholly owned subsidiary, Broadway Federal Bank, f.s.b. (the "Bank"). The Bank's business is that of a financial intermediary and consists primarily of attracting deposits from the general public and using such deposits, together with borrowings and other funds, to make mortgage loans secured by residential and commercial real estate located in Southern California. At December 31, 2015, the Bank operated two retail-banking offices in Los Angeles, California and one in the nearby city of Inglewood, California. The Bank is subject to significant competition from other financial institutions, and is also subject to regulation by certain federal agencies and undergoes periodic examinations by those regulatory authorities.
The consolidated financial statements include the accounts of the Company and its wholly owned subsidiary, Broadway Federal Bank, f.s.b.. All significant inter-company transactions and balances have been eliminated in consolidation.
Use of Estimates
To prepare consolidated financial statements in conformity with U.S. generally accepted accounting principles ("GAAP"), management makes estimates and assumptions based on available information. These estimates and assumptions affect the amounts reported in the consolidated financial statements and the disclosures provided, and actual results could differ from these estimates. The allowance and provision for loan losses, specific reserves for impaired loans, fair value of real estate owned, deferred tax asset valuation allowance, and fair values of investment securities and other financial instruments are particularly subject to change.
Cash Flows
Cash and cash equivalents include cash, deposits with other financial institutions with original maturities less than 90 days, and federal funds sold. Net cash flows are reported for net proceeds from issuance of common stock, loans held for investment, deposit transactions, accrued interest receivable, other assets, deferred income taxes, accrued interest payable, other liabilities, and advance payments by borrowers for taxes and insurance.
Securities
Debt securities are classified as held-to-maturity and carried at amortized cost when management has the positive intent and ability to hold them to maturity. Debt securities are classified as available-for-sale when they might be sold before maturity. Securities available-for-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Consideration is given to the financial condition and near-term prospects of the issuer, the length of time and the extent to which the fair value has been less than the cost, and the intent and ability of management to retain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the results of reviews of the issuer's financial condition.
Loans Receivable Held for Sale
The Bank originates loans for investment but may, from time-to-time, decide to sell certain loans in order to manage loan concentrations. When a decision is made to sell a loan(s), such loan(s) is transferred from held-for-investment portfolio to held-for-sale portfolio at the lower of cost or fair value, as determined by outstanding commitments from investors. If a reduction in value is required at time of the transfer, a charge-off is recorded against the allowance for loan losses ("ALLL"). Any subsequent decline in value of the loan(s) is recorded as a valuation allowance with a corresponding charge to non-interest expense.
Loans receivable held for sale are generally sold with servicing rights released. Gains and losses on sales of loans are based on the difference between the selling price and the carrying value of the related loan sold. When loans receivable held for sale are sold, existing deferred loan fees or costs are an adjustment of the gain or loss on sale.
Loans Receivable Held for Investment
Loans that management has the intent and ability to hold for the foreseeable future or until maturity or payoff are reported at the principal balance outstanding, net of allowance for loan losses, deferred loan fees and costs and unamortized premiums and discounts. Interest income is accrued on the unpaid principal balance. Loan origination fees, net of certain direct loan origination costs, premiums and discounts are deferred, and recognized in income using the level-yield method without anticipating prepayments.
Interest income on all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Concentration of Credit Risk
Concentrations of credit risk arise when a number of customers are engaged in similar business activities, or activities in the same geographic region, or have similar economic features that would cause their ability to meet contractual obligations to be similarly affected by changes in economic conditions. The Company's lending activities are predominantly in real estate loans that are secured by properties located in Southern California and many of the borrowers reside in Southern California. Therefore, the Company's exposure to credit risk is significantly affected by changes in the economy and real estate market in the Southern California area.
The Company has a significant concentration of deposits with a long-time customer that accounted for approximately 17% of its deposits as of December 31, 2015. The Company expects to maintain this relationship with the customer for the near term.
Loans Purchased
The Bank purchases or participates in loans originated by other institutions from time to time. Subject to regulatory restrictions applicable to savings institutions, the Bank's current loan policies allow all loan types to be purchased. The determination to purchase specific loans or pools of loans is based upon the Bank's investment needs and market opportunities and is subject to the Bank's underwriting policies, which require consideration of the financial condition of the borrower and the appraised value of the property, among other factors. Premiums or discounts incurred upon the purchase of loans are recognized in income using the interest method over the estimated life of the loans, adjusted for prepayments. Loans purchased during 2015 totaled $100.2 million, including premium. No loans were purchased during 2014.
Allowance for Loan Losses
The allowance for loan losses is a valuation allowance for probable incurred credit losses. Loan losses are charged against the allowance when management believes the uncollectability of a loan balance is confirmed. Subsequent cash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could be charged off. In addition, the OCC and FDIC periodically review the allowance for loan losses as an integral part of their examination process. These agencies may require an increase in the allowance for loan losses based on their judgments of the information available to them at the time of their examinations.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either a portion of the allowance is allocated so that the loan is reported, net, at the present value of estimated future cash flows using the loan's existing rate or alternatively a charge-off is taken to record the loan at the fair value of the collateral, less estimated selling costs, if repayment is expected solely from the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any necessary additional charge-off based on internal analyses and appraisals of the underlying collateral securing these loans.
The general component covers non-impaired loans and is based on historical loss experience adjusted for current factors. The historical loss experience is determined by portfolio segment with the use of a loss migration analysis and is based on the actual loss history experienced by the Company over the most recent three years. This actual loss experience is supplemented with information about other current economic factors based on the risks present for each portfolio segment. These current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one-to-four units ("single family"), five or more units ("multi-family"), commercial real estate, church, construction, commercial loans, and consumer loans. The risks in our various portfolio segments are as follows:
Single Family —Subject to adverse employment conditions in the local economy leading to increased default rate; decreased market values from oversupply in a geographic area; impact on borrowers' ability to maintain payments in the event of incremental rate increases on adjustable rate mortgages.
Multi-Family —Subject to adverse various market conditions that cause a decrease in market value or lease rates; change in personal funding sources for tenants; oversupply of units in a specific region; a shift in population; reputational risks.
Commercial Real Estate —Subject to adverse conditions in the local economy which may lead to reduced cash flows due to vacancies and reduced rental rates; decreases in the value of underlying collateral.
Church —Subject to adverse economic and employment conditions leading to reduced cash flows from members' donations and offerings; the stability, quality and popularity of church leadership.
Construction —Subject to adverse conditions in the local economy which may lead to reduced demand for new commercial, multi-family or single family buildings or reduced lease or sale opportunities once the building is complete.
Commercial —Subject to industry and economic conditions including decreases in product demand.
Consumer —Subject to adverse employment conditions in the local economy, which may lead to higher default rates.
Real Estate Owned
Assets acquired through, or instead of, loan foreclosure are initially recorded at fair value less estimated costs to sell when acquired, establishing a new cost basis. These assets are subsequently accounted for at lower of cost or fair value less estimated costs to sell. If fair value declines subsequent to foreclosure, a valuation allowance is recorded through a provision that is charged to non-interest expense. Operating costs after acquisition are expensed as incurred.
Office Properties and Equipment
Land is carried at cost. Premises and equipment are stated at cost less accumulated depreciation. Buildings and related components are depreciated using the straight-line method with useful lives ranging from 10 to 40 years. Furniture, fixtures and equipment are depreciated using the straight-line method with useful lives ranging from 3 to 10 years. Leasehold improvements are amortized over the lease term or the estimated useful life of the asset, whichever is shorter.
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when declared.
Bank-Owned Life Insurance
The Bank has purchased life insurance policies on a former key executive. Bank owned life insurance is recorded at the amount that can be realized under the insurance contract at the balance sheet date, which is the cash surrender value adjusted for other charges or other amounts due that are probable at settlement.
Investment in Affordable Housing Limited Partnership
The Bank owns a less than 5% interest in an affordable housing limited partnership. The investment is recorded using the cost method and is being amortized over the life of the related tax credits. The tax credits are being recognized in income tax expense in the consolidated financial statements to the extent they are utilized on the Company's income tax returns. The investment is reviewed for impairment on an annual basis or on an interim basis if an event occurs that would trigger potential impairment.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in interest expense and penalties related to tax matters in income tax expense.
Retirement Plans
Employee 401(k) expense is the amount of matching contributions made by the Company. Deferred compensation plan expense allocates the benefits over years of service. The Bank makes discretionary cash contributions to participant ESOP accounts up to 25% of eligible compensation.
Earnings Per Common Share
Basic earnings per common share is net income available to common stockholders divided by the weighted average number of common shares outstanding during the period. ESOP shares are considered outstanding for this calculation unless unearned. Diluted earnings per common share includes the dilutive effect of additional potential common shares issuable under stock options.
Comprehensive Income (Loss)
Comprehensive income (loss) consists of net income (loss) and other comprehensive income or loss. Other comprehensive income or loss includes unrealized gains and losses on securities available-for-sale, net of tax, which are also recognized as separate components of equity.
Loss Contingencies
Loss contingencies, including claims and legal actions arising in the ordinary course of business, are recorded as liabilities when the likelihood of loss is probable and an amount or range of loss can be reasonably estimated. Management does not believe that any such matters existed as of the balance sheet date that will have a material effect on the consolidated financial statements.
Restrictions on Cash
Cash on hand or on deposit with the Federal Reserve Bank was required to meet regulatory reserve and clearing requirements. At December 31, 2015, the amount of cash reserves with the Federal Reserve Bank was $2.1 million.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air values are estimated using relevant market information and other assumptions, as more fully disclosed in Note 5.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Operating Segments
The Company operates as a single segment. The operating information used by management to assess performance and make operating decisions about the Company is the consolidated financial data presented in these financial statements. For the years ended 2015 and 2014, the Company had one active operating subsidiary, Broadway Federal Bank, f.s.b. The Company has determined that banking is its one reportable business segment.
Reclassifications
Some items in the prior year consolidated financial statements were reclassified to conform to the current presentation. Reclassifications had no effect on prior year consolidated net income or stockholders' equity.
Adoption of New Accounting Standards
In August 2014, the FASB issued ASU 2014-15, "Presentation of Financial Statements—Going Concern (Subtopic 205-40)—Disclosure of Uncertainties about an Entity's Ability to Continue as a Going Concern". ASU 2014-15 incorporates into U.S. GAAP a requirement that management complete a going concern evaluation similar to that performed by an entity's external auditor. Under the new guidance, management will be required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ASU 2014-15 is effective for annual periods ending after December 15, 2016, and interim periods thereafter. Early adoption is permitted. Adoption of this standard is not expected to have a material impact on the Company's consolidated financial statements.
In January 2015, the FASB issued ASU 2015-01, "Income Statement—Extraordinary and Unusual Items (Subtopic 225-20)—Simplifying Income Statement Presentation by Eliminating the Concept of Extraordinary Items".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annual periods ending after December 15, 2015, and interim periods thereafter. Early adoption is permitted. Adoption of this standard is not expected to have a material impact on the Company's consolidated financial statements.
In April 2015, the FASB issued ASU 2015-03, "Simplifying the Presentation of Debt Issuance Costs". Under ASU 2015-03, the Company will present debt issuance costs in the balance sheet as a reduction from the related debt liability rather than as an asset. Amortization of such costs will continue to be reported as interest expense. ASU 2015-03 is effective for annual periods ending after December 15, 2015, and interim periods thereafter. Early adoption is permitted. Retrospective adoption is required. Adoption of this standard is not expected to have a material impact on the Company's consolidated financial statements.
In January 2016, the FASB issued ASU 2016-1, "Financial Instruments—Overall (Subtopic 825-10)—Recognition and Measurement of Financial Assets and Financial Liabilities". ASU 2016-1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Adoption of this standard is not expected to have a material impact on the Company's consolidated financial statements.
In February 2016, the FASB issued ASU 2016-02, "Leases (Topic 842)". Under ASU 2016-02,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Company is currently evaluating the impact of the pending adoption of the new standard on its consolidated financial statements.</t>
  </si>
  <si>
    <t>Securities</t>
  </si>
  <si>
    <t>Note 2—Securities
The following table summarizes the amortized cost and fair value of the available-for-sale investment securities portfolios at December 31, 2015 and December 31, 2014 and the corresponding amounts of unrealized gains which are recognized in accumulated other comprehensive income:
Amortized Cost
Gross Unrealized Gains
Gross Unrealized Losses
Fair Value
(In thousands)
December 31, 2015:
Residential mortgage-backed
$
$
$
—
$
U.S. Government and federal agency
—
​
​
​
​
​
​
​
​
​
​
​
​
​
​
Total available-for-sale securities
$
$
$
—
$
​
​
​
​
​
​
​
​
​
​
​
​
​
​
​
​
​
​
​
​
​
​
​
​
​
​
​
​
December 31, 2014:
Residential mortgage-backed
$
$
$
—
$
U.S. Government and federal agency
—
​
​
​
​
​
​
​
​
​
​
​
​
​
​
Total available-for-sale securities
$
$
$
—
$
​
​
​
​
​
​
​
​
​
​
​
​
​
​
​
​
​
​
​
​
​
​
​
​
​
​
​
​
The amortized cost and fair value of the investment securities portfolios are shown by contractual maturity at December 31, 2015. Expected maturities may differ from contractual maturities if borrowers have the right to call or prepay obligations with or without call or prepayment penalties. Securities not due at a single maturity date, primarily residential mortgage-backed securities, are shown separately.
Available-for-Sale
Maturity
Amortized Cost
Fair Value
(In thousands)
Within one year
$
—
$
—
One to five years
Five to ten years
—
—
Beyond ten years
—
—
Residential mortgage-backed
​
​
​
​
​
​
​
​
Total
$
$
​
​
​
​
​
​
​
​
​
​
​
​
​
​
​
​
At December 31, 2015 and 2014, securities pledged to secure public deposits had a carrying amount of $719 thousand and $1.2 million, respectively. At December 31, 2015 and 2014, there were no holdings of securities of any one issuer, other than the U.S. Government and its agencies, in an amount greater than 10% of stockholders' equity.
There were no sales of securities during the years ended December 31, 2015 and 2014.</t>
  </si>
  <si>
    <t>Loans Receivable Held for Sale</t>
  </si>
  <si>
    <t>Loans receivable held for sale</t>
  </si>
  <si>
    <t>Note 3—Loans Receivable Held for Sale
There were no loans receivable held for sale at December 31, 2015. Loans receivable held for sale at December 31, 2014 totaled $19.5 million and consisted of multi-family loans. During the year ended December 31, 2015, multi-family loans originated for sale totaled $57.7 million. There were no loans originated for sale during 2014. In order to comply with regulatory loan concentration guidelines, $90.2 million and $22.8 million of multi-family loans were transferred from held for investment to held for sale during the years 2015 and 2014, respectively. Loan sales during the years 2015 and 2014 totaled $165.7 million and $3.3 million, respectively.</t>
  </si>
  <si>
    <t>Loans Receivable Held for Investment</t>
  </si>
  <si>
    <t>Loans receivable held for investment</t>
  </si>
  <si>
    <t>Note 4—Loans Receivable Held for Investment
Loans at year-end were as follows:
December 31, 2015
December 31, 2014
(In thousands)
Real estate:
Single family (1)
$
$
Multi-family
Commercial real estate
Church
Construction
Commercial—other
Consumer
​
​
​
​
​
​
​
​
Gross loans receivable before deferred loan costs and premiums
Unamortized net deferred loan costs and premiums
​
​
​
​
​
​
​
​
Gross loans receivable
Allowance for loan losses
)
)
​
​
​
​
​
​
​
​
Loans receivable, net
$
$
​
​
​
​
​
​
​
​
​
​
​
​
​
​
​
​
(1)
Includes $99.5 million of non-impaired purchased loans which are accounted for under ASC 310-20.
The following tables present the activity in the allowance for loan losses by loan type for the years ended December 31, 2015 and 2014:
For the year ended December 31, 2015
Real Estate
Single family
Multi- family
Commercial real estate
Church
Construction
Commercial —other
Consumer
Total
(In thousands)
Beginning balance
$
$
$
$
$
$
$
$
Provision for (recapture of) loan losses
)
)
)
)
)
)
)
Recoveries
—
—
—
—
—
Loans charged off
)
—
—
)
—
—
—
)
​
​
​
​
​
​
​
​
​
​
​
​
​
​
​
​
​
​
​
​
​
​
​
​
​
​
Ending balance
$
$
$
$
$
$
$
—
$
​
​
​
​
​
​
​
​
​
​
​
​
​
​
​
​
​
​
​
​
​
​
​
​
​
​
​
​
​
​
​
​
​
​
​
​
​
​
​
​
​
​
​
​
​
​
​
​
​
​
​
​
For the year ended December 31, 2014
Real Estate
Single family
Multi- family
Commercial real estate
Church
Construction
Commercial —other
Consumer
Total
(In thousands)
Beginning balance
$
$
$
$
$
$
$
$
Provision for (recapture of) loan losses
)
)
)
—
)
)
)
Recoveries
—
—
—
—
Loans charged off
)
—
)
)
—
)
—
)
​
​
​
​
​
​
​
​
​
​
​
​
​
​
​
​
​
​
​
​
​
​
​
​
​
​
Ending balance
$
$
$
$
$
$
$
$
​
​
​
​
​
​
​
​
​
​
​
​
​
​
​
​
​
​
​
​
​
​
​
​
​
​
​
​
​
​
​
​
​
​
​
​
​
​
​
​
​
​
​
​
​
​
​
​
​
​
​
​
The following tables present the balance in the allowance for loan losses and the recorded investment (unpaid contractual principal balance less charge-offs, less interest applied to principal, plus unamortized deferred costs and premiums) by loan type and based on impairment method as of December 31, 2015 and December 31, 2014:
December 31, 2015
Real Estate
Single family
Multi- family
Commercial real estate
Church
Construction
Commercial —other
Consumer
Total
(In thousands)
Allowance for loan losses:
Ending allowance balance attributable to loans:
Individually evaluated for impairment
$
$
$
$
$
—
$
$
—
$
Collectively evaluated for impairment
—
​
​
​
​
​
​
​
​
​
​
​
​
​
​
​
​
​
​
​
​
​
​
​
​
​
​
Total ending allowance balance
$
$
$
$
$
$
$
—
$
​
​
​
​
​
​
​
​
​
​
​
​
​
​
​
​
​
​
​
​
​
​
​
​
​
​
​
​
​
​
​
​
​
​
​
​
​
​
​
​
​
​
​
​
​
​
​
​
​
​
​
​
Loans:
Loans individually evaluated for impairment
$
$
$
$
$
—
$
$
—
$
Loans collectively evaluated for impairment
Non-impaired purchased loans
—
—
—
—
—
—
​
​
​
​
​
​
​
​
​
​
​
​
​
​
​
​
​
​
​
​
​
​
​
​
​
​
Total ending loans balance
$
$
$
$
$
$
$
$
​
​
​
​
​
​
​
​
​
​
​
​
​
​
​
​
​
​
​
​
​
​
​
​
​
​
​
​
​
​
​
​
​
​
​
​
​
​
​
​
​
​
​
​
​
​
​
​
​
​
​
​
December 31, 2014
Real Estate
Single family
Multi- family
Commercial real estate
Church
Construction
Commercial —other
Consumer
Total
(In thousands)
Allowance for loan losses:
Ending allowance balance attributable to loans:
Individually evaluated for impairment
$
$
$
$
$
—
$
$
—
$
Collectively evaluated for impairment
​
​
​
​
​
​
​
​
​
​
​
​
​
​
​
​
​
​
​
​
​
​
​
​
​
​
Total ending allowance balance
$
$
$
$
$
$
$
$
​
​
​
​
​
​
​
​
​
​
​
​
​
​
​
​
​
​
​
​
​
​
​
​
​
​
​
​
​
​
​
​
​
​
​
​
​
​
​
​
​
​
​
​
​
​
​
​
​
​
​
​
Loans:
Loans individually evaluated for impairment
$
$
$
$
$
—
$
$
—
$
Loans collectively evaluated for impairment
​
​
​
​
​
​
​
​
​
​
​
​
​
​
​
​
​
​
​
​
​
​
​
​
​
​
Total ending loans balance
$
$
$
$
$
$
$
$
​
​
​
​
​
​
​
​
​
​
​
​
​
​
​
​
​
​
​
​
​
​
​
​
​
​
​
​
​
​
​
​
​
​
​
​
​
​
​
​
​
​
​
​
​
​
​
​
​
​
​
​
The following table presents information related to loans individually evaluated for impairment by loan type as of December 31, 2015 and December 31, 2014:
December 31, 2015
December 31, 2014
Unpaid Principal Balance
Recorded Investment
Allowance for Loan Losses Allocated
Unpaid Principal Balance
Recorded Investment
Allowance for Loan Losses Allocated
(In thousands)
With no related allowance recorded:
Single family
$
$
$
—
$
$
$
—
Multi-family
—
—
Commercial real estate
—
—
Church
—
—
Commercial—other
—
—
—
—
With an allowance recorded:
Single family
Multi-family
Commercial real estate
Church
Commercial—other
​
​
​
​
​
​
​
​
​
​
​
​
​
​
​
​
​
​
​
​
Total
$
$
$
$
$
$
​
​
​
​
​
​
​
​
​
​
​
​
​
​
​
​
​
​
​
​
​
​
​
​
​
​
​
​
​
​
​
​
​
​
​
​
​
​
​
​
The recorded investment in loans excludes accrued interest receivable due to immateriality. For purposes of this disclosure, the unpaid principal balance is not reduced for net charge-offs.
The following table presents the monthly average of loans individually evaluated for impairment by loan type and the related interest income for the years ended December 31, 2015 and 2014.
For the year ended December 31, 2015
For the year ended December 31, 2014
Average Recorded Investment
Cash Basis Interest Income Recognized
Average Recorded Investment
Cash Basis Interest Income Recognized
(In thousands)
Single family
$
$
$
$
Multi-family
Commercial real estate
Church
Commercial—other
​
​
​
​
​
​
​
​
​
​
​
​
​
​
Total
$
$
$
$
​
​
​
​
​
​
​
​
​
​
​
​
​
​
​
​
​
​
​
​
​
​
​
​
​
​
​
​
Cash-basis interest income recognized represents cash received for interest payments on accruing impaired loans. Interest payments collected on non-accrual loans are characterized as payments of principal rather than payments of the outstanding accrued interest on the loans until the remaining principal on the non-accrual loans is considered to be fully collectible. Foregone interest income that would have been recognized had loans performed in accordance with their original terms amounted to $708 thousand and $1.3 million for the years ended December 31, 2015 and 2014, respectively, and were not included in the consolidated results of operations.
The following tables present the aging of the recorded investment in past due loans as of December 31, 2015 and December 31, 2014 by loan type:
December 31, 2015
30-59 Days Past Due
60-89 Days Past Due
Greater than 90 Days Past Due
Total Past Due
Current
(In thousands)
Loans receivable held for investment:
Single family
$
$
—
$
—
$
$
Multi-family
—
—
Commercial real estate
—
—
—
—
Church
—
Construction
—
—
—
—
Commercial—other
—
—
—
—
Consumer
—
—
—
—
​
​
​
​
​
​
​
​
​
​
​
​
​
​
​
​
​
Total
$
$
—
$
$
$
​
​
​
​
​
​
​
​
​
​
​
​
​
​
​
​
​
​
​
​
​
​
​
​
​
​
​
​
​
​
​
​
​
​
December 31, 2014
30-59 Days Past Due
60-89 Days Past Due
Greater than 90 Days Past Due
Total Past Due
Current
(In thousands)
Loans receivable held for investment:
Single family
$
—
$
—
$
—
$
—
$
Multi-family
—
—
Commercial real estate
—
—
Church
—
Construction
—
—
—
—
Commercial—other
—
—
Consumer
—
—
—
—
​
​
​
​
​
​
​
​
​
​
​
​
​
​
​
​
​
Total
$
$
$
$
$
​
​
​
​
​
​
​
​
​
​
​
​
​
​
​
​
​
​
​
​
​
​
​
​
​
​
​
​
​
​
​
​
​
​
The following table presents the recorded investment in non-accrual loans by loan type as of December 31, 2015 and December 31, 2014:
December 31, 2015
December 31, 2014
(In thousands)
Loans receivable held for investment:
Single family
$
$
Multi-family
Commercial real estate
Church
Commercial—other
—
​
​
​
​
​
​
​
​
Total non-accrual loans
$
$
​
​
​
​
​
​
​
​
​
​
​
​
​
​
​
​
There were no loans 90 days or more delinquent that were accruing interest as of December 31, 2015 or December 31, 2014.
Troubled Debt Restructurings
At December 31, 2015, loans classified as troubled debt restructurings ("TDRs") totaled $15.3 million, of which $3.8 million were included in non-accrual loans and $11.5 million were on accrual status. At December 31, 2014, loans classified as TDRs totaled $20.2 million, of which $5.5 million were included in non-accrual loans and $14.7 million were on accrual status. The Company has allocated $995 thousand and $1.3 million of specific reserves for accruing TDRs as of December 31, 2015 and December 31, 2014, respectively. TDRs on accrual status are comprised of loans that were accruing at the time of restructuring or loans that have complied with the terms of their restructured agreements for a satisfactory period of time, and for which the Bank anticipates full repayment of both principal and interest. TDRs that are on non-accrual status can be returned to accrual status after a period of sustained performance, generally determined to be six months of timely payments as modified. A well-documented credit analysis that supports a return to accrual status based on the borrower's financial condition and prospects for repayment under the revised terms is also required. As of December 31, 2015 and December 31, 2014, the Company had no commitment to lend additional amounts to customers with outstanding loans that are classified as TDRs. No loans were modified during the years ended December 31, 2015 and 2014.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single family residential, consumer and other smaller balance homogenous loans, a credit grade is established at inception, and generally only adjusted based on performance. Information about payment status is disclosed elsewhere herein. The Company analyzes all other loans individually by classifying the loans as to credit risk. This analysis is performed at least on a quarterly basis. The Company uses the following definitions for risk ratings:
•
Watch. Loans classified as watch exhibit weaknesses that could threaten the current net worth and paying capacity of the obligors. Watch graded loans are generally performing and are not more than 59 days past due. A watch rating is used when a material deficiency exists but correction is anticipated within an acceptable time frame.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ss. Loans classified as loss are considered uncollectible and of such little value that to continue to carry the loan as an active asset is no longer warranted.
Loans not meeting the criteria above that are analyzed individually as part of the above described process are considered to be pass rated loans. Pass rated loans are generally well protected by the current net worth and paying capacity of the obligor or by the value of the underlying collateral. Pass rated loans are not more than 59 days past due and are generally performing in accordance with the loan terms.
The following tables present the recorded investment of loans by risk category and by loan type as of December 31, 2015 and December 31, 2014:
December 31, 2015
Pass
Watch
Special Mention
Substandard
Doubtful
Loss
(In thousands)
Single family
$
$
—
$
$
$
—
$
—
Multi-family
—
—
—
Commercial real estate
—
—
—
—
Church
—
—
Construction
—
—
—
—
—
Commercial—other
—
—
—
—
Consumer
—
—
—
—
—
​
​
​
​
​
​
​
​
​
​
​
​
​
​
​
​
​
​
​
​
Total
$
$
$
$
$
—
$
—
​
​
​
​
​
​
​
​
​
​
​
​
​
​
​
​
​
​
​
​
​
​
​
​
​
​
​
​
​
​
​
​
​
​
​
​
​
​
​
​
December 31, 2014
Pass
Watch
Special Mention
Substandard
Doubtful
Loss
(In thousands)
Single family
$
$
—
$
$
$
—
$
—
Multi-family
—
—
—
Commercial real estate
—
—
—
Church
—
—
—
Construction
—
—
—
—
—
Commercial—other
—
—
—
—
Consumer
—
—
—
—
—
​
​
​
​
​
​
​
​
​
​
​
​
​
​
​
​
​
​
​
​
Total
$
$
—
$
$
$
—
$
—
​
​
​
​
​
​
​
​
​
​
​
​
​
​
​
​
​
​
​
​
​
​
​
​
​
​
​
​
​
​
​
​
​
​
​
​
​
​
​
​</t>
  </si>
  <si>
    <t>Fair Value</t>
  </si>
  <si>
    <t>Note 5—Fair Value
The Company used the following methods and significant assumptions to estimate fair value:
The fair values of securities available-for-sale are determined by obtaining quoted prices on nationally recognized securities exchanges (Level 1 inputs) or matrix pricing, which is a mathematical technique to value debt securities without relying exclusively on quoted prices for the specific securities, but rather by relying on the securities' relationship to other benchmark quoted securities (Level 2 inputs).
The fair value of impaired loans that are collateral dependent is generally based upon the fair value of the collateral which is obtained from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Impaired loans are evaluated on a quarterly basis for additional impairment and adjusted accordingly.
Assets acquired through or by transfer in lieu of loan foreclosure are initially recorded at fair value less costs to sell when acquired, establishing a new cost basis. These assets are subsequently accounted for at the lower of cost or fair value less estimated costs to sell. Fair value is commonly based on recent real estate appraisals which are updated every nine month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an independent third-party licensed appraiser reviews the appraisals for accuracy and reasonableness, reviewing the assumptions and approaches utilized in the appraisal as well as the overall resulting fair value in comparison with independent data sources such as recent market data or industry-wide statistics.
Assets Measured on a Recurring Basis
Assets measured at fair value on a recurring basis are summarized below:
Fair Value Measurements at December 31, 2015
Quoted Prices in Active Markets for Identical Assets (Level 1)
Significant Other Observable Inputs (Level 2)
Significant Unobservable Inputs (Level 3)
Total
(In thousands)
Assets:
Securities available-for-sale—residential mortgage-backed
$
—
$
$
—
$
Securities available-for-sale—U.S. Government and federal agency
—
—
Fair Value Measurements at December 31, 2014
Quoted Prices in Active Markets for Identical Assets (Level 1)
Significant Other Observable Inputs (Level 2)
Significant Unobservable Inputs (Level 3)
Total
(In thousands)
Assets:
Securities available-for-sale—residential mortgage-backed
$
—
$
$
—
$
Securities available-for-sale—U.S. Government and federal agency
—
—
There were no transfers between Level 1, Level 2, or Level 3 during the years ended December 31, 2015 and 2014.
Assets Measured on a Non-Recurring Basis
Assets are considered to be reflected at fair value on a non-recurring basis if the fair value measurement of the instrument does not necessarily result in a change in the amount recorded on the balance sheet. Generally, a non-recurring valuation is the result of the application of other accounting pronouncements that require assets to be assessed for impairment or recorded at the lower of cost or fair value.
The following table provides information regarding the carrying values of our assets measured at fair value on a non-recurring basis at the dates indicated. The fair value measurement for all of these assets falls within Level 3 of the fair value hierarchy.
December 31, 2015
December 31, 2014
(In thousands)
Impaired loans carried at fair value of collateral
$
$
Real estate owned
The following table provides information regarding losses recognized on assets measured at fair value on a non-recurring basis for the years ended December 31, 2015 and 2014.
For the year ended December 31,
2015
2014
(In thousands)
Impaired loans carried at fair value of collateral
$
$
Real estate owned
​
​
​
​
​
​
​
​
Total
$
$
​
​
​
​
​
​
​
​
​
​
​
​
​
​
​
​
The following table presents the valuation methodology and unobservable inputs for Level 3 assets measured at fair value on a nonrecurring basis as of December 31, 2015:
December 31, 2015
Valuation Technique(s)
Unobservable Input(s)
Range
Weighted Average
Impaired loans
Third Party Appraisals
Adjustment for differences between the comparable sales
–12% to 13%
Real estate owned
Third Party Appraisals
Adjustment for differences between the comparable sales
–11%
–11%
The carrying amounts and estimated fair values of financial instruments, at December 31, 2015 and December 31, 2014 were as follows:
Fair Value Measurements at December 31, 2015
Carrying Value
Level 1
Level 2
Level 3
Total
(In thousands)
Financial Assets:
Cash and cash equivalents
$
$
$
—
$
—
$
Securities available-for-sale
—
Loans receivable held for investment
—
—
Accrued interest receivable
Federal Home Loan Bank stock
—
—
Financial Liabilities:
Deposits
$
$
—
$
$
—
$
Federal Home Loan Bank advances
—
—
Junior subordinated debentures
—
—
Accrued interest payable
—
Fair Value Measurements at December 31, 2014
Carrying Value
Level 1
Level 2
Level 3
Total
(In thousands)
Financial Assets:
Cash and cash equivalents
$
$
$
—
$
—
$
Securities available-for-sale
—
Loans receivable held for sale
—
—
Loans receivable held for investment
—
—
Accrued interest receivable
Federal Home Loan Bank stock
—
—
Financial Liabilities:
Deposits
$
$
—
$
$
—
$
Federal Home Loan Bank advances
—
—
Junior subordinated debentures
—
—
Accrued interest payable
—
The methods and assumptions, not previously presented, used to estimate fair values are described as follows:
(a) Cash and Cash Equivalents
The carrying amounts of cash and cash equivalents approximate fair values and are classified as Level 1.
(b) Loans receivable held for sale
The Company's loans receivable held for sale are carried at the lower of cost or fair value. The fair value of loans receivable held for sale is determined by pricing for comparable assets or by outstanding commitments from third party investors, resulting in a Level 2 classification.
(c) Loans receivable held for investment
Fair values of loans, excluding loans receivable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d) FHLB Stock
The carrying value of FHLB stock approximates its fair value as the shares can only be redeemed by the FHLB at par.
(e) Accrued Interest Receivable/Payable
The carrying amounts of accrued interest receivable/payable approximate their fair value and are classified the same as the related asset.
(f) Deposits
The fair values disclosed for demand deposits (e.g., interest and non-interest checking, passbook savings, and certain types of money market accounts) are, by definition, equal to the amount payable on demand at the reporting date (i.e., their carrying amount) resulting in Level 2 classification. Fair values for fixed rate certificates of deposit are estimated using discounted cash flow calculations that apply interest rates currently being offered on certificates to a schedule of aggregated expected monthly maturities on time deposits resulting in a Level 2 classification.
(g) Federal Home Loan Bank Advances
The fair values of the Federal Home Loan Bank advances are estimated using discounted cash flow analyses based on the current borrowing rates for similar types of borrowing arrangements resulting in a Level 2 classification.
(h) Junior Subordinated Debentures
The fair values of the Debentures are estimated using discounted cash flow analyses based on the current borrowing rates for similar types of borrowing arrangements resulting in a Level 3 classification.</t>
  </si>
  <si>
    <t>Office Properties and Equipment, net</t>
  </si>
  <si>
    <t>Note 6—Office Properties and Equipment, net
Year-end office properties and equipment were as follows:
2015
2014
(In thousands)
Land
$
$
Office buildings and improvements
Furniture, fixtures and equipment
​
​
​
​
​
​
​
​
Less accumulated depreciation
)
)
​
​
​
​
​
​
​
​
Office properties and equipment, net
$
$
​
​
​
​
​
​
​
​
​
​
​
​
​
​
​
​
Depreciation expense was $238 thousand and $241 thousand for the years 2015 and 2014, respectively.
At December 31, 2015, the Company was obligated through 2021 under various non-cancelable operating leases on buildings and land used for office space and banking purposes. These operating leases contain escalation clauses which provide for increased rental expense, based primarily on increases in real estate taxes and cost-of-living-indices. The Company also leases certain office equipment. Rent expense under the operating leases was $559 thousand for 2015 and $478 thousand for 2014.
Minimum noncancelable lease commitments, before considering renewal options that generally are present, are as follows:
Premises
Equipment
Total
(In thousands)
Year ending December 31:
2016
$
$
$
2017
2018
2019
—
2020
—
Thereafter
—
​
​
​
​
​
​
​
​
​
​
​
Total
$
$
$
​
​
​
​
​
​
​
​
​
​
​
​
​
​
​
​
​
​
​
​
​
​</t>
  </si>
  <si>
    <t>Note 7—Deposits
Deposits are summarized as follows:
December 31,
2015
2013
(In thousands)
NOW account and other demand deposits
$
$
Non-interest bearing demand deposits
Money market deposits
Passbook
Certificates of deposit
​
​
​
​
​
​
​
​
Total
$
$
​
​
​
​
​
​
​
​
​
​
​
​
​
​
​
​
There were no brokered deposits at December 31, 2015 and 2014.
Certificates of deposit of $100 thousand or more were $151.6 million and $103.4 million at year end 2015 and 2014.
Scheduled maturities of certificates of deposit for the next five years are as follows:
Maturity
Amount
(In thousands)
2016
$
2017
2018
2019
2020
Thereafter
​
​
​
​
​
$
​
​
​
​
​
​
​
​
​
​
Deposits from principal officers, directors, and their affiliates totaled $1.8 million and $1.7 million at December 31, 2015 and 2014, respectively.</t>
  </si>
  <si>
    <t>Federal Home Loan Bank Advances</t>
  </si>
  <si>
    <t>Note 8—Federal Home Loan Bank Advances
The following table summarizes information relating to FHLB advances at or for the periods indicated.
At or For the Year Ended
2015
2014
(Dollars in thousands)
FHLB Advances:
Average balance outstanding during the year
$
$
Maximum amount outstanding at any month-end during the year
$
$
Balance outstanding at end of year
$
$
Weighted average interest rate at end of year
%
%
Average cost of advances during the year
%
%
Weighted average maturity (in months)
Each advance is payable at its maturity date, with a prepayment penalty. The advances were collateralized by $135.2 million and $193.6 million of first mortgage loans at year-end 2015 and 2014, respectively, under a blanket lien arrangement. Based on this collateral, the Company's holdings of FHLB stock and a general borrowing limit of 30% of total assets, the Company is eligible to borrow up to an additional $38.3 million at year-end 2015.
Required payments over the next five years are as follows:
Amount
(In thousands)
2016
$
2017
2018
2019
2020
—
​
​
​
​
​
$
​
​
​
​
​
​
​
​
​
​</t>
  </si>
  <si>
    <t>Junior Subordinated Debentures</t>
  </si>
  <si>
    <t>Junior Subordinated Debentures:</t>
  </si>
  <si>
    <t>Note 9—Junior Subordinated Debentures
On March 17, 2004, the Company issued $6.0 million of Floating Rate Junior Subordinated Debentures (the "Debentures") in a private placement to a trust that was capitalized to purchase subordinated debt and preferred stock of multiple community banks. Interest on the Debentures is payable quarterly at a rate per annum equal to the 3-Month LIBOR plus 2.54%. The interest rate is determined as of each March 17, June 17, September 17, and December 17, and was 3.07% at December 31, 2015. On October 16, 2014, the Company made payments of $900 thousand of principal on Debentures, executed a Supplemental Indenture for the Debentures that extended the maturity of the Debentures to March 17, 2024, and modified the payment terms of the remaining $5.1 million principal amount thereof. The modified terms of the Debentures require quarterly payments of interest only through March 2019 at the original rate of 3-Month LIBOR plus 2.54%. Starting in June 2019, the Company will be required to make quarterly payments of equal amounts of principal, plus interest, until the Debentures are fully amortized on March 17, 2024. The Debentures may be called for redemption at any time by the Company.</t>
  </si>
  <si>
    <t>Employee Benefit Plans</t>
  </si>
  <si>
    <t>Note 10—Employee Benefit Plans
Broadway Federal 401(k) Plan
A 401(k) benefit plan allows employee contributions for substantially all employees up to 15% of their compensation, which are matched at a rate equal to 50% of the first 6% of the compensation contributed. Expense totaled $46 thousand and $105 thousand for 2015 and 2014.
ESOP Plan
Employees participate in an Employee Stock Ownership Plan ("ESOP") after attaining certain age and service requirements. Upon termination of their employment with the Bank, participants will receive shares in accordance with their vested balance. Vesting occurs over seven years. The number of shares held by the ESOP and allocated to participants was 360,235 at December 31, 2015 and 2014. There were no shares unallocated as of December 31, 2015 and 2014. Dividends on allocated shares increase participant accounts. Compensation expense related to the ESOP was $1.3 million for 2015 and $69 thousand for 2014.
Deferred Compensation Plan
The Bank has a deferred compensation agreement with its former Chief Executive Officer ("Former CEO") whereby a stipulated amount will be paid to the Former CEO over a period of 15 years beginning on his retirement date in May 2013. Pursuant to the U.S Treasury Troubled Asset Relief Program, the Company is not permitted to make payments under this deferred compensation agreement. The amount accrued under this agreement was $1.2 million at December 31, 2015 and $1.0 million at December 31, 2014, and was accrued over the period of the Former CEO's active employment. Compensation expense was $104 thousand for 2015 and $58 thousand for 2014.</t>
  </si>
  <si>
    <t>Income Taxes</t>
  </si>
  <si>
    <t>Note 11—Income Taxes
The Company and its subsidiary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come tax expense was as follows:
2015
2014
(In thousands)
Current
Federal
$
—
$
—
State
Deferred
Federal
State
Change in valuation allowance
)
)
​
​
​
​
​
​
​
​
Total
$
)
$
​
​
​
​
​
​
​
​
​
​
​
​
​
​
​
​
Effective tax rates differ from the federal statutory rate of 34% applied to income before income taxes due to the following:
2015
2014
(In thousands)
Federal statutory rate times financial statement net income
$
$
Effect of:
State taxes, net of federal benefit
Earnings from bank owned life insurance
)
)
Low income housing credits
)
)
Change in valuation allowance
)
)
Other, net
​
​
​
​
​
​
​
​
Total
$
)
$
​
​
​
​
​
​
​
​
​
​
​
​
​
​
​
​
Year-end deferred tax assets and liabilities were due to the following:
2015
2014
(In thousands)
Deferred tax assets:
Allowance for loan losses
$
$
Accrued liabilities
State income taxes
Deferred compensation
Stock compensation
Net operating loss carryforward
Non-accrual loan interest
Partnership investment
General business credit
Alternative minimum tax credit
Other
​
​
​
​
​
​
​
​
Total deferred tax assets
​
​
​
​
​
​
​
​
Valuation allowance
)
)
​
​
​
​
​
​
​
​
Deferred tax liabilities:
Deferred loan fees/costs
)
)
Real estate owned
)
)
Basis difference on fixed assets
)
)
Net unrealized appreciation on available-for-sale securities
)
)
FHLB stock dividends
)
)
Mortgage servicing rights
)
)
Prepaid expenses
)
)
​
​
​
​
​
​
​
​
Total deferred tax liabilities
)
)
​
​
​
​
​
​
​
​
Net deferred tax assets
$
$
—
​
​
​
​
​
​
​
​
​
​
​
​
​
​
​
​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cumulative losses in the current year and the prior two years, the amount of taxes paid in available carry-back years, the forecasts of future income and tax planning strategies. This analysis is updated quarterly. Based on this analysis, the Company anticipates partial realization of its net deferred tax assets and has reduced its valuation allowance to $2.5 million at December 31, 2015. As a result, the Company reported $4.6 million in net deferred tax assets as of December 31, 2015. The Company recorded a valuation allowance of $8.8 million and $0 net deferred tax assets as of December 31, 2014.
As of December 31, 2015, the Company has federal net operating loss carryforwards of $11.9 million and California net operating loss carryforwards of $29.2 million, which begin expiring in 2031 through 2034. The Company also has federal general business credits of $1.1 million, expiring beginning in 2031 through 2035, and alternative minimum tax credit carryforwards of $172 thousand, which can be carried forward indefinitely.
Federal income tax laws previously allowed the Company additional bad debt deductions based on the reserve method of computing the federal bad debt deduction. This method of computing the Company's federal bad debt deduction was permitted to be used by the Company until the end of 1987. As of December 31, 1987, the tax bad debt reserve balance totaled $3.0 million. Accounting standards do not require a deferred tax liability to be recorded on this amount, which otherwise would total approximately $1.0 million at year end 2015 and 2014. If the Bank were liquidated, or otherwise ceases to be a bank, the $3.0 million tax bad debt reserve may need to be recaptured into taxable income and income tax expense would need to be provided.
A reconciliation of the beginning and ending amount of unrecognized tax benefits is as follows:
2015
2014
(In thousands)
Balance at beginning of year
$
$
Additions based on tax positions related to the current year
—
—
Additions for tax positions of prior year
—
—
Reductions for tax positions of prior years
—
)
Settlements
—
—
​
​
​
​
​
​
​
​
Balance at end of year
$
$
​
​
​
​
​
​
​
​
​
​
​
​
​
​
​
​
The $475 thousand balance at December 31, 2015 represents the amount of unrecognized tax benefits that, if recognized, would favorably affect the income tax provision in future periods. The Company expects that the total amount of unrecognized tax benefits may decrease significantly within the next twelve months due to expected settlement with the state taxing authorities. During 2015 and 2014, $5 thousand and $3 thousand were accrued during each period for potential interest related to these unrecognized tax benefits.
Federal tax years 2012 through 2015 remain open for the assessment of Federal income tax. California tax years 2010 through 2015 remain open for the assessment of California income tax. The Company is currently under examination by the California Franchise Tax Board ("FTB") for the 2009, 2010, and 2011 tax years. The FTB has adjusted the Company's California net operating loss carryforwards for items which the Company has established an unrecognized tax benefit. The Company has protested the adjustments and does not expect that significant additional tax expense will result.</t>
  </si>
  <si>
    <t>Stock-Based Compensation</t>
  </si>
  <si>
    <t>Stock based Compensation</t>
  </si>
  <si>
    <t>Note 12—Stock-Based Compensation
In 2008, the Company adopted the 2008 Long-Term Incentive Plan ("2008 LTIP"), which was approved by its stockholders. The 2008 LTIP permits the grant of non-qualified and incentive stock options, stock appreciation rights, full value awards and cash incentive awards to the Company's non-employee directors and certain officers and employees for up to 2,000,000 shares of common stock. Option awards are generally granted with an exercise price equal to the market price of the Company's common stock at the date of grant; the option awards have vesting periods ranging from immediate vesting to 5 years and have 10-year contractual terms.
The fair value of each option award is estimated on the date of grant using a closed form option valuation (Black-Scholes) model.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A summary of the activity in the 2008 LTIP for the years 2015 and 2014 follow:
2015
2014
Number Outstanding
Weighted Average Exercise Price
Number Outstanding
Weighted Average Exercise Price
Outstanding at beginning of year
$
$
Granted during the year
—
—
—
—
Exercised during the year
—
—
—
—
Forfeited or expired during the year
)
—
—
​
​
​
​
​
​
​
​
​
​
​
​
​
​
Outstanding at end of year
$
$
​
​
​
​
​
​
​
​
​
​
​
​
​
​
​
​
​
​
​
​
​
​
​
​
​
​
​
​
Vested at end of year
$
$
​
​
​
​
​
​
​
​
​
​
​
​
​
​
​
​
​
​
​
​
​
​
​
​
​
​
​
​
Exercisable at end of year
$
$
​
​
​
​
​
​
​
​
​
​
​
​
​
​
​
​
​
​
​
​
​
​
​
​
​
​
​
​
No options were granted or exercised during 2015 and 2014. Options forfeited during 2015 totaled 3,125. There were no forfeitures during 2014. The Company recorded no stock-based compensation expense during 2015 compared to $11 thousand of stock-based compensation expense recorded during 2014. As of December 31, 2015, there was no unrecognized compensation cost related to nonvested stock options granted under the plan. Options outstanding and options exercisable had no intrinsic value and had a weighted average remaining contractual term of 3.3 years at December 31, 2015.</t>
  </si>
  <si>
    <t>Capital and Regulatory Matters</t>
  </si>
  <si>
    <t>Note 13—Capital and Regulatory Matters
Effective September 9, 2010, the Company and the Bank agreed to the issuance of cease and desist orders (the "Orders") by the Office of Thrift Supervision, which was succeeded by the Office of the Comptroller of the Currency ("OCC"). The Order applicable to the Company prohibits the Company from paying dividends to its stockholders without the prior written approval of the FRB, which is now the federal regulator for savings and loan holding companies. In addition, the Company is not permitted to incur, issue, renew, repurchase, make payments on or increase any debt or redeem any capital stock without prior notice to and receipt of written notice of non-objection from the FRB. The FRB provided written notice of non-objection for the Company's payments of interest on the Debentures during the fourth quarter of 2014 and the year 2015.
Effective November 23, 2015, the OCC has terminated the Consent Order, which was entered into by the Bank with the OCC in October 2013 and superseded the Order applicable to the Bank. This decision follows a full regulatory review of the Bank that the staff of the OCC completed in July 2015. The regulatory order from the FRB for the Company was terminated on February 5, 2016.
The Bank's capital requirements are administered by the OCC and involve quantitative measures of assets, liabilities, and certain off-balance sheet items calculated under regulatory accounting practices. Capital amounts and classifications are also subject to qualitative judgments by the OCC. Failure to meet capital requirements can result in regulatory action.
The federal banking regulators approved final capital rules ("Basel III Capital Rules") in July 2013 implementing the Basel III framework as well as certain provisions of the Dodd-Frank Act. The Basel III Capital Rules prescribe a standardized approach for calculating risk-weighted assets and revised the definition and calculation of Tier 1 capital, Total capital, and include a new Common Equity Tier 1 capital ("CET1"). Under the Basel III Capital Rules, the minimum capital ratios effective as of January 1, 2015 are:
•
4.5% CET1 to risk-weighted assets;
•
6.0% Tier 1 capital (that is, CET1 plus Additional Tier 1 capital) to risk-weighted assets;
•
8.0% Total capital (that is, Tier 1 capital plus Tier 2 capital) to risk-weighted assets; and
•
4.0% Tier 1 capital to average consolidated assets (known as the "leverage ratio").
A new capital conservation buffer is also established above the regulatory minimum capital requirements. This capital conservation buffer will be phased in beginning January 1, 2016 at 0.625% of risk-weighted assets and will increase each subsequent year by an additional 0.625% until reaching its final level of 2.5% on January 1, 2019.
The Basel III Capital rules also contain revisions to the prompt corrective action framework, which is designed to place restrictions on insured depository institutions if their capital levels begin to show signs of weakness. Under the prompt corrective action requirements, which are designed to complement the capital conservation buffer, insured depository institutions are now required to meet the following increased capital level requirements in order to qualify as "well capitalized:" (i) a new CET1 capital ratio of 6.5%; (ii) a Tier 1 capital ratio of 8% (increased from 6%); (iii) a total capital ratio of 10% (unchanged from previous rules); and (iv) a Tier 1 leverage ratio of 5% (unchanged from previous rules).
The Basel III Capital Rules became effective for the Bank on January 1, 2015 (subject to a phase-in period for certain provisions). At December 31, 2015, the Bank's level of capital exceeded all regulatory capital requirements and its regulatory capital ratios were above the minimum levels required to be considered well capitalized for regulatory purposes. Actual and required capital amounts and ratios at December 31, 2015 and 2014 are presented below.
Actual
Minimum Capital Requirements
Minimum Required To Be Well Capitalized Under Prompt Corrective Action Provisions
Amount
Ratio
Amount
Ratio
Amount
Ratio
(Dollars in thousands)
December 31, 2015:
Tier 1 (Leverage)
$
%
$
%
$
%
Common Equity Tier 1
$
%
$
%
$
%
Tier 1
$
%
$
%
$
%
Total Capital
$
%
$
%
$
%
Actual
Required for Capital Adequacy Purposes
Capital Requirements under Consent Order
Amount
Ratio
Amount
Ratio
Amount
Ratio
(Dollars in thousands)
December 31, 2014:
Tier 1 (Leverage)
$
%
$
%
$
%
Tier 1
$
%
$
%
N/A
N/A
Total Capital
$
%
$
%
$
%</t>
  </si>
  <si>
    <t>Loan Commitments and Other Related Activities</t>
  </si>
  <si>
    <t>Note 14—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for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sheet risk at year-end were as follows:
2015
2014
(In thousands)
Commitments to make loans
$
$
Unused lines of credit—variable rates
Commitments to make loans are generally made for periods of 60 days or less. At year-end 2015, loan commitments consisted of three multi-family residential loans with initial five year interest rates ranging from 3.25% to 3.75%.</t>
  </si>
  <si>
    <t>Parent Company Only Condensed Financial Information</t>
  </si>
  <si>
    <t>Note 15—Parent Company Only Condensed Financial Information
Condensed financial information of Broadway Financial Corporation follows:
Condensed Balance Sheet December 31,
2015
2014
(In thousands)
Assets
Cash and cash equivalents
$
$
Investment in bank subsidiary
​
​
​
​
​
​
​
​
Total assets
$
$
​
​
​
​
​
​
​
​
​
​
​
​
​
​
​
​
Liabilities and stockholders' equity
Junior subordinated debentures
$
$
Accrued expenses and other liabilities
Stockholders' equity
​
​
​
​
​
​
​
​
Total liabilities and stockholders' equity
$
$
​
​
​
​
​
​
​
​
​
​
​
​
​
​
​
​
Condensed Statements of Income Years ended December 31,
2015
2014
(In thousands)
Interest income
$
—
$
—
Interest expense
)
)
Gain on restructuring of debt
—
Other expense
)
)
​
​
​
​
​
​
​
​
Loss before income tax and undistributed subsidiary income
)
)
Income taxes expense
)
)
Equity in undistributed subsidiary income
​
​
​
​
​
​
​
​
Net income
$
$
​
​
​
​
​
​
​
​
​
​
​
​
​
​
​
​
Condensed Statements of Cash Flows Years ended December 31,
2015
2014
(In thousands)
Cash flows from operating activities
Net income
$
$
Adjustments to reconcile net income to net cash used in operating activities:
Equity in undistributed subsidiary income
)
)
Gain on restructuring of debt
—
)
Amortization of deferred gain on debt restructuring
—
)
Stock-based compensation — non-employee
—
Change in other assets
—
Change in accrued expenses and other liabilities
)
)
​
​
​
​
​
​
​
​
Net cash used in operating activities
)
)
​
​
​
​
​
​
​
​
Cash flows from investing activities
Investment in bank subsidiary
—
)
​
​
​
​
​
​
​
​
Net cash used in investing activities
—
)
​
​
​
​
​
​
​
​
Cash flows from financing activities
Net proceeds from issuance of common stock and Recapitalization
—
Repayments on senior debt
—
)
Repayments on junior subordinated debentures
—
)
​
​
​
​
​
​
​
​
Net cash provided by financing activities
—
​
​
​
​
​
​
​
​
Net change in cash and cash equivalents
)
Beginning cash and cash equivalents
​
​
​
​
​
​
​
​
Ending cash and cash equivalents
$
$
​
​
​
​
​
​
​
​
​
​
​
​
​
​
​
​</t>
  </si>
  <si>
    <t>Earnings Per Common Share</t>
  </si>
  <si>
    <t>Note 16—Earnings Per Common Share
The factors used in the earnings per common share computation follow:
2015
2014
Basic
(Dollars in thousands, except share and per share)
Net income
$
$
​
​
​
​
​
​
​
​
Income available to common stockholders
$
$
​
​
​
​
​
​
​
​
​
​
​
​
​
​
​
​
Weighted average common shares outstanding
​
​
​
​
​
​
​
​
​
​
​
​
​
​
​
​
Earnings per common share—basic
$
$
​
​
​
​
​
​
​
​
​
​
​
​
​
​
​
​
Diluted
Net income
$
$
​
​
​
​
​
​
​
​
Income available to common stockholders
$
$
​
​
​
​
​
​
​
​
​
​
​
​
​
​
​
​
Weighted average common shares outstanding for basic earnings per common share
Add: dilutive effects of assumed exercises of stock options
—
—
​
​
​
​
​
​
​
​
Average shares and dilutive potential common shares
​
​
​
​
​
​
​
​
​
​
​
​
​
​
​
​
Earnings per common share—diluted
$
$
​
​
​
​
​
​
​
​
​
​
​
​
​
​
​
​
Stock options for 90,625 shares and 93,750 shares of common stock for the years ended December 31, 2015 and 2014, respectively, were not considered in computing diluted earnings per common share because they were anti-dilutive.</t>
  </si>
  <si>
    <t>Summary of Significant Accounting Policies (Policies)</t>
  </si>
  <si>
    <t>Basis of Financial Statement Presentation</t>
  </si>
  <si>
    <t>Nature of Operations and Principles of Consolidation</t>
  </si>
  <si>
    <t>Nature of Operations and Principles of Consolidation
Broadway Financial Corporation (the "Company") is a Delaware corporation primarily engaged in the savings and loan business through its wholly owned subsidiary, Broadway Federal Bank, f.s.b. (the "Bank"). The Bank's business is that of a financial intermediary and consists primarily of attracting deposits from the general public and using such deposits, together with borrowings and other funds, to make mortgage loans secured by residential and commercial real estate located in Southern California. At December 31, 2015, the Bank operated two retail-banking offices in Los Angeles, California and one in the nearby city of Inglewood, California. The Bank is subject to significant competition from other financial institutions, and is also subject to regulation by certain federal agencies and undergoes periodic examinations by those regulatory authorities.
The consolidated financial statements include the accounts of the Company and its wholly owned subsidiary, Broadway Federal Bank, f.s.b.. All significant inter-company transactions and balances have been eliminated in consolidation.</t>
  </si>
  <si>
    <t>Use of Estimates</t>
  </si>
  <si>
    <t>Use of Estimates
To prepare consolidated financial statements in conformity with U.S. generally accepted accounting principles ("GAAP"), management makes estimates and assumptions based on available information. These estimates and assumptions affect the amounts reported in the consolidated financial statements and the disclosures provided, and actual results could differ from these estimates. The allowance and provision for loan losses, specific reserves for impaired loans, fair value of real estate owned, deferred tax asset valuation allowance, and fair values of investment securities and other financial instruments are particularly subject to change.</t>
  </si>
  <si>
    <t>Cash Flows</t>
  </si>
  <si>
    <t>Cash Flows
Cash and cash equivalents include cash, deposits with other financial institutions with original maturities less than 90 days, and federal funds sold. Net cash flows are reported for net proceeds from issuance of common stock, loans held for investment, deposit transactions, accrued interest receivable, other assets, deferred income taxes, accrued interest payable, other liabilities, and advance payments by borrowers for taxes and insurance.</t>
  </si>
  <si>
    <t>Securities
Debt securities are classified as held-to-maturity and carried at amortized cost when management has the positive intent and ability to hold them to maturity. Debt securities are classified as available-for-sale when they might be sold before maturity. Securities available-for-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Consideration is given to the financial condition and near-term prospects of the issuer, the length of time and the extent to which the fair value has been less than the cost, and the intent and ability of management to retain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the results of reviews of the issuer's financial condition.</t>
  </si>
  <si>
    <t>Loans Receivable Held for Sale
The Bank originates loans for investment but may, from time-to-time, decide to sell certain loans in order to manage loan concentrations. When a decision is made to sell a loan(s), such loan(s) is transferred from held-for-investment portfolio to held-for-sale portfolio at the lower of cost or fair value, as determined by outstanding commitments from investors. If a reduction in value is required at time of the transfer, a charge-off is recorded against the allowance for loan losses ("ALLL"). Any subsequent decline in value of the loan(s) is recorded as a valuation allowance with a corresponding charge to non-interest expense.
Loans receivable held for sale are generally sold with servicing rights released. Gains and losses on sales of loans are based on the difference between the selling price and the carrying value of the related loan sold. When loans receivable held for sale are sold, existing deferred loan fees or costs are an adjustment of the gain or loss on sale.</t>
  </si>
  <si>
    <t>Loans Receivable Held for Investment
Loans that management has the intent and ability to hold for the foreseeable future or until maturity or payoff are reported at the principal balance outstanding, net of allowance for loan losses, deferred loan fees and costs and unamortized premiums and discounts. Interest income is accrued on the unpaid principal balance. Loan origination fees, net of certain direct loan origination costs, premiums and discounts are deferred, and recognized in income using the level-yield method without anticipating prepayments.
Interest income on all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t>
  </si>
  <si>
    <t>Concentration of Credit Risk</t>
  </si>
  <si>
    <t>Concentration of Credit Risk
Concentrations of credit risk arise when a number of customers are engaged in similar business activities, or activities in the same geographic region, or have similar economic features that would cause their ability to meet contractual obligations to be similarly affected by changes in economic conditions. The Company's lending activities are predominantly in real estate loans that are secured by properties located in Southern California and many of the borrowers reside in Southern California. Therefore, the Company's exposure to credit risk is significantly affected by changes in the economy and real estate market in the Southern California area.
The Company has a significant concentration of deposits with a long-time customer that accounted for approximately 17% of its deposits as of December 31, 2015. The Company expects to maintain this relationship with the customer for the near term.</t>
  </si>
  <si>
    <t>Loans Purchased</t>
  </si>
  <si>
    <t>Loans Purchased
The Bank purchases or participates in loans originated by other institutions from time to time. Subject to regulatory restrictions applicable to savings institutions, the Bank's current loan policies allow all loan types to be purchased. The determination to purchase specific loans or pools of loans is based upon the Bank's investment needs and market opportunities and is subject to the Bank's underwriting policies, which require consideration of the financial condition of the borrower and the appraised value of the property, among other factors. Premiums or discounts incurred upon the purchase of loans are recognized in income using the interest method over the estimated life of the loans, adjusted for prepayments. Loans purchased during 2015 totaled $100.2 million, including premium. No loans were purchased during 2014.</t>
  </si>
  <si>
    <t>Allowance for Loan Losses</t>
  </si>
  <si>
    <t>Allowance for Loan Losses
The allowance for loan losses is a valuation allowance for probable incurred credit losses. Loan losses are charged against the allowance when management believes the uncollectability of a loan balance is confirmed. Subsequent cash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could be charged off. In addition, the OCC and FDIC periodically review the allowance for loan losses as an integral part of their examination process. These agencies may require an increase in the allowance for loan losses based on their judgments of the information available to them at the time of their examinations.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either a portion of the allowance is allocated so that the loan is reported, net, at the present value of estimated future cash flows using the loan's existing rate or alternatively a charge-off is taken to record the loan at the fair value of the collateral, less estimated selling costs, if repayment is expected solely from the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any necessary additional charge-off based on internal analyses and appraisals of the underlying collateral securing these loans.
The general component covers non-impaired loans and is based on historical loss experience adjusted for current factors. The historical loss experience is determined by portfolio segment with the use of a loss migration analysis and is based on the actual loss history experienced by the Company over the most recent three years. This actual loss experience is supplemented with information about other current economic factors based on the risks present for each portfolio segment. These current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one-to-four units ("single family"), five or more units ("multi-family"), commercial real estate, church, construction, commercial loans, and consumer loans. The risks in our various portfolio segments are as follows:
Single Family —Subject to adverse employment conditions in the local economy leading to increased default rate; decreased market values from oversupply in a geographic area; impact on borrowers' ability to maintain payments in the event of incremental rate increases on adjustable rate mortgages.
Multi-Family —Subject to adverse various market conditions that cause a decrease in market value or lease rates; change in personal funding sources for tenants; oversupply of units in a specific region; a shift in population; reputational risks.
Commercial Real Estate —Subject to adverse conditions in the local economy which may lead to reduced cash flows due to vacancies and reduced rental rates; decreases in the value of underlying collateral.
Church —Subject to adverse economic and employment conditions leading to reduced cash flows from members' donations and offerings; the stability, quality and popularity of church leadership.
Construction —Subject to adverse conditions in the local economy which may lead to reduced demand for new commercial, multi-family or single family buildings or reduced lease or sale opportunities once the building is complete.
Commercial —Subject to industry and economic conditions including decreases in product demand.
Consumer —Subject to adverse employment conditions in the local economy, which may lead to higher default rates.</t>
  </si>
  <si>
    <t>Real Estate Owned</t>
  </si>
  <si>
    <t>Real Estate Owned
Assets acquired through, or instead of, loan foreclosure are initially recorded at fair value less estimated costs to sell when acquired, establishing a new cost basis. These assets are subsequently accounted for at lower of cost or fair value less estimated costs to sell. If fair value declines subsequent to foreclosure, a valuation allowance is recorded through a provision that is charged to non-interest expense. Operating costs after acquisition are expensed as incurred.</t>
  </si>
  <si>
    <t>Office Properties and Equipment</t>
  </si>
  <si>
    <t>Office Properties and Equipment
Land is carried at cost. Premises and equipment are stated at cost less accumulated depreciation. Buildings and related components are depreciated using the straight-line method with useful lives ranging from 10 to 40 years. Furniture, fixtures and equipment are depreciated using the straight-line method with useful lives ranging from 3 to 10 years. Leasehold improvements are amortized over the lease term or the estimated useful life of the asset, whichever is shorter.</t>
  </si>
  <si>
    <t>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when declared.</t>
  </si>
  <si>
    <t>Bank-Owned Life Insurance</t>
  </si>
  <si>
    <t>Bank-Owned Life Insurance
The Bank has purchased life insurance policies on a former key executive. Bank owned life insurance is recorded at the amount that can be realized under the insurance contract at the balance sheet date, which is the cash surrender value adjusted for other charges or other amounts due that are probable at settlement.</t>
  </si>
  <si>
    <t>Investment in Affordable Housing Limited Partnership</t>
  </si>
  <si>
    <t>Investment in Affordable Housing Limited Partnership
The Bank owns a less than 5% interest in an affordable housing limited partnership. The investment is recorded using the cost method and is being amortized over the life of the related tax credits. The tax credits are being recognized in income tax expense in the consolidated financial statements to the extent they are utilized on the Company's income tax returns. The investment is reviewed for impairment on an annual basis or on an interim basis if an event occurs that would trigger potential impairment.</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in interest expense and penalties related to tax matters in income tax expense.</t>
  </si>
  <si>
    <t>Retirement Plans</t>
  </si>
  <si>
    <t>Retirement Plans
Employee 401(k) expense is the amount of matching contributions made by the Company. Deferred compensation plan expense allocates the benefits over years of service. The Bank makes discretionary cash contributions to participant ESOP accounts up to 25% of eligible compensation.</t>
  </si>
  <si>
    <t>Earnings Per Common Share
Basic earnings per common share is net income available to common stockholders divided by the weighted average number of common shares outstanding during the period. ESOP shares are considered outstanding for this calculation unless unearned. Diluted earnings per common share includes the dilutive effect of additional potential common shares issuable under stock options.</t>
  </si>
  <si>
    <t>Comprehensive Income (Loss)</t>
  </si>
  <si>
    <t>Comprehensive Income (Loss)
Comprehensive income (loss) consists of net income (loss) and other comprehensive income or loss. Other comprehensive income or loss includes unrealized gains and losses on securities available-for-sale, net of tax, which are also recognized as separate components of equity.</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at any such matters existed as of the balance sheet date that will have a material effect on the consolidated financial statements.</t>
  </si>
  <si>
    <t>Restrictions on Cash</t>
  </si>
  <si>
    <t>Restrictions on Cash
Cash on hand or on deposit with the Federal Reserve Bank was required to meet regulatory reserve and clearing requirements. At December 31, 2015, the amount of cash reserves with the Federal Reserve Bank was $2.1 million.</t>
  </si>
  <si>
    <t>Fair Value Measurements</t>
  </si>
  <si>
    <t>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air values are estimated using relevant market information and other assumptions, as more fully disclosed in Note 5.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Operating Segments</t>
  </si>
  <si>
    <t>Operating Segments
The Company operates as a single segment. The operating information used by management to assess performance and make operating decisions about the Company is the consolidated financial data presented in these financial statements. For the years ended 2015 and 2014, the Company had one active operating subsidiary, Broadway Federal Bank, f.s.b. The Company has determined that banking is its one reportable business segment.</t>
  </si>
  <si>
    <t>Reclassifications</t>
  </si>
  <si>
    <t>Reclassifications
Some items in the prior year consolidated financial statements were reclassified to conform to the current presentation. Reclassifications had no effect on prior year consolidated net income or stockholders' equity.</t>
  </si>
  <si>
    <t>Adoption of New Accounting Standards</t>
  </si>
  <si>
    <t>Adoption of New Accounting Standards
In August 2014, the FASB issued ASU 2014-15, "Presentation of Financial Statements—Going Concern (Subtopic 205-40)—Disclosure of Uncertainties about an Entity's Ability to Continue as a Going Concern". ASU 2014-15 incorporates into U.S. GAAP a requirement that management complete a going concern evaluation similar to that performed by an entity's external auditor. Under the new guidance, management will be required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ASU 2014-15 is effective for annual periods ending after December 15, 2016, and interim periods thereafter. Early adoption is permitted. Adoption of this standard is not expected to have a material impact on the Company's consolidated financial statements.
In January 2015, the FASB issued ASU 2015-01, "Income Statement—Extraordinary and Unusual Items (Subtopic 225-20)—Simplifying Income Statement Presentation by Eliminating the Concept of Extraordinary Items".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annual periods ending after December 15, 2015, and interim periods thereafter. Early adoption is permitted. Adoption of this standard is not expected to have a material impact on the Company's consolidated financial statements.
In April 2015, the FASB issued ASU 2015-03, "Simplifying the Presentation of Debt Issuance Costs". Under ASU 2015-03, the Company will present debt issuance costs in the balance sheet as a reduction from the related debt liability rather than as an asset. Amortization of such costs will continue to be reported as interest expense. ASU 2015-03 is effective for annual periods ending after December 15, 2015, and interim periods thereafter. Early adoption is permitted. Retrospective adoption is required. Adoption of this standard is not expected to have a material impact on the Company's consolidated financial statements.
In January 2016, the FASB issued ASU 2016-1, "Financial Instruments—Overall (Subtopic 825-10)—Recognition and Measurement of Financial Assets and Financial Liabilities". ASU 2016-1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Adoption of this standard is not expected to have a material impact on the Company's consolidated financial statements.
In February 2016, the FASB issued ASU 2016-02, "Leases (Topic 842)". Under ASU 2016-02,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Company is currently evaluating the impact of the pending adoption of the new standard on its consolidated financial statements.</t>
  </si>
  <si>
    <t>Securities (Tables)</t>
  </si>
  <si>
    <t>Summary of amortized cost and fair value of available-for-sale investment securities and corresponding amounts of unrealized gains</t>
  </si>
  <si>
    <t>Amortized Cost
Gross Unrealized Gains
Gross Unrealized Losses
Fair Value
(In thousands)
December 31, 2015:
Residential mortgage-backed
$
$
$
—
$
U.S. Government and federal agency
—
​
​
​
​
​
​
​
​
​
​
​
​
​
​
Total available-for-sale securities
$
$
$
—
$
​
​
​
​
​
​
​
​
​
​
​
​
​
​
​
​
​
​
​
​
​
​
​
​
​
​
​
​
December 31, 2014:
Residential mortgage-backed
$
$
$
—
$
U.S. Government and federal agency
—
​
​
​
​
​
​
​
​
​
​
​
​
​
​
Total available-for-sale securities
$
$
$
—
$
​
​
​
​
​
​
​
​
​
​
​
​
​
​
​
​
​
​
​
​
​
​
​
​
​
​
​
​</t>
  </si>
  <si>
    <t>Schedule of amortized cost and fair value of the investment securities portfolios by contractual maturity</t>
  </si>
  <si>
    <t>Available-for-Sale
Maturity
Amortized Cost
Fair Value
(In thousands)
Within one year
$
—
$
—
One to five years
Five to ten years
—
—
Beyond ten years
—
—
Residential mortgage-backed
​
​
​
​
​
​
​
​
Total
$
$
​
​
​
​
​
​
​
​
​
​
​
​
​
​
​
​</t>
  </si>
  <si>
    <t>Loans Receivable Held for Investment (Tables)</t>
  </si>
  <si>
    <t>Activity in the allowance for loan losses by loan type</t>
  </si>
  <si>
    <t>For the year ended December 31, 2015
Real Estate
Single family
Multi- family
Commercial real estate
Church
Construction
Commercial —other
Consumer
Total
(In thousands)
Beginning balance
$
$
$
$
$
$
$
$
Provision for (recapture of) loan losses
)
)
)
)
)
)
)
Recoveries
—
—
—
—
—
Loans charged off
)
—
—
)
—
—
—
)
​
​
​
​
​
​
​
​
​
​
​
​
​
​
​
​
​
​
​
​
​
​
​
​
​
​
Ending balance
$
$
$
$
$
$
$
—
$
​
​
​
​
​
​
​
​
​
​
​
​
​
​
​
​
​
​
​
​
​
​
​
​
​
​
​
​
​
​
​
​
​
​
​
​
​
​
​
​
​
​
​
​
​
​
​
​
​
​
​
​
For the year ended December 31, 2014
Real Estate
Single family
Multi- family
Commercial real estate
Church
Construction
Commercial —other
Consumer
Total
(In thousands)
Beginning balance
$
$
$
$
$
$
$
$
Provision for (recapture of) loan losses
)
)
)
—
)
)
)
Recoveries
—
—
—
—
Loans charged off
)
—
)
)
—
)
—
)
​
​
​
​
​
​
​
​
​
​
​
​
​
​
​
​
​
​
​
​
​
​
​
​
​
​
Ending balance
$
$
$
$
$
$
$
$
​
​
​
​
​
​
​
​
​
​
​
​
​
​
​
​
​
​
​
​
​
​
​
​
​
​
​
​
​
​
​
​
​
​
​
​
​
​
​
​
​
​
​
​
​
​
​
​
​
​
​
​</t>
  </si>
  <si>
    <t>Allowance for loan losses and recorded investment in loans by type of loans and based on impairment method</t>
  </si>
  <si>
    <t>December 31, 2015
Real Estate
Single family
Multi- family
Commercial real estate
Church
Construction
Commercial —other
Consumer
Total
(In thousands)
Allowance for loan losses:
Ending allowance balance attributable to loans:
Individually evaluated for impairment
$
$
$
$
$
—
$
$
—
$
Collectively evaluated for impairment
—
​
​
​
​
​
​
​
​
​
​
​
​
​
​
​
​
​
​
​
​
​
​
​
​
​
​
Total ending allowance balance
$
$
$
$
$
$
$
—
$
​
​
​
​
​
​
​
​
​
​
​
​
​
​
​
​
​
​
​
​
​
​
​
​
​
​
​
​
​
​
​
​
​
​
​
​
​
​
​
​
​
​
​
​
​
​
​
​
​
​
​
​
Loans:
Loans individually evaluated for impairment
$
$
$
$
$
—
$
$
—
$
Loans collectively evaluated for impairment
Non-impaired purchased loans
—
—
—
—
—
—
​
​
​
​
​
​
​
​
​
​
​
​
​
​
​
​
​
​
​
​
​
​
​
​
​
​
Total ending loans balance
$
$
$
$
$
$
$
$
​
​
​
​
​
​
​
​
​
​
​
​
​
​
​
​
​
​
​
​
​
​
​
​
​
​
​
​
​
​
​
​
​
​
​
​
​
​
​
​
​
​
​
​
​
​
​
​
​
​
​
​
December 31, 2014
Real Estate
Single family
Multi- family
Commercial real estate
Church
Construction
Commercial —other
Consumer
Total
(In thousands)
Allowance for loan losses:
Ending allowance balance attributable to loans:
Individually evaluated for impairment
$
$
$
$
$
—
$
$
—
$
Collectively evaluated for impairment
​
​
​
​
​
​
​
​
​
​
​
​
​
​
​
​
​
​
​
​
​
​
​
​
​
​
Total ending allowance balance
$
$
$
$
$
$
$
$
​
​
​
​
​
​
​
​
​
​
​
​
​
​
​
​
​
​
​
​
​
​
​
​
​
​
​
​
​
​
​
​
​
​
​
​
​
​
​
​
​
​
​
​
​
​
​
​
​
​
​
​
Loans:
Loans individually evaluated for impairment
$
$
$
$
$
—
$
$
—
$
Loans collectively evaluated for impairment
​
​
​
​
​
​
​
​
​
​
​
​
​
​
​
​
​
​
​
​
​
​
​
​
​
​
Total ending loans balance
$
$
$
$
$
$
$
$
​
​
​
​
​
​
​
​
​
​
​
​
​
​
​
​
​
​
​
​
​
​
​
​
​
​
​
​
​
​
​
​
​
​
​
​
​
​
​
​
​
​
​
​
​
​
​
​
​
​
​
​</t>
  </si>
  <si>
    <t>Loans individually evaluated for impairment by loan type</t>
  </si>
  <si>
    <t>December 31, 2015
December 31, 2014
Unpaid Principal Balance
Recorded Investment
Allowance for Loan Losses Allocated
Unpaid Principal Balance
Recorded Investment
Allowance for Loan Losses Allocated
(In thousands)
With no related allowance recorded:
Single family
$
$
$
—
$
$
$
—
Multi-family
—
—
Commercial real estate
—
—
Church
—
—
Commercial—other
—
—
—
—
With an allowance recorded:
Single family
Multi-family
Commercial real estate
Church
Commercial—other
​
​
​
​
​
​
​
​
​
​
​
​
​
​
​
​
​
​
​
​
Total
$
$
$
$
$
$
​
​
​
​
​
​
​
​
​
​
​
​
​
​
​
​
​
​
​
​
​
​
​
​
​
​
​
​
​
​
​
​
​
​
​
​
​
​
​
​</t>
  </si>
  <si>
    <t>Average of loans individually evaluated for impairment by loan type and related interest income</t>
  </si>
  <si>
    <t>For the year ended December 31, 2015
For the year ended December 31, 2014
Average Recorded Investment
Cash Basis Interest Income Recognized
Average Recorded Investment
Cash Basis Interest Income Recognized
(In thousands)
Single family
$
$
$
$
Multi-family
Commercial real estate
Church
Commercial—other
​
​
​
​
​
​
​
​
​
​
​
​
​
​
Total
$
$
$
$
​
​
​
​
​
​
​
​
​
​
​
​
​
​
​
​
​
​
​
​
​
​
​
​
​
​
​
​</t>
  </si>
  <si>
    <t>Aging of recorded investment in past due loans by loan type</t>
  </si>
  <si>
    <t>December 31, 2015
30-59 Days Past Due
60-89 Days Past Due
Greater than 90 Days Past Due
Total Past Due
Current
(In thousands)
Loans receivable held for investment:
Single family
$
$
—
$
—
$
$
Multi-family
—
—
Commercial real estate
—
—
—
—
Church
—
Construction
—
—
—
—
Commercial—other
—
—
—
—
Consumer
—
—
—
—
​
​
​
​
​
​
​
​
​
​
​
​
​
​
​
​
​
Total
$
$
—
$
$
$
​
​
​
​
​
​
​
​
​
​
​
​
​
​
​
​
​
​
​
​
​
​
​
​
​
​
​
​
​
​
​
​
​
​
December 31, 2014
30-59 Days Past Due
60-89 Days Past Due
Greater than 90 Days Past Due
Total Past Due
Current
(In thousands)
Loans receivable held for investment:
Single family
$
—
$
—
$
—
$
—
$
Multi-family
—
—
Commercial real estate
—
—
Church
—
Construction
—
—
—
—
Commercial—other
—
—
Consumer
—
—
—
—
​
​
​
​
​
​
​
​
​
​
​
​
​
​
​
​
​
Total
$
$
$
$
$
​
​
​
​
​
​
​
​
​
​
​
​
​
​
​
​
​
​
​
​
​
​
​
​
​
​
​
​
​
​
​
​
​
​</t>
  </si>
  <si>
    <t>Recorded investment in nonaccrual loans by loan type</t>
  </si>
  <si>
    <t>December 31, 2015
December 31, 2014
(In thousands)
Loans receivable held for investment:
Single family
$
$
Multi-family
Commercial real estate
Church
Commercial—other
—
​
​
​
​
​
​
​
​
Total non-accrual loans
$
$
​
​
​
​
​
​
​
​
​
​
​
​
​
​
​
​</t>
  </si>
  <si>
    <t>Risk category of loans by loan type</t>
  </si>
  <si>
    <t>December 31, 2015
Pass
Watch
Special Mention
Substandard
Doubtful
Loss
(In thousands)
Single family
$
$
—
$
$
$
—
$
—
Multi-family
—
—
—
Commercial real estate
—
—
—
—
Church
—
—
Construction
—
—
—
—
—
Commercial—other
—
—
—
—
Consumer
—
—
—
—
—
​
​
​
​
​
​
​
​
​
​
​
​
​
​
​
​
​
​
​
​
Total
$
$
$
$
$
—
$
—
​
​
​
​
​
​
​
​
​
​
​
​
​
​
​
​
​
​
​
​
​
​
​
​
​
​
​
​
​
​
​
​
​
​
​
​
​
​
​
​
December 31, 2014
Pass
Watch
Special Mention
Substandard
Doubtful
Loss
(In thousands)
Single family
$
$
—
$
$
$
—
$
—
Multi-family
—
—
—
Commercial real estate
—
—
—
Church
—
—
—
Construction
—
—
—
—
—
Commercial—other
—
—
—
—
Consumer
—
—
—
—
—
​
​
​
​
​
​
​
​
​
​
​
​
​
​
​
​
​
​
​
​
Total
$
$
—
$
$
$
—
$
—
​
​
​
​
​
​
​
​
​
​
​
​
​
​
​
​
​
​
​
​
​
​
​
​
​
​
​
​
​
​
​
​
​
​
​
​
​
​
​
​</t>
  </si>
  <si>
    <t>Schedule of loans receivable</t>
  </si>
  <si>
    <t>December 31, 2015
December 31, 2014
(In thousands)
Real estate:
Single family (1)
$
$
Multi-family
Commercial real estate
Church
Construction
Commercial—other
Consumer
​
​
​
​
​
​
​
​
Gross loans receivable before deferred loan costs and premiums
Unamortized net deferred loan costs and premiums
​
​
​
​
​
​
​
​
Gross loans receivable
Allowance for loan losses
)
)
​
​
​
​
​
​
​
​
Loans receivable, net
$
$
​
​
​
​
​
​
​
​
​
​
​
​
​
​
​
​
(1)
Includes $99.5 million of non-impaired purchased loans which are accounted for under ASC 310-20.</t>
  </si>
  <si>
    <t>Fair Value (Tables)</t>
  </si>
  <si>
    <t>Summary of assets measured at fair value on recurring basis</t>
  </si>
  <si>
    <t>Fair Value Measurements at December 31, 2015
Quoted Prices in Active Markets for Identical Assets (Level 1)
Significant Other Observable Inputs (Level 2)
Significant Unobservable Inputs (Level 3)
Total
(In thousands)
Assets:
Securities available-for-sale—residential mortgage-backed
$
—
$
$
—
$
Securities available-for-sale—U.S. Government and federal agency
—
—
Fair Value Measurements at December 31, 2014
Quoted Prices in Active Markets for Identical Assets (Level 1)
Significant Other Observable Inputs (Level 2)
Significant Unobservable Inputs (Level 3)
Total
(In thousands)
Assets:
Securities available-for-sale—residential mortgage-backed
$
—
$
$
—
$
Securities available-for-sale—U.S. Government and federal agency
—
—</t>
  </si>
  <si>
    <t>Schedule of carrying values of assets measured at fair value on non-recurring basis</t>
  </si>
  <si>
    <t>December 31, 2015
December 31, 2014
(In thousands)
Impaired loans carried at fair value of collateral
$
$
Real estate owned</t>
  </si>
  <si>
    <t>Schedule of losses recognized on assets measured at fair value on non-recurring basis</t>
  </si>
  <si>
    <t>For the year ended December 31,
2015
2014
(In thousands)
Impaired loans carried at fair value of collateral
$
$
Real estate owned
​
​
​
​
​
​
​
​
Total
$
$
​
​
​
​
​
​
​
​
​
​
​
​
​
​
​
​</t>
  </si>
  <si>
    <t>Schedule of valuation methodology and unobservable inputs for Level 3 assets measured at fair value on a nonrecurring basis</t>
  </si>
  <si>
    <t>December 31, 2015
Valuation Technique(s)
Unobservable Input(s)
Range
Weighted Average
Impaired loans
Third Party Appraisals
Adjustment for differences between the comparable sales
–12% to 13%
Real estate owned
Third Party Appraisals
Adjustment for differences between the comparable sales
–11%
–11%</t>
  </si>
  <si>
    <t>Schedule of carrying amounts and estimated fair values of financial instruments</t>
  </si>
  <si>
    <t>Fair Value Measurements at December 31, 2015
Carrying Value
Level 1
Level 2
Level 3
Total
(In thousands)
Financial Assets:
Cash and cash equivalents
$
$
$
—
$
—
$
Securities available-for-sale
—
Loans receivable held for investment
—
—
Accrued interest receivable
Federal Home Loan Bank stock
—
—
Financial Liabilities:
Deposits
$
$
—
$
$
—
$
Federal Home Loan Bank advances
—
—
Junior subordinated debentures
—
—
Accrued interest payable
—
Fair Value Measurements at December 31, 2014
Carrying Value
Level 1
Level 2
Level 3
Total
(In thousands)
Financial Assets:
Cash and cash equivalents
$
$
$
—
$
—
$
Securities available-for-sale
—
Loans receivable held for sale
—
—
Loans receivable held for investment
—
—
Accrued interest receivable
Federal Home Loan Bank stock
—
—
Financial Liabilities:
Deposits
$
$
—
$
$
—
$
Federal Home Loan Bank advances
—
—
Junior subordinated debentures
—
—
Accrued interest payable
—</t>
  </si>
  <si>
    <t>Office Properties and Equipment, net (Tables)</t>
  </si>
  <si>
    <t>Schedule of office properties and equipment</t>
  </si>
  <si>
    <t>2015
2014
(In thousands)
Land
$
$
Office buildings and improvements
Furniture, fixtures and equipment
​
​
​
​
​
​
​
​
Less accumulated depreciation
)
)
​
​
​
​
​
​
​
​
Office properties and equipment, net
$
$
​
​
​
​
​
​
​
​
​
​
​
​
​
​
​
​</t>
  </si>
  <si>
    <t>Schedule of minimum noncancelable lease commitments, before considering renewal options that generally are present</t>
  </si>
  <si>
    <t>Premises
Equipment
Total
(In thousands)
Year ending December 31:
2016
$
$
$
2017
2018
2019
—
2020
—
Thereafter
—
​
​
​
​
​
​
​
​
​
​
​
Total
$
$
$
​
​
​
​
​
​
​
​
​
​
​
​
​
​
​
​
​
​
​
​
​
​</t>
  </si>
  <si>
    <t>Deposits (Tables)</t>
  </si>
  <si>
    <t>Summary of deposits</t>
  </si>
  <si>
    <t>December 31,
2015
2013
(In thousands)
NOW account and other demand deposits
$
$
Non-interest bearing demand deposits
Money market deposits
Passbook
Certificates of deposit
​
​
​
​
​
​
​
​
Total
$
$
​
​
​
​
​
​
​
​
​
​
​
​
​
​
​
​</t>
  </si>
  <si>
    <t>Schedule of maturities of certificates of deposit</t>
  </si>
  <si>
    <t>Maturity
Amount
(In thousands)
2016
$
2017
2018
2019
2020
Thereafter
​
​
​
​
​
$
​
​
​
​
​
​
​
​
​
​</t>
  </si>
  <si>
    <t>Federal Home Loan Bank Advances (Tables)</t>
  </si>
  <si>
    <t>Schedule of advances from the FHLB</t>
  </si>
  <si>
    <t>At or For the Year Ended
2015
2014
(Dollars in thousands)
FHLB Advances:
Average balance outstanding during the year
$
$
Maximum amount outstanding at any month-end during the year
$
$
Balance outstanding at end of year
$
$
Weighted average interest rate at end of year
%
%
Average cost of advances during the year
%
%
Weighted average maturity (in months)</t>
  </si>
  <si>
    <t>Schedule of required payments of Federal Home Loan Bank advances</t>
  </si>
  <si>
    <t>Amount
(In thousands)
2016
$
2017
2018
2019
2020
—
​
​
​
​
​
$
​
​
​
​
​
​
​
​
​
​</t>
  </si>
  <si>
    <t>Income Taxes (Tables)</t>
  </si>
  <si>
    <t>Schedule of income tax expense</t>
  </si>
  <si>
    <t>2015
2014
(In thousands)
Current
Federal
$
—
$
—
State
Deferred
Federal
State
Change in valuation allowance
)
)
​
​
​
​
​
​
​
​
Total
$
)
$
​
​
​
​
​
​
​
​
​
​
​
​
​
​
​
​</t>
  </si>
  <si>
    <t>Schedule of difference in effective tax rates from federal statutory rate of 34% applied to income before income taxes</t>
  </si>
  <si>
    <t>2015
2014
(In thousands)
Federal statutory rate times financial statement net income
$
$
Effect of:
State taxes, net of federal benefit
Earnings from bank owned life insurance
)
)
Low income housing credits
)
)
Change in valuation allowance
)
)
Other, net
​
​
​
​
​
​
​
​
Total
$
)
$
​
​
​
​
​
​
​
​
​
​
​
​
​
​
​
​</t>
  </si>
  <si>
    <t>Schedule of deferred tax assets and liabilities</t>
  </si>
  <si>
    <t>2015
2014
(In thousands)
Deferred tax assets:
Allowance for loan losses
$
$
Accrued liabilities
State income taxes
Deferred compensation
Stock compensation
Net operating loss carryforward
Non-accrual loan interest
Partnership investment
General business credit
Alternative minimum tax credit
Other
​
​
​
​
​
​
​
​
Total deferred tax assets
​
​
​
​
​
​
​
​
Valuation allowance
)
)
​
​
​
​
​
​
​
​
Deferred tax liabilities:
Deferred loan fees/costs
)
)
Real estate owned
)
)
Basis difference on fixed assets
)
)
Net unrealized appreciation on available-for-sale securities
)
)
FHLB stock dividends
)
)
Mortgage servicing rights
)
)
Prepaid expenses
)
)
​
​
​
​
​
​
​
​
Total deferred tax liabilities
)
)
​
​
​
​
​
​
​
​
Net deferred tax assets
$
$
—
​
​
​
​
​
​
​
​
​
​
​
​
​
​
​
​</t>
  </si>
  <si>
    <t>Schedule of reconciliation of unrecognized tax benefits</t>
  </si>
  <si>
    <t>2015
2014
(In thousands)
Balance at beginning of year
$
$
Additions based on tax positions related to the current year
—
—
Additions for tax positions of prior year
—
—
Reductions for tax positions of prior years
—
)
Settlements
—
—
​
​
​
​
​
​
​
​
Balance at end of year
$
$
​
​
​
​
​
​
​
​
​
​
​
​
​
​
​
​</t>
  </si>
  <si>
    <t>Stock-Based Compensation (Tables)</t>
  </si>
  <si>
    <t>Summary of the activity in the plans</t>
  </si>
  <si>
    <t>2015
2014
Number Outstanding
Weighted Average Exercise Price
Number Outstanding
Weighted Average Exercise Price
Outstanding at beginning of year
$
$
Granted during the year
—
—
—
—
Exercised during the year
—
—
—
—
Forfeited or expired during the year
)
—
—
​
​
​
​
​
​
​
​
​
​
​
​
​
​
Outstanding at end of year
$
$
​
​
​
​
​
​
​
​
​
​
​
​
​
​
​
​
​
​
​
​
​
​
​
​
​
​
​
​
Vested at end of year
$
$
​
​
​
​
​
​
​
​
​
​
​
​
​
​
​
​
​
​
​
​
​
​
​
​
​
​
​
​
Exercisable at end of year
$
$
​
​
​
​
​
​
​
​
​
​
​
​
​
​
​
​
​
​
​
​
​
​
​
​
​
​
​
​</t>
  </si>
  <si>
    <t>Capital and Regulatory Matters (Tables)</t>
  </si>
  <si>
    <t>Schedule of actual and required capital amounts and ratios</t>
  </si>
  <si>
    <t>Actual
Minimum Capital Requirements
Minimum Required To Be Well Capitalized Under Prompt Corrective Action Provisions
Amount
Ratio
Amount
Ratio
Amount
Ratio
(Dollars in thousands)
December 31, 2015:
Tier 1 (Leverage)
$
%
$
%
$
%
Common Equity Tier 1
$
%
$
%
$
%
Tier 1
$
%
$
%
$
%
Total Capital
$
%
$
%
$
%
Actual
Required for Capital Adequacy Purposes
Capital Requirements under Consent Order
Amount
Ratio
Amount
Ratio
Amount
Ratio
(Dollars in thousands)
December 31, 2014:
Tier 1 (Leverage)
$
%
$
%
$
%
Tier 1
$
%
$
%
N/A
N/A
Total Capital
$
%
$
%
$
%</t>
  </si>
  <si>
    <t>Loan Commitments and Other Related Activities (Tables)</t>
  </si>
  <si>
    <t>Schedule of contractual amounts of financial instruments with off-balance-sheet risk</t>
  </si>
  <si>
    <t>2015
2014
(In thousands)
Commitments to make loans
$
$
Unused lines of credit—variable rates</t>
  </si>
  <si>
    <t>Parent Company Only Condensed Financial Information (Tables)</t>
  </si>
  <si>
    <t>Schedule of condensed financial information of Broadway Financial Corporation</t>
  </si>
  <si>
    <t>Condensed Balance Sheet December 31,
2015
2014
(In thousands)
Assets
Cash and cash equivalents
$
$
Investment in bank subsidiary
​
​
​
​
​
​
​
​
Total assets
$
$
​
​
​
​
​
​
​
​
​
​
​
​
​
​
​
​
Liabilities and stockholders' equity
Junior subordinated debentures
$
$
Accrued expenses and other liabilities
Stockholders' equity
​
​
​
​
​
​
​
​
Total liabilities and stockholders' equity
$
$
​
​
​
​
​
​
​
​
​
​
​
​
​
​
​
​
Condensed Statements of Income Years ended December 31,
2015
2014
(In thousands)
Interest income
$
—
$
—
Interest expense
)
)
Gain on restructuring of debt
—
Other expense
)
)
​
​
​
​
​
​
​
​
Loss before income tax and undistributed subsidiary income
)
)
Income taxes expense
)
)
Equity in undistributed subsidiary income
​
​
​
​
​
​
​
​
Net income
$
$
​
​
​
​
​
​
​
​
​
​
​
​
​
​
​
​
Condensed Statements of Cash Flows Years ended December 31,
2015
2014
(In thousands)
Cash flows from operating activities
Net income
$
$
Adjustments to reconcile net income to net cash used in operating activities:
Equity in undistributed subsidiary income
)
)
Gain on restructuring of debt
—
)
Amortization of deferred gain on debt restructuring
—
)
Stock-based compensation — non-employee
—
Change in other assets
—
Change in accrued expenses and other liabilities
)
)
​
​
​
​
​
​
​
​
Net cash used in operating activities
)
)
​
​
​
​
​
​
​
​
Cash flows from investing activities
Investment in bank subsidiary
—
)
​
​
​
​
​
​
​
​
Net cash used in investing activities
—
)
​
​
​
​
​
​
​
​
Cash flows from financing activities
Net proceeds from issuance of common stock and Recapitalization
—
Repayments on senior debt
—
)
Repayments on junior subordinated debentures
—
)
​
​
​
​
​
​
​
​
Net cash provided by financing activities
—
​
​
​
​
​
​
​
​
Net change in cash and cash equivalents
)
Beginning cash and cash equivalents
​
​
​
​
​
​
​
​
Ending cash and cash equivalents
$
$
​
​
​
​
​
​
​
​
​
​
​
​
​
​
​
​</t>
  </si>
  <si>
    <t>Earnings Per Common Share (Tables)</t>
  </si>
  <si>
    <t>Schedule of basic and diluted earnings per share of common stock</t>
  </si>
  <si>
    <t>2015
2014
Basic
(Dollars in thousands, except share and per share)
Net income
$
$
​
​
​
​
​
​
​
​
Income available to common stockholders
$
$
​
​
​
​
​
​
​
​
​
​
​
​
​
​
​
​
Weighted average common shares outstanding
​
​
​
​
​
​
​
​
​
​
​
​
​
​
​
​
Earnings per common share—basic
$
$
​
​
​
​
​
​
​
​
​
​
​
​
​
​
​
​
Diluted
Net income
$
$
​
​
​
​
​
​
​
​
Income available to common stockholders
$
$
​
​
​
​
​
​
​
​
​
​
​
​
​
​
​
​
Weighted average common shares outstanding for basic earnings per common share
Add: dilutive effects of assumed exercises of stock options
—
—
​
​
​
​
​
​
​
​
Average shares and dilutive potential common shares
​
​
​
​
​
​
​
​
​
​
​
​
​
​
​
​
Earnings per common share—diluted
$
$
​
​
​
​
​
​
​
​
​
​
​
​
​
​
​
​</t>
  </si>
  <si>
    <t>Summary of Significant Accounting Policies (Details)</t>
  </si>
  <si>
    <t>Dec. 31, 2015item</t>
  </si>
  <si>
    <t>Los Angeles, California</t>
  </si>
  <si>
    <t>Real estate owned</t>
  </si>
  <si>
    <t>Number of retail-banking offices</t>
  </si>
  <si>
    <t>Nearby city of Inglewood, California</t>
  </si>
  <si>
    <t>Summary of Significant Accounting Policies - Concentration of Credit Risk (Details) - USD ($) $ in Thousands</t>
  </si>
  <si>
    <t>Delinquency period for interest income on loans to be discontinued</t>
  </si>
  <si>
    <t>90 days</t>
  </si>
  <si>
    <t>Payments to Acquire Loans and Leases Held-for-investment</t>
  </si>
  <si>
    <t>Term during which historical loss component of allowance is determined</t>
  </si>
  <si>
    <t>3 years</t>
  </si>
  <si>
    <t>Deposits | Long-time Customer</t>
  </si>
  <si>
    <t>Percentage of concentration of risk</t>
  </si>
  <si>
    <t>17.00%</t>
  </si>
  <si>
    <t>Summary of Significant Accounting Policies - Office properties and equipment (Details)</t>
  </si>
  <si>
    <t>Office buildings and improvements | Minimum</t>
  </si>
  <si>
    <t>Office properties and equipment</t>
  </si>
  <si>
    <t>Useful lives</t>
  </si>
  <si>
    <t>10 years</t>
  </si>
  <si>
    <t>Office buildings and improvements | Maximum</t>
  </si>
  <si>
    <t>40 years</t>
  </si>
  <si>
    <t>Furniture, fixtures and equipment | Minimum</t>
  </si>
  <si>
    <t>Furniture, fixtures and equipment | Maximum</t>
  </si>
  <si>
    <t>Summary of Significant Accounting Policies - Investment in Affordable Housing Limited Partnership (Details) - Maximum</t>
  </si>
  <si>
    <t>Ownership percentage</t>
  </si>
  <si>
    <t>5.00%</t>
  </si>
  <si>
    <t>Cash contributions (as a percent)</t>
  </si>
  <si>
    <t>25.00%</t>
  </si>
  <si>
    <t>Summary of Significant Accounting Policies - Restrictions on Cash &amp; Operating Segments (Details) $ in Millions</t>
  </si>
  <si>
    <t>Dec. 31, 2015USD ($)item</t>
  </si>
  <si>
    <t>Dec. 31, 2014item</t>
  </si>
  <si>
    <t>Amount of cash reserves with Federal Reserve Bank | $</t>
  </si>
  <si>
    <t>Number of active operating subsidiaries</t>
  </si>
  <si>
    <t>Number of reportable business segments</t>
  </si>
  <si>
    <t>Securities (Details) - USD ($) $ in Thousands</t>
  </si>
  <si>
    <t>Amortized Cost</t>
  </si>
  <si>
    <t>Gross Unrealized Gains</t>
  </si>
  <si>
    <t>Residential mortgage-backed</t>
  </si>
  <si>
    <t>U.S. Government and federal agency</t>
  </si>
  <si>
    <t>Securities - Schedule of amortized cost and fair value of the investment securities portfolios by contractual maturity (Details) - USD ($) $ in Thousands</t>
  </si>
  <si>
    <t>One to five years</t>
  </si>
  <si>
    <t>Securities pledged</t>
  </si>
  <si>
    <t>Securities of any one issuer, other than U.S. Government, greater than 10% of shareholders equity</t>
  </si>
  <si>
    <t>Shareholders equity representing a concentration risk for any one securities investment (as a percent)</t>
  </si>
  <si>
    <t>10.00%</t>
  </si>
  <si>
    <t>Sales of securities</t>
  </si>
  <si>
    <t>Loans Receivable Held for Sale (Details) - USD ($)</t>
  </si>
  <si>
    <t>Transfer of loan held in portfolio to held-for-sale</t>
  </si>
  <si>
    <t>Loan sales</t>
  </si>
  <si>
    <t>Multi-family</t>
  </si>
  <si>
    <t>Loans originated</t>
  </si>
  <si>
    <t>Loans Receivable Held for Investment (Details) - USD ($) $ in Thousands</t>
  </si>
  <si>
    <t>Dec. 31, 2013</t>
  </si>
  <si>
    <t>Gross loans receivable before deferred loan costs and premiums</t>
  </si>
  <si>
    <t>Unamortized net deferred loan costs and premium</t>
  </si>
  <si>
    <t>Gross loans receivable</t>
  </si>
  <si>
    <t>Allowance for loan losses</t>
  </si>
  <si>
    <t>Loans receivable, net</t>
  </si>
  <si>
    <t>Single family</t>
  </si>
  <si>
    <t>Commercial real estate</t>
  </si>
  <si>
    <t>Church</t>
  </si>
  <si>
    <t>Construction</t>
  </si>
  <si>
    <t>Commercial - other</t>
  </si>
  <si>
    <t>Consumer</t>
  </si>
  <si>
    <t>Loans Receivable Held for Investment - Activity in the allowance for loan losses by loan type (Details) - USD ($) $ in Thousands</t>
  </si>
  <si>
    <t>Beginning balance</t>
  </si>
  <si>
    <t>Provision for (recapture of) loan losses</t>
  </si>
  <si>
    <t>Recoveries</t>
  </si>
  <si>
    <t>Loans charged off</t>
  </si>
  <si>
    <t>Ending balance</t>
  </si>
  <si>
    <t>Loans Receivable Held for Investment - Allowance for loan losses and recorded investment in loans by type of loans and based on impairment method (Details) - USD ($) $ in Thousand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Non-impaired purchased loans</t>
  </si>
  <si>
    <t>Loans Receivable Held for Investment - Loans individually evaluated for impairment by loan type (Details) - USD ($) $ in Thousands</t>
  </si>
  <si>
    <t>Impaired loans</t>
  </si>
  <si>
    <t>Unpaid principal balance</t>
  </si>
  <si>
    <t>Recorded investment</t>
  </si>
  <si>
    <t>Allowance for loan losses allocated, with an allowance recorded</t>
  </si>
  <si>
    <t>Unpaid principal balance, with no related allowance recorded</t>
  </si>
  <si>
    <t>Unpaid principal balance, with an allowance recorded</t>
  </si>
  <si>
    <t>Recorded investment, with no related allowance recorded</t>
  </si>
  <si>
    <t>Recorded investment, with an allowance recorded</t>
  </si>
  <si>
    <t>Loans Receivable Held for Investment - Average of loans individually evaluated for impairment by loan type and related interest income (Details) - USD ($) $ in Thousands</t>
  </si>
  <si>
    <t>Average Recorded Investment</t>
  </si>
  <si>
    <t>Cash Basis Interest Income Recognized</t>
  </si>
  <si>
    <t>Foregone interest income if impaired loans had performed according to terms</t>
  </si>
  <si>
    <t>Loans Receivable Held for Investment - Aging of recorded investment in past due loans by loan type (Details) - USD ($) $ in Thousands</t>
  </si>
  <si>
    <t>Past due receivable</t>
  </si>
  <si>
    <t>30-59 Days Past Due, Loans receivable</t>
  </si>
  <si>
    <t>60-89 Days Past Due, Loans receivable</t>
  </si>
  <si>
    <t>Greater than 90 Days Past Due, Loans receivable</t>
  </si>
  <si>
    <t>Total Past Due, Loans receivable</t>
  </si>
  <si>
    <t>Current</t>
  </si>
  <si>
    <t>Loans receivable held for investment | Single family</t>
  </si>
  <si>
    <t>Loans receivable held for investment | Multi-family</t>
  </si>
  <si>
    <t>Loans receivable held for investment | Commercial real estate</t>
  </si>
  <si>
    <t>Loans receivable held for investment | Church</t>
  </si>
  <si>
    <t>Loans receivable held for investment | Construction</t>
  </si>
  <si>
    <t>Loans receivable held for investment | Commercial - other</t>
  </si>
  <si>
    <t>Loans receivable held for investment | Consumer</t>
  </si>
  <si>
    <t>Loans Receivable Held for Investment - Recorded investment in nonaccrual loans by loan type (Details) - USD ($) $ in Thousands</t>
  </si>
  <si>
    <t>Investment in non-accrual loans by type of loans</t>
  </si>
  <si>
    <t>Loans 90 days or more delinquent that were accruing interest</t>
  </si>
  <si>
    <t>Total non-accrual loans</t>
  </si>
  <si>
    <t>Loans Receivable Held for Investment - Troubled debt restructuring (Details) $ in Thousands</t>
  </si>
  <si>
    <t>Dec. 31, 2015USD ($)loan</t>
  </si>
  <si>
    <t>Dec. 31, 2014USD ($)loan</t>
  </si>
  <si>
    <t>Troubled debt restructuring</t>
  </si>
  <si>
    <t>Loans classified as Troubled Debt Restructurings</t>
  </si>
  <si>
    <t>Specific reserves allocated to TDRs</t>
  </si>
  <si>
    <t>Timely payment period for return to accrual status</t>
  </si>
  <si>
    <t>6 months</t>
  </si>
  <si>
    <t>Commitments to lend additional amounts to customers with TDRs</t>
  </si>
  <si>
    <t>Number of loans modified | loan</t>
  </si>
  <si>
    <t>Non-accrual status</t>
  </si>
  <si>
    <t>Accrual status</t>
  </si>
  <si>
    <t>Loans Receivable Held for Investment - Risk category of loans by loan type (Details) - USD ($) $ in Thousands</t>
  </si>
  <si>
    <t>Credit Quality Indicators</t>
  </si>
  <si>
    <t>Loans receivable</t>
  </si>
  <si>
    <t>Pass</t>
  </si>
  <si>
    <t>Pass | Single family</t>
  </si>
  <si>
    <t>Pass | Multi-family</t>
  </si>
  <si>
    <t>Pass | Commercial real estate</t>
  </si>
  <si>
    <t>Pass | Church</t>
  </si>
  <si>
    <t>Pass | Construction</t>
  </si>
  <si>
    <t>Pass | Commercial - other</t>
  </si>
  <si>
    <t>Pass | Consumer</t>
  </si>
  <si>
    <t>Watch</t>
  </si>
  <si>
    <t>Watch | Church</t>
  </si>
  <si>
    <t>Special Mention</t>
  </si>
  <si>
    <t>Special Mention | Single family</t>
  </si>
  <si>
    <t>Special Mention | Multi-family</t>
  </si>
  <si>
    <t>Special Mention | Commercial real estate</t>
  </si>
  <si>
    <t>Special Mention | Church</t>
  </si>
  <si>
    <t>Substandard</t>
  </si>
  <si>
    <t>Substandard | Single family</t>
  </si>
  <si>
    <t>Substandard | Multi-family</t>
  </si>
  <si>
    <t>Substandard | Commercial real estate</t>
  </si>
  <si>
    <t>Substandard | Church</t>
  </si>
  <si>
    <t>Substandard | Commercial - other</t>
  </si>
  <si>
    <t>Fair Value (Details) - USD ($) $ in Thousands</t>
  </si>
  <si>
    <t>Transfers between levels</t>
  </si>
  <si>
    <t>Recurring basis | Residential mortgage-backed</t>
  </si>
  <si>
    <t>Recurring basis | U.S. Government and federal agency</t>
  </si>
  <si>
    <t>Recurring basis | Quoted Prices in Active Markets for Identical Assets (Level 1) | U.S. Government and federal agency</t>
  </si>
  <si>
    <t>Recurring basis | Significant Other Observable Unobservable Inputs (Level 2) | Residential mortgage-backed</t>
  </si>
  <si>
    <t>Fair Value - Schedule of losses recognized on assets measured at fair value on non-recurring basis (Details) - USD ($) $ in Thousands</t>
  </si>
  <si>
    <t>Loans receivable, fair value</t>
  </si>
  <si>
    <t>Significant Unobservable Inputs (Level 3)</t>
  </si>
  <si>
    <t>Fair Value, Measurements, Nonrecurring</t>
  </si>
  <si>
    <t>Fair Value, Measurements, Nonrecurring | Impaired loans</t>
  </si>
  <si>
    <t>Losses recognized on loans</t>
  </si>
  <si>
    <t>Fair Value, Measurements, Nonrecurring | Real estate owned.</t>
  </si>
  <si>
    <t>Losses recognized on assets</t>
  </si>
  <si>
    <t>Fair Value, Measurements, Nonrecurring | Significant Unobservable Inputs (Level 3) | Impaired loans</t>
  </si>
  <si>
    <t>Fair Value, Measurements, Nonrecurring | Significant Unobservable Inputs (Level 3) | Real estate owned.</t>
  </si>
  <si>
    <t>Assets, fair value</t>
  </si>
  <si>
    <t>Fair Value - Schedule of valuation methodology and unobservable inputs for Level 3 assets measured at fair value on a nonrecurring basis (Details) - Fair Value, Measurements, Nonrecurring - Significant Unobservable Inputs (Level 3) - Sales comparison approach</t>
  </si>
  <si>
    <t>Impaired loans | Minimum</t>
  </si>
  <si>
    <t>Fair value quantitative information</t>
  </si>
  <si>
    <t>Adjustment for differences between the comparable sales (as a percent)</t>
  </si>
  <si>
    <t>(12.00%)</t>
  </si>
  <si>
    <t>Impaired loans | Maximum</t>
  </si>
  <si>
    <t>13.00%</t>
  </si>
  <si>
    <t>Impaired loans | Weighted Average</t>
  </si>
  <si>
    <t>1.00%</t>
  </si>
  <si>
    <t>Real estate owned.</t>
  </si>
  <si>
    <t>(11.00%)</t>
  </si>
  <si>
    <t>Real estate owned. | Weighted Average</t>
  </si>
  <si>
    <t>Fair Value - Carrying Amounts and Fair Values of Financial Instruments (Details) - USD ($) $ in Thousands</t>
  </si>
  <si>
    <t>Financial Assets:</t>
  </si>
  <si>
    <t>Federal Home Loan Bank stock</t>
  </si>
  <si>
    <t>Financial Liabilities:</t>
  </si>
  <si>
    <t>Federal Home Loan Bank advances</t>
  </si>
  <si>
    <t>Accrued interest payable</t>
  </si>
  <si>
    <t>Quoted Prices in Active Markets for Identical Assets (Level 1)</t>
  </si>
  <si>
    <t>Significant Other Observable Unobservable Inputs (Level 2)</t>
  </si>
  <si>
    <t>Carrying Value</t>
  </si>
  <si>
    <t>Office Properties and Equipment, net (Details) - USD ($) $ in Thousands</t>
  </si>
  <si>
    <t>Office properties and equipment, gross</t>
  </si>
  <si>
    <t>Less accumulated depreciation</t>
  </si>
  <si>
    <t>Depreciation expense</t>
  </si>
  <si>
    <t>Rent expense</t>
  </si>
  <si>
    <t>Land</t>
  </si>
  <si>
    <t>Office buildings and improvements</t>
  </si>
  <si>
    <t>Furniture, fixtures and equipment</t>
  </si>
  <si>
    <t>Office Properties and Equipment, net - Lease commitments (Details) $ in Thousands</t>
  </si>
  <si>
    <t>Dec. 31, 2015USD ($)</t>
  </si>
  <si>
    <t>Lease commitments</t>
  </si>
  <si>
    <t>Thereafter</t>
  </si>
  <si>
    <t>Premises</t>
  </si>
  <si>
    <t>Equipment</t>
  </si>
  <si>
    <t>Deposits (Details) - USD ($) $ in Thousands</t>
  </si>
  <si>
    <t>NOW account and other demand deposits</t>
  </si>
  <si>
    <t>Non-interest bearing demand deposits</t>
  </si>
  <si>
    <t>Money market deposits</t>
  </si>
  <si>
    <t>Passbook</t>
  </si>
  <si>
    <t>Certificates of deposit</t>
  </si>
  <si>
    <t>Brokered deposits</t>
  </si>
  <si>
    <t>Aggregate amount of certificates of deposit in denominations of $100,000 or more</t>
  </si>
  <si>
    <t>Scheduled maturities of certificates of deposit</t>
  </si>
  <si>
    <t>Principal officers and directors</t>
  </si>
  <si>
    <t>Federal Home Loan Bank Advances (Details) - USD ($) $ in Thousands</t>
  </si>
  <si>
    <t>FHLB Advances:</t>
  </si>
  <si>
    <t>Average balance outstanding during the year</t>
  </si>
  <si>
    <t>Maximum amount outstanding at any month-end during the year</t>
  </si>
  <si>
    <t>Balance outstanding at end of year</t>
  </si>
  <si>
    <t>Weighted average interest rate at end of year</t>
  </si>
  <si>
    <t>2.15%</t>
  </si>
  <si>
    <t>2.31%</t>
  </si>
  <si>
    <t>Average cost of advances during the year</t>
  </si>
  <si>
    <t>2.24%</t>
  </si>
  <si>
    <t>2.44%</t>
  </si>
  <si>
    <t>Weighted average maturity (in months)</t>
  </si>
  <si>
    <t>24 months</t>
  </si>
  <si>
    <t>23 months</t>
  </si>
  <si>
    <t>Federal Home Loan Bank Advances - FHLB Advances (Details) - USD ($) $ in Millions</t>
  </si>
  <si>
    <t>Federal home loan bank advances</t>
  </si>
  <si>
    <t>General borrowing limit</t>
  </si>
  <si>
    <t>30.00%</t>
  </si>
  <si>
    <t>FHLB advances, remaining amount available to borrow</t>
  </si>
  <si>
    <t>First mortgage loans</t>
  </si>
  <si>
    <t>FHLB advances, collateral real estate loans</t>
  </si>
  <si>
    <t>Federal Home Loan Bank Advances - Required payments over the next five years (Details) - USD ($) $ in Thousands</t>
  </si>
  <si>
    <t>Junior Subordinated Debentures (Details) - USD ($) $ in Thousands</t>
  </si>
  <si>
    <t>Oct. 16, 2014</t>
  </si>
  <si>
    <t>Mar. 17, 2004</t>
  </si>
  <si>
    <t>Floating Rate Junior Subordinated Debentures</t>
  </si>
  <si>
    <t>Debt instrument interest rate description</t>
  </si>
  <si>
    <t>3-Month LIBOR</t>
  </si>
  <si>
    <t>Basis spread (as a percent)</t>
  </si>
  <si>
    <t>2.54%</t>
  </si>
  <si>
    <t>Effective interest rate on debentures (as a percent)</t>
  </si>
  <si>
    <t>3.07%</t>
  </si>
  <si>
    <t>Payment of principal amount at face value required to extend maturity</t>
  </si>
  <si>
    <t>Employee Benefit Plans (Details) - USD ($) $ in Thousands</t>
  </si>
  <si>
    <t>Broadway Federal 401(k) Plan</t>
  </si>
  <si>
    <t>Employer match of employee contributions of the first 6% of eligible compensation (as a percent)</t>
  </si>
  <si>
    <t>50.00%</t>
  </si>
  <si>
    <t>Expense</t>
  </si>
  <si>
    <t>ESOP Plan</t>
  </si>
  <si>
    <t>ESOP vesting period</t>
  </si>
  <si>
    <t>7 years</t>
  </si>
  <si>
    <t>Number of shares allocated to participants</t>
  </si>
  <si>
    <t>Number of shares unallocated</t>
  </si>
  <si>
    <t>Compensation expense</t>
  </si>
  <si>
    <t>Maximum</t>
  </si>
  <si>
    <t>Employee contributions as a percentage of their compensation</t>
  </si>
  <si>
    <t>15.00%</t>
  </si>
  <si>
    <t>Percentage of eligible compensation, matched 50% by employer</t>
  </si>
  <si>
    <t>6.00%</t>
  </si>
  <si>
    <t>Employee Benefit Plans - Deferred compensation plan (Details) - Former CEO - USD ($) $ in Thousands</t>
  </si>
  <si>
    <t>1 Months Ended</t>
  </si>
  <si>
    <t>May. 31, 2013</t>
  </si>
  <si>
    <t>Deferred compensation plan</t>
  </si>
  <si>
    <t>Deferred compensation payment period following retirement</t>
  </si>
  <si>
    <t>15 years</t>
  </si>
  <si>
    <t>Amount accrued under deferred compensation agreement</t>
  </si>
  <si>
    <t>Income Taxes (Details) - USD ($) $ in Thousands</t>
  </si>
  <si>
    <t>State</t>
  </si>
  <si>
    <t>Deferred</t>
  </si>
  <si>
    <t>Federal</t>
  </si>
  <si>
    <t>Change in valuation allowance</t>
  </si>
  <si>
    <t>Reconciliation of Provision of Income Taxes</t>
  </si>
  <si>
    <t>Federal statutory rate (as a percent)</t>
  </si>
  <si>
    <t>34.00%</t>
  </si>
  <si>
    <t>Federal statutory rate times financial statement net income (loss)</t>
  </si>
  <si>
    <t>State taxes, net of federal benefit</t>
  </si>
  <si>
    <t>Earnings from bank owned life insurance</t>
  </si>
  <si>
    <t>Low income housing credits</t>
  </si>
  <si>
    <t>Other, net</t>
  </si>
  <si>
    <t>Income Taxes - Deferred tax assets and liabilities (Details) - USD ($) $ in Thousands</t>
  </si>
  <si>
    <t>Deferred tax assets:</t>
  </si>
  <si>
    <t>Accrued liabilities</t>
  </si>
  <si>
    <t>State income taxes</t>
  </si>
  <si>
    <t>Deferred compensation</t>
  </si>
  <si>
    <t>Stock compensation</t>
  </si>
  <si>
    <t>Net operating loss carryforward</t>
  </si>
  <si>
    <t>Non-accrual loan interest</t>
  </si>
  <si>
    <t>Partnership investment</t>
  </si>
  <si>
    <t>General business credit</t>
  </si>
  <si>
    <t>Alternative minimum tax credit</t>
  </si>
  <si>
    <t>Total deferred tax assets</t>
  </si>
  <si>
    <t>Valuation allowance</t>
  </si>
  <si>
    <t>Deferred tax liabilities:</t>
  </si>
  <si>
    <t>Deferred loan fees/costs</t>
  </si>
  <si>
    <t>Basis difference on fixed assets</t>
  </si>
  <si>
    <t>Net unrealized appreciation on available-for-sale securities</t>
  </si>
  <si>
    <t>FHLB stock dividends</t>
  </si>
  <si>
    <t>Mortgage servicing rights</t>
  </si>
  <si>
    <t>Prepaid expenses</t>
  </si>
  <si>
    <t>Total deferred tax liabilities</t>
  </si>
  <si>
    <t>Net deferred tax assets</t>
  </si>
  <si>
    <t>Income Taxes - Period for which prior cumulative losses considered in assessing the realization of deferred tax assets (Details)</t>
  </si>
  <si>
    <t>Period for which prior cumulative losses considered in assessing the realization of deferred tax assets</t>
  </si>
  <si>
    <t>2 years</t>
  </si>
  <si>
    <t>Income Taxes - Reconciliation of the beginning and ending amount of unrecognized tax benefits (Details) - USD ($) $ in Thousands</t>
  </si>
  <si>
    <t>Dec. 31, 1987</t>
  </si>
  <si>
    <t>Income taxes</t>
  </si>
  <si>
    <t>Tax bad debt reserve</t>
  </si>
  <si>
    <t>Deferred tax liability not recorded on tax bad debt reserve balance</t>
  </si>
  <si>
    <t>Reconciliation of the beginning and ending amount of unrecognized tax benefits</t>
  </si>
  <si>
    <t>Balance at beginning of year</t>
  </si>
  <si>
    <t>Additions based on tax positions related to the current year</t>
  </si>
  <si>
    <t>Reductions for tax positions of prior years</t>
  </si>
  <si>
    <t>Balance at end of year</t>
  </si>
  <si>
    <t>Unrecognized tax benefits if recognized would favorably affect income tax provision in future</t>
  </si>
  <si>
    <t>Interest accrued during the period related to unrecognized tax benefits</t>
  </si>
  <si>
    <t>General Business Tax Credit Carryforward</t>
  </si>
  <si>
    <t>Tax credit carryforward</t>
  </si>
  <si>
    <t>Alternative Minimum Tax Credit Carryforward</t>
  </si>
  <si>
    <t>Net operating loss carryforwards</t>
  </si>
  <si>
    <t>California</t>
  </si>
  <si>
    <t>Stock-Based Compensation (Details) - USD ($) $ / shares in Units, $ in Thousands</t>
  </si>
  <si>
    <t>Stock-based compensation</t>
  </si>
  <si>
    <t>Stock based compensation expense</t>
  </si>
  <si>
    <t>Stock Options</t>
  </si>
  <si>
    <t>Number Outstanding</t>
  </si>
  <si>
    <t>Granted during the year (in shares)</t>
  </si>
  <si>
    <t>Exercised during the year (in shares)</t>
  </si>
  <si>
    <t>Additional disclosures</t>
  </si>
  <si>
    <t>Weighted average remaining contractual term, options outstanding</t>
  </si>
  <si>
    <t>3 years 3 months 18 days</t>
  </si>
  <si>
    <t>Forfeited during the year (in shares)</t>
  </si>
  <si>
    <t>Weighted average remaining contractual term, options exercisable</t>
  </si>
  <si>
    <t>3 years 1 month 6 days</t>
  </si>
  <si>
    <t>Intrinsic value of options outstanding</t>
  </si>
  <si>
    <t>Intrinsic value of options exercisable</t>
  </si>
  <si>
    <t>Unrecognized compensation cost</t>
  </si>
  <si>
    <t>2008 LTIP</t>
  </si>
  <si>
    <t>Shares authorized to be granted under stock compensation plan</t>
  </si>
  <si>
    <t>2008 LTIP | Stock Options</t>
  </si>
  <si>
    <t>Contractual term of option awards</t>
  </si>
  <si>
    <t>Outstanding at the beginning of the period (in shares)</t>
  </si>
  <si>
    <t>Forfeited or expired (in shares)</t>
  </si>
  <si>
    <t>Outstanding at the end of the period (in shares)</t>
  </si>
  <si>
    <t>Vested at end of year (in shares)</t>
  </si>
  <si>
    <t>Exercisable (in shares)</t>
  </si>
  <si>
    <t>Weighted Average Exercise Price</t>
  </si>
  <si>
    <t>Outstanding at the beginning of the period (in dollars per share)</t>
  </si>
  <si>
    <t>Forfeited or expired (in dollars per share)</t>
  </si>
  <si>
    <t>Outstanding at the end of the period (in dollars per share)</t>
  </si>
  <si>
    <t>Vested or expected to vest (in dollars per share)</t>
  </si>
  <si>
    <t>Exercisable (in dollars per share)</t>
  </si>
  <si>
    <t>2008 LTIP | Stock Options | Maximum</t>
  </si>
  <si>
    <t>Vesting period of option awards</t>
  </si>
  <si>
    <t>5 years</t>
  </si>
  <si>
    <t>Capital and Regulatory Matters (Details)</t>
  </si>
  <si>
    <t>Common Equity Tier 1 required for capital adequacy purposes, ratio (as a percent)</t>
  </si>
  <si>
    <t>4.50%</t>
  </si>
  <si>
    <t>Tier 1 required for capital adequacy purposes, ratio (as a percent)</t>
  </si>
  <si>
    <t>4.00%</t>
  </si>
  <si>
    <t>Total capital required for capital adequacy purposes, ratio (as a percent)</t>
  </si>
  <si>
    <t>8.00%</t>
  </si>
  <si>
    <t>Leverage required for capital adequacy purposes, ratio (as a percent)</t>
  </si>
  <si>
    <t>Conservation Buffer Rule Starting January 2016</t>
  </si>
  <si>
    <t>Capital conservation buffer (as a percent)</t>
  </si>
  <si>
    <t>0.625%</t>
  </si>
  <si>
    <t>Conservation Buffer Rule Subsequent to 2016</t>
  </si>
  <si>
    <t>Capital conservation buffer annual increase (as a percent)</t>
  </si>
  <si>
    <t>Basel III New Capital Rules</t>
  </si>
  <si>
    <t>Prior to Basel III New Capital Rules</t>
  </si>
  <si>
    <t>Maximum | Conservation Buffer Rule</t>
  </si>
  <si>
    <t>2.50%</t>
  </si>
  <si>
    <t>Capital and Regulatory Matters - Schedule of actual and required capital amounts and ratios (Details) - USD ($) $ in Thousands</t>
  </si>
  <si>
    <t>Tier-1 Leverage</t>
  </si>
  <si>
    <t>Tier 1 Leverage, ratio (as a percent)</t>
  </si>
  <si>
    <t>11.56%</t>
  </si>
  <si>
    <t>11.34%</t>
  </si>
  <si>
    <t>Common Equity Tier 1</t>
  </si>
  <si>
    <t>Common Equity Tier 1, ratio (as a percent)</t>
  </si>
  <si>
    <t>19.45%</t>
  </si>
  <si>
    <t>Tier 1, ratio (as a percent)</t>
  </si>
  <si>
    <t>16.41%</t>
  </si>
  <si>
    <t>Total Capital</t>
  </si>
  <si>
    <t>Total Capital, ratio (as a percent)</t>
  </si>
  <si>
    <t>20.71%</t>
  </si>
  <si>
    <t>17.69%</t>
  </si>
  <si>
    <t>Leverage required for capital adequacy purposes</t>
  </si>
  <si>
    <t>Common Equity Tier 1 required for capital adequacy purposes</t>
  </si>
  <si>
    <t>Tier 1 required for capital adequacy purposes</t>
  </si>
  <si>
    <t>Total capital required for capital adequacy purposes</t>
  </si>
  <si>
    <t>Tier 1 Leverage required under consent order</t>
  </si>
  <si>
    <t>Tier 1 Leverage, ratio per consent order (as a percent)</t>
  </si>
  <si>
    <t>9.00%</t>
  </si>
  <si>
    <t>Total capital required under consent order</t>
  </si>
  <si>
    <t>Total Capital, ratio per consent order (as a percent)</t>
  </si>
  <si>
    <t>Capital and Regulatory Matters - Schedule of actual and required capital amounts and ratios (Details) $ in Thousands</t>
  </si>
  <si>
    <t>Basel III and Dodd Frank Rules</t>
  </si>
  <si>
    <t>Tier 1 Leverage required to be Well Capitalized</t>
  </si>
  <si>
    <t>Common Equity Tier I required to be Well Capitalized</t>
  </si>
  <si>
    <t>Tier I Capital required to be Well Capitalized</t>
  </si>
  <si>
    <t>Total Capital required to be Well Capitalized</t>
  </si>
  <si>
    <t>Corrective Action Rules</t>
  </si>
  <si>
    <t>Tier 1 Leverage required to be Well Capitalized (as a percent)</t>
  </si>
  <si>
    <t>Common Equity Tier I required to be Well Capitalized (as a percent)</t>
  </si>
  <si>
    <t>6.50%</t>
  </si>
  <si>
    <t>Tier I Capital required to be Well Capitalized (as a percent)</t>
  </si>
  <si>
    <t>Total Capital required to be Well Capitalized (as a percent)</t>
  </si>
  <si>
    <t>Loan Commitments and Other Related Activities (Details) $ in Thousands</t>
  </si>
  <si>
    <t>Dec. 31, 2014USD ($)</t>
  </si>
  <si>
    <t>Commitments to make loans</t>
  </si>
  <si>
    <t>Loan commitments and other related activities Loan commitments and other related activities</t>
  </si>
  <si>
    <t>Contractual amounts of financial instruments - variable rate</t>
  </si>
  <si>
    <t>Commitments to make loans | Maximum</t>
  </si>
  <si>
    <t>Period for which loan commitments are made</t>
  </si>
  <si>
    <t>60 days</t>
  </si>
  <si>
    <t>Commitments to make loans | Multi-family</t>
  </si>
  <si>
    <t>Number of loan commitments | item</t>
  </si>
  <si>
    <t>Period for which initial interest rate is applicable</t>
  </si>
  <si>
    <t>Commitments to make loans | Multi-family | Maximum</t>
  </si>
  <si>
    <t>Initial interest rate (as a percent)</t>
  </si>
  <si>
    <t>3.75%</t>
  </si>
  <si>
    <t>Commitments to make loans | Multi-family | Minimum</t>
  </si>
  <si>
    <t>3.25%</t>
  </si>
  <si>
    <t>Unused lines of credit</t>
  </si>
  <si>
    <t>Parent Company Only Condensed Financial Information (Details) - USD ($) $ in Thousands</t>
  </si>
  <si>
    <t>Liabilities and stockholders' equity</t>
  </si>
  <si>
    <t>Stockholders' equity</t>
  </si>
  <si>
    <t>Broadway Financial Corporation</t>
  </si>
  <si>
    <t>Investment in bank subsidiary</t>
  </si>
  <si>
    <t>Parent Company Only Condensed Financial Information - Condensed Statements of Income (Details) - USD ($) $ in Thousands</t>
  </si>
  <si>
    <t>Condensed Statements of Income</t>
  </si>
  <si>
    <t>Interest expense</t>
  </si>
  <si>
    <t>Other expense</t>
  </si>
  <si>
    <t>Income taxes expense</t>
  </si>
  <si>
    <t>Loss before income tax and undistributed subsidiary income</t>
  </si>
  <si>
    <t>Equity in undistributed subsidiary income</t>
  </si>
  <si>
    <t>Parent Company Only Condensed Financial Information - Condensed Statements of Cash Flows (Details) - USD ($) $ in Thousands</t>
  </si>
  <si>
    <t>Cash flows from operating activities</t>
  </si>
  <si>
    <t>Adjustments to reconcile net income to net cash used in operating activities:</t>
  </si>
  <si>
    <t>Amortization of Deferred Gain Loss on Restructuring</t>
  </si>
  <si>
    <t>Share Based Compensation Non Employee</t>
  </si>
  <si>
    <t>Change in other assets</t>
  </si>
  <si>
    <t>Change in accrued expenses and other liabilities</t>
  </si>
  <si>
    <t>Cash flows from investing activities</t>
  </si>
  <si>
    <t>Cash flows from financing activities</t>
  </si>
  <si>
    <t>Earnings Per Common Share (Details) - USD ($) $ / shares in Units, $ in Thousands</t>
  </si>
  <si>
    <t>Basic</t>
  </si>
  <si>
    <t>Income available to common stockholders</t>
  </si>
  <si>
    <t>Weighted average common shares outstanding</t>
  </si>
  <si>
    <t>Earnings per common share - basic (in dollars per share)</t>
  </si>
  <si>
    <t>Diluted</t>
  </si>
  <si>
    <t>Weighted average common shares outstanding for basic earnings per common share</t>
  </si>
  <si>
    <t>Average shares and dilutive potential common shares</t>
  </si>
  <si>
    <t>Earnings per common share - diluted (in dollars per share)</t>
  </si>
  <si>
    <t>Anti-dilutive stock options not considered in computing diluting earnings per common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Tier &quot;#,##0_);_(&quot;Tie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1001171</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7</v>
      </c>
    </row>
    <row spans="1:4" r="11">
      <c t="s" s="3" r="A11">
        <v>19</v>
      </c>
      <c t="s" s="3" r="B11">
        <v>20</v>
      </c>
    </row>
    <row spans="1:4" r="12">
      <c t="s" s="3" r="A12">
        <v>21</v>
      </c>
      <c t="s" s="3" r="B12">
        <v>22</v>
      </c>
    </row>
    <row spans="1:4" r="13">
      <c t="s" s="3" r="A13">
        <v>23</v>
      </c>
      <c t="n" s="6" r="D13">
        <v>39619000</v>
      </c>
    </row>
    <row spans="1:4" r="14">
      <c t="s" s="3" r="A14">
        <v>24</v>
      </c>
      <c t="n" s="5" r="B14">
        <v>2015</v>
      </c>
    </row>
    <row spans="1:4" r="15">
      <c t="s" s="3" r="A15">
        <v>25</v>
      </c>
      <c t="s" s="3" r="B15">
        <v>26</v>
      </c>
    </row>
    <row spans="1:4" r="16">
      <c t="s" s="3" r="A16">
        <v>27</v>
      </c>
    </row>
    <row spans="1:4" r="17">
      <c t="s" s="3" r="A17">
        <v>28</v>
      </c>
      <c t="n" s="5" r="C17">
        <v>21405188</v>
      </c>
    </row>
    <row spans="1:4" r="18">
      <c t="s" s="3" r="A18">
        <v>29</v>
      </c>
    </row>
    <row spans="1:4" r="19">
      <c t="s" s="3" r="A19">
        <v>28</v>
      </c>
      <c t="n" s="5" r="C19">
        <v>76715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199</v>
      </c>
      <c t="s" s="2" r="B1">
        <v>1</v>
      </c>
    </row>
    <row spans="1:2" r="2">
      <c t="s" s="2" r="B2">
        <v>2</v>
      </c>
    </row>
    <row spans="1:2" r="3">
      <c t="s" s="3" r="A3">
        <v>200</v>
      </c>
    </row>
    <row spans="1:2" r="4">
      <c t="s" s="7" r="A4">
        <v>199</v>
      </c>
    </row>
    <row spans="1:2" r="5">
      <c t="s" s="3" r="A5">
        <v>199</v>
      </c>
      <c t="s" s="3" r="B5">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202</v>
      </c>
      <c t="s" s="2" r="B1">
        <v>1</v>
      </c>
    </row>
    <row spans="1:2" r="2">
      <c t="s" s="2" r="B2">
        <v>2</v>
      </c>
    </row>
    <row spans="1:2" r="3">
      <c t="s" s="7" r="A3">
        <v>202</v>
      </c>
    </row>
    <row spans="1:2" r="4">
      <c t="s" s="3" r="A4">
        <v>202</v>
      </c>
      <c t="s" s="3" r="B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4</v>
      </c>
      <c t="s" s="2" r="B1">
        <v>1</v>
      </c>
    </row>
    <row spans="1:2" r="2">
      <c t="s" s="2" r="B2">
        <v>2</v>
      </c>
    </row>
    <row spans="1:2" r="3">
      <c t="s" s="7" r="A3">
        <v>204</v>
      </c>
    </row>
    <row spans="1:2" r="4">
      <c t="s" s="3" r="A4">
        <v>204</v>
      </c>
      <c t="s" s="3" r="B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49</v>
      </c>
      <c t="s" s="2" r="B1">
        <v>1</v>
      </c>
    </row>
    <row spans="1:2" r="2">
      <c t="s" s="2" r="B2">
        <v>2</v>
      </c>
    </row>
    <row spans="1:2" r="3">
      <c t="s" s="7" r="A3">
        <v>49</v>
      </c>
    </row>
    <row spans="1:2" r="4">
      <c t="s" s="3" r="A4">
        <v>49</v>
      </c>
      <c t="s" s="3" r="B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7</v>
      </c>
      <c t="s" s="2" r="B1">
        <v>1</v>
      </c>
    </row>
    <row spans="1:2" r="2">
      <c t="s" s="2" r="B2">
        <v>2</v>
      </c>
    </row>
    <row spans="1:2" r="3">
      <c t="s" s="7" r="A3">
        <v>207</v>
      </c>
    </row>
    <row spans="1:2" r="4">
      <c t="s" s="3" r="A4">
        <v>207</v>
      </c>
      <c t="s" s="3"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9</v>
      </c>
      <c t="s" s="2" r="B1">
        <v>1</v>
      </c>
    </row>
    <row spans="1:2" r="2">
      <c t="s" s="2" r="B2">
        <v>2</v>
      </c>
    </row>
    <row spans="1:2" r="3">
      <c t="s" s="7" r="A3">
        <v>210</v>
      </c>
    </row>
    <row spans="1:2" r="4">
      <c t="s" s="3" r="A4">
        <v>209</v>
      </c>
      <c t="s" s="3" r="B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2</v>
      </c>
      <c t="s" s="2" r="B1">
        <v>1</v>
      </c>
    </row>
    <row spans="1:2" r="2">
      <c t="s" s="2" r="B2">
        <v>2</v>
      </c>
    </row>
    <row spans="1:2" r="3">
      <c t="s" s="7" r="A3">
        <v>212</v>
      </c>
    </row>
    <row spans="1:2" r="4">
      <c t="s" s="3" r="A4">
        <v>212</v>
      </c>
      <c t="s" s="3"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14</v>
      </c>
      <c t="s" s="2" r="B1">
        <v>1</v>
      </c>
    </row>
    <row spans="1:2" r="2">
      <c t="s" s="2" r="B2">
        <v>2</v>
      </c>
    </row>
    <row spans="1:2" r="3">
      <c t="s" s="7" r="A3">
        <v>214</v>
      </c>
    </row>
    <row spans="1:2" r="4">
      <c t="s" s="3" r="A4">
        <v>214</v>
      </c>
      <c t="s" s="3"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16</v>
      </c>
      <c t="s" s="2" r="B1">
        <v>1</v>
      </c>
    </row>
    <row spans="1:2" r="2">
      <c t="s" s="2" r="B2">
        <v>2</v>
      </c>
    </row>
    <row spans="1:2" r="3">
      <c t="s" s="7" r="A3">
        <v>217</v>
      </c>
    </row>
    <row spans="1:2" r="4">
      <c t="s" s="3" r="A4">
        <v>216</v>
      </c>
      <c t="s" s="3"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9</v>
      </c>
      <c t="s" s="2" r="B1">
        <v>1</v>
      </c>
    </row>
    <row spans="1:2" r="2">
      <c t="s" s="2" r="B2">
        <v>2</v>
      </c>
    </row>
    <row spans="1:2" r="3">
      <c t="s" s="7" r="A3">
        <v>219</v>
      </c>
    </row>
    <row spans="1:2" r="4">
      <c t="s" s="3" r="A4">
        <v>219</v>
      </c>
      <c t="s" s="3"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7" r="A2">
        <v>32</v>
      </c>
    </row>
    <row spans="1:3" r="3">
      <c t="s" s="3" r="A3">
        <v>33</v>
      </c>
      <c t="n" s="6" r="B3">
        <v>5104</v>
      </c>
      <c t="n" s="6" r="C3">
        <v>5740</v>
      </c>
    </row>
    <row spans="1:3" r="4">
      <c t="s" s="3" r="A4">
        <v>34</v>
      </c>
      <c t="n" s="5" r="B4">
        <v>62735</v>
      </c>
      <c t="n" s="5" r="C4">
        <v>15050</v>
      </c>
    </row>
    <row spans="1:3" r="5">
      <c t="s" s="3" r="A5">
        <v>35</v>
      </c>
      <c t="n" s="5" r="B5">
        <v>67839</v>
      </c>
      <c t="n" s="5" r="C5">
        <v>20790</v>
      </c>
    </row>
    <row spans="1:3" r="6">
      <c t="s" s="3" r="A6">
        <v>36</v>
      </c>
      <c t="n" s="5" r="B6">
        <v>14140</v>
      </c>
      <c t="n" s="5" r="C6">
        <v>17075</v>
      </c>
    </row>
    <row spans="1:3" r="7">
      <c t="s" s="3" r="A7">
        <v>37</v>
      </c>
      <c t="n" s="5" r="C7">
        <v>19481</v>
      </c>
    </row>
    <row spans="1:3" r="8">
      <c t="s" s="3" r="A8">
        <v>38</v>
      </c>
      <c t="n" s="5" r="B8">
        <v>304171</v>
      </c>
      <c t="n" s="5" r="C8">
        <v>276643</v>
      </c>
    </row>
    <row spans="1:3" r="9">
      <c t="s" s="3" r="A9">
        <v>39</v>
      </c>
      <c t="n" s="5" r="B9">
        <v>1077</v>
      </c>
      <c t="n" s="5" r="C9">
        <v>1216</v>
      </c>
    </row>
    <row spans="1:3" r="10">
      <c t="s" s="3" r="A10">
        <v>40</v>
      </c>
      <c t="n" s="5" r="B10">
        <v>2573</v>
      </c>
      <c t="n" s="5" r="C10">
        <v>4254</v>
      </c>
    </row>
    <row spans="1:3" r="11">
      <c t="s" s="3" r="A11">
        <v>41</v>
      </c>
      <c t="n" s="5" r="B11">
        <v>2570</v>
      </c>
      <c t="n" s="5" r="C11">
        <v>2697</v>
      </c>
    </row>
    <row spans="1:3" r="12">
      <c t="s" s="3" r="A12">
        <v>42</v>
      </c>
      <c t="n" s="5" r="B12">
        <v>360</v>
      </c>
      <c t="n" s="5" r="C12">
        <v>2082</v>
      </c>
    </row>
    <row spans="1:3" r="13">
      <c t="s" s="3" r="A13">
        <v>43</v>
      </c>
      <c t="n" s="5" r="B13">
        <v>2882</v>
      </c>
      <c t="n" s="5" r="C13">
        <v>2821</v>
      </c>
    </row>
    <row spans="1:3" r="14">
      <c t="s" s="3" r="A14">
        <v>44</v>
      </c>
      <c t="n" s="5" r="B14">
        <v>925</v>
      </c>
      <c t="n" s="5" r="C14">
        <v>1117</v>
      </c>
    </row>
    <row spans="1:3" r="15">
      <c t="s" s="3" r="A15">
        <v>45</v>
      </c>
      <c t="n" s="5" r="B15">
        <v>4594</v>
      </c>
      <c t="n" s="5" r="C15">
        <v>0</v>
      </c>
    </row>
    <row spans="1:3" r="16">
      <c t="s" s="3" r="A16">
        <v>46</v>
      </c>
      <c t="n" s="5" r="B16">
        <v>1781</v>
      </c>
      <c t="n" s="5" r="C16">
        <v>2687</v>
      </c>
    </row>
    <row spans="1:3" r="17">
      <c t="s" s="3" r="A17">
        <v>47</v>
      </c>
      <c t="n" s="5" r="B17">
        <v>402912</v>
      </c>
      <c t="n" s="5" r="C17">
        <v>350863</v>
      </c>
    </row>
    <row spans="1:3" r="18">
      <c t="s" s="7" r="A18">
        <v>48</v>
      </c>
    </row>
    <row spans="1:3" r="19">
      <c t="s" s="3" r="A19">
        <v>49</v>
      </c>
      <c t="n" s="5" r="B19">
        <v>272614</v>
      </c>
      <c t="n" s="5" r="C19">
        <v>217867</v>
      </c>
    </row>
    <row spans="1:3" r="20">
      <c t="s" s="3" r="A20">
        <v>50</v>
      </c>
      <c t="n" s="5" r="B20">
        <v>72000</v>
      </c>
      <c t="n" s="5" r="C20">
        <v>86000</v>
      </c>
    </row>
    <row spans="1:3" r="21">
      <c t="s" s="3" r="A21">
        <v>51</v>
      </c>
      <c t="n" s="5" r="B21">
        <v>5100</v>
      </c>
      <c t="n" s="5" r="C21">
        <v>5100</v>
      </c>
    </row>
    <row spans="1:3" r="22">
      <c t="s" s="3" r="A22">
        <v>52</v>
      </c>
      <c t="n" s="5" r="B22">
        <v>663</v>
      </c>
      <c t="n" s="5" r="C22">
        <v>1081</v>
      </c>
    </row>
    <row spans="1:3" r="23">
      <c t="s" s="3" r="A23">
        <v>53</v>
      </c>
      <c t="n" s="5" r="B23">
        <v>6372</v>
      </c>
      <c t="n" s="5" r="C23">
        <v>3557</v>
      </c>
    </row>
    <row spans="1:3" r="24">
      <c t="s" s="3" r="A24">
        <v>54</v>
      </c>
      <c t="n" s="6" r="B24">
        <v>356749</v>
      </c>
      <c t="n" s="6" r="C24">
        <v>313605</v>
      </c>
    </row>
    <row spans="1:3" r="25">
      <c t="s" s="3" r="A25">
        <v>55</v>
      </c>
      <c t="s" s="3" r="B25">
        <v>56</v>
      </c>
      <c t="s" s="3" r="C25">
        <v>56</v>
      </c>
    </row>
    <row spans="1:3" r="26">
      <c t="s" s="7" r="A26">
        <v>57</v>
      </c>
    </row>
    <row spans="1:3" r="27">
      <c t="s" s="3" r="A27">
        <v>58</v>
      </c>
      <c t="s" s="3" r="B27">
        <v>56</v>
      </c>
      <c t="s" s="3" r="C27">
        <v>56</v>
      </c>
    </row>
    <row spans="1:3" r="28">
      <c t="s" s="3" r="A28">
        <v>59</v>
      </c>
      <c t="n" s="6" r="B28">
        <v>44669</v>
      </c>
      <c t="n" s="6" r="C28">
        <v>44669</v>
      </c>
    </row>
    <row spans="1:3" r="29">
      <c t="s" s="3" r="A29">
        <v>60</v>
      </c>
      <c t="n" s="5" r="B29">
        <v>2533</v>
      </c>
      <c t="n" s="5" r="C29">
        <v>-6539</v>
      </c>
    </row>
    <row spans="1:3" r="30">
      <c t="s" s="3" r="A30">
        <v>61</v>
      </c>
      <c t="n" s="5" r="B30">
        <v>-2</v>
      </c>
      <c t="n" s="5" r="C30">
        <v>165</v>
      </c>
    </row>
    <row spans="1:3" r="31">
      <c t="s" s="3" r="A31">
        <v>62</v>
      </c>
      <c t="n" s="5" r="B31">
        <v>-1329</v>
      </c>
      <c t="n" s="5" r="C31">
        <v>-1329</v>
      </c>
    </row>
    <row spans="1:3" r="32">
      <c t="s" s="3" r="A32">
        <v>63</v>
      </c>
      <c t="n" s="5" r="B32">
        <v>46163</v>
      </c>
      <c t="n" s="5" r="C32">
        <v>37258</v>
      </c>
    </row>
    <row spans="1:3" r="33">
      <c t="s" s="3" r="A33">
        <v>64</v>
      </c>
      <c t="n" s="5" r="B33">
        <v>402912</v>
      </c>
      <c t="n" s="5" r="C33">
        <v>350863</v>
      </c>
    </row>
    <row spans="1:3" r="34">
      <c t="s" s="3" r="A34">
        <v>65</v>
      </c>
    </row>
    <row spans="1:3" r="35">
      <c t="s" s="7" r="A35">
        <v>57</v>
      </c>
    </row>
    <row spans="1:3" r="36">
      <c t="s" s="3" r="A36">
        <v>63</v>
      </c>
      <c t="n" s="5" r="B36">
        <v>292</v>
      </c>
      <c t="n" s="5" r="C36">
        <v>292</v>
      </c>
    </row>
    <row spans="1:3" r="37">
      <c t="s" s="3" r="A37">
        <v>66</v>
      </c>
    </row>
    <row spans="1:3" r="38">
      <c t="s" s="7" r="A38">
        <v>57</v>
      </c>
    </row>
    <row spans="1:3" r="39">
      <c t="s" s="3" r="A39">
        <v>67</v>
      </c>
      <c t="n" s="5" r="B39">
        <v>215</v>
      </c>
      <c t="n" s="5" r="C39">
        <v>215</v>
      </c>
    </row>
    <row spans="1:3" r="40">
      <c t="s" s="3" r="A40">
        <v>68</v>
      </c>
    </row>
    <row spans="1:3" r="41">
      <c t="s" s="7" r="A41">
        <v>57</v>
      </c>
    </row>
    <row spans="1:3" r="42">
      <c t="s" s="3" r="A42">
        <v>67</v>
      </c>
      <c t="n" s="6" r="B42">
        <v>77</v>
      </c>
      <c t="n" s="6" r="C42">
        <v>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1</v>
      </c>
      <c t="s" s="2" r="B1">
        <v>1</v>
      </c>
    </row>
    <row spans="1:2" r="2">
      <c t="s" s="2" r="B2">
        <v>2</v>
      </c>
    </row>
    <row spans="1:2" r="3">
      <c t="s" s="7" r="A3">
        <v>221</v>
      </c>
    </row>
    <row spans="1:2" r="4">
      <c t="s" s="3" r="A4">
        <v>221</v>
      </c>
      <c t="s" s="3" r="B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3</v>
      </c>
      <c t="s" s="2" r="B1">
        <v>1</v>
      </c>
    </row>
    <row spans="1:2" r="2">
      <c t="s" s="2" r="B2">
        <v>2</v>
      </c>
    </row>
    <row spans="1:2" r="3">
      <c t="s" s="7" r="A3">
        <v>223</v>
      </c>
    </row>
    <row spans="1:2" r="4">
      <c t="s" s="3" r="A4">
        <v>223</v>
      </c>
      <c t="s" s="3"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25</v>
      </c>
      <c t="s" s="2" r="B1">
        <v>1</v>
      </c>
    </row>
    <row spans="1:2" r="2">
      <c t="s" s="2" r="B2">
        <v>2</v>
      </c>
    </row>
    <row spans="1:2" r="3">
      <c t="s" s="7" r="A3">
        <v>225</v>
      </c>
    </row>
    <row spans="1:2" r="4">
      <c t="s" s="3" r="A4">
        <v>225</v>
      </c>
      <c t="s" s="3"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spans="1:2" r="1">
      <c t="s" s="1" r="A1">
        <v>227</v>
      </c>
      <c t="s" s="2" r="B1">
        <v>1</v>
      </c>
    </row>
    <row spans="1:2" r="2">
      <c t="s" s="2" r="B2">
        <v>2</v>
      </c>
    </row>
    <row spans="1:2" r="3">
      <c t="s" s="7" r="A3">
        <v>228</v>
      </c>
    </row>
    <row spans="1:2" r="4">
      <c t="s" s="3" r="A4">
        <v>229</v>
      </c>
      <c t="s" s="3" r="B4">
        <v>230</v>
      </c>
    </row>
    <row spans="1:2" r="5">
      <c t="s" s="3" r="A5">
        <v>231</v>
      </c>
      <c t="s" s="3" r="B5">
        <v>232</v>
      </c>
    </row>
    <row spans="1:2" r="6">
      <c t="s" s="3" r="A6">
        <v>233</v>
      </c>
      <c t="s" s="3" r="B6">
        <v>234</v>
      </c>
    </row>
    <row spans="1:2" r="7">
      <c t="s" s="3" r="A7">
        <v>194</v>
      </c>
      <c t="s" s="3" r="B7">
        <v>235</v>
      </c>
    </row>
    <row spans="1:2" r="8">
      <c t="s" s="3" r="A8">
        <v>196</v>
      </c>
      <c t="s" s="3" r="B8">
        <v>236</v>
      </c>
    </row>
    <row spans="1:2" r="9">
      <c t="s" s="3" r="A9">
        <v>199</v>
      </c>
      <c t="s" s="3" r="B9">
        <v>237</v>
      </c>
    </row>
    <row spans="1:2" r="10">
      <c t="s" s="3" r="A10">
        <v>238</v>
      </c>
      <c t="s" s="3" r="B10">
        <v>239</v>
      </c>
    </row>
    <row spans="1:2" r="11">
      <c t="s" s="3" r="A11">
        <v>240</v>
      </c>
      <c t="s" s="3" r="B11">
        <v>241</v>
      </c>
    </row>
    <row spans="1:2" r="12">
      <c t="s" s="3" r="A12">
        <v>242</v>
      </c>
      <c t="s" s="3" r="B12">
        <v>243</v>
      </c>
    </row>
    <row spans="1:2" r="13">
      <c t="s" s="3" r="A13">
        <v>244</v>
      </c>
      <c t="s" s="3" r="B13">
        <v>245</v>
      </c>
    </row>
    <row spans="1:2" r="14">
      <c t="s" s="3" r="A14">
        <v>246</v>
      </c>
      <c t="s" s="3" r="B14">
        <v>247</v>
      </c>
    </row>
    <row spans="1:2" r="15">
      <c t="s" s="3" r="A15">
        <v>40</v>
      </c>
      <c t="s" s="3" r="B15">
        <v>248</v>
      </c>
    </row>
    <row spans="1:2" r="16">
      <c t="s" s="3" r="A16">
        <v>249</v>
      </c>
      <c t="s" s="3" r="B16">
        <v>250</v>
      </c>
    </row>
    <row spans="1:2" r="17">
      <c t="s" s="3" r="A17">
        <v>251</v>
      </c>
      <c t="s" s="3" r="B17">
        <v>252</v>
      </c>
    </row>
    <row spans="1:2" r="18">
      <c t="s" s="3" r="A18">
        <v>253</v>
      </c>
      <c t="s" s="3" r="B18">
        <v>254</v>
      </c>
    </row>
    <row spans="1:2" r="19">
      <c t="s" s="3" r="A19">
        <v>214</v>
      </c>
      <c t="s" s="3" r="B19">
        <v>255</v>
      </c>
    </row>
    <row spans="1:2" r="20">
      <c t="s" s="3" r="A20">
        <v>256</v>
      </c>
      <c t="s" s="3" r="B20">
        <v>257</v>
      </c>
    </row>
    <row spans="1:2" r="21">
      <c t="s" s="3" r="A21">
        <v>225</v>
      </c>
      <c t="s" s="3" r="B21">
        <v>258</v>
      </c>
    </row>
    <row spans="1:2" r="22">
      <c t="s" s="3" r="A22">
        <v>259</v>
      </c>
      <c t="s" s="3" r="B22">
        <v>260</v>
      </c>
    </row>
    <row spans="1:2" r="23">
      <c t="s" s="3" r="A23">
        <v>261</v>
      </c>
      <c t="s" s="3" r="B23">
        <v>262</v>
      </c>
    </row>
    <row spans="1:2" r="24">
      <c t="s" s="3" r="A24">
        <v>263</v>
      </c>
      <c t="s" s="3" r="B24">
        <v>264</v>
      </c>
    </row>
    <row spans="1:2" r="25">
      <c t="s" s="3" r="A25">
        <v>265</v>
      </c>
      <c t="s" s="3" r="B25">
        <v>266</v>
      </c>
    </row>
    <row spans="1:2" r="26">
      <c t="s" s="3" r="A26">
        <v>267</v>
      </c>
      <c t="s" s="3" r="B26">
        <v>268</v>
      </c>
    </row>
    <row spans="1:2" r="27">
      <c t="s" s="3" r="A27">
        <v>269</v>
      </c>
      <c t="s" s="3" r="B27">
        <v>270</v>
      </c>
    </row>
    <row spans="1:2" r="28">
      <c t="s" s="3" r="A28">
        <v>271</v>
      </c>
      <c t="s" s="3" r="B28">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7" r="A3">
        <v>194</v>
      </c>
    </row>
    <row spans="1:2" r="4">
      <c t="s" s="3" r="A4">
        <v>274</v>
      </c>
      <c t="s" s="3" r="B4">
        <v>275</v>
      </c>
    </row>
    <row spans="1:2" r="5">
      <c t="s" s="3" r="A5">
        <v>276</v>
      </c>
      <c t="s" s="3" r="B5">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7" r="A3">
        <v>199</v>
      </c>
    </row>
    <row spans="1:2" r="4">
      <c t="s" s="3" r="A4">
        <v>279</v>
      </c>
      <c t="s" s="3" r="B4">
        <v>280</v>
      </c>
    </row>
    <row spans="1:2" r="5">
      <c t="s" s="3" r="A5">
        <v>281</v>
      </c>
      <c t="s" s="3" r="B5">
        <v>282</v>
      </c>
    </row>
    <row spans="1:2" r="6">
      <c t="s" s="3" r="A6">
        <v>283</v>
      </c>
      <c t="s" s="3" r="B6">
        <v>284</v>
      </c>
    </row>
    <row spans="1:2" r="7">
      <c t="s" s="3" r="A7">
        <v>285</v>
      </c>
      <c t="s" s="3" r="B7">
        <v>286</v>
      </c>
    </row>
    <row spans="1:2" r="8">
      <c t="s" s="3" r="A8">
        <v>287</v>
      </c>
      <c t="s" s="3" r="B8">
        <v>288</v>
      </c>
    </row>
    <row spans="1:2" r="9">
      <c t="s" s="3" r="A9">
        <v>289</v>
      </c>
      <c t="s" s="3" r="B9">
        <v>290</v>
      </c>
    </row>
    <row spans="1:2" r="10">
      <c t="s" s="3" r="A10">
        <v>291</v>
      </c>
      <c t="s" s="3" r="B10">
        <v>292</v>
      </c>
    </row>
    <row spans="1:2" r="11">
      <c t="s" s="3" r="A11">
        <v>200</v>
      </c>
    </row>
    <row spans="1:2" r="12">
      <c t="s" s="7" r="A12">
        <v>199</v>
      </c>
    </row>
    <row spans="1:2" r="13">
      <c t="s" s="3" r="A13">
        <v>293</v>
      </c>
      <c t="s" s="3" r="B13">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7" r="A3">
        <v>202</v>
      </c>
    </row>
    <row spans="1:2" r="4">
      <c t="s" s="3" r="A4">
        <v>296</v>
      </c>
      <c t="s" s="3" r="B4">
        <v>297</v>
      </c>
    </row>
    <row spans="1:2" r="5">
      <c t="s" s="3" r="A5">
        <v>298</v>
      </c>
      <c t="s" s="3" r="B5">
        <v>299</v>
      </c>
    </row>
    <row spans="1:2" r="6">
      <c t="s" s="3" r="A6">
        <v>300</v>
      </c>
      <c t="s" s="3" r="B6">
        <v>301</v>
      </c>
    </row>
    <row spans="1:2" r="7">
      <c t="s" s="3" r="A7">
        <v>302</v>
      </c>
      <c t="s" s="3" r="B7">
        <v>303</v>
      </c>
    </row>
    <row spans="1:2" r="8">
      <c t="s" s="3" r="A8">
        <v>304</v>
      </c>
      <c t="s" s="3" r="B8">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7" r="A3">
        <v>204</v>
      </c>
    </row>
    <row spans="1:2" r="4">
      <c t="s" s="3" r="A4">
        <v>307</v>
      </c>
      <c t="s" s="3" r="B4">
        <v>308</v>
      </c>
    </row>
    <row spans="1:2" r="5">
      <c t="s" s="3" r="A5">
        <v>309</v>
      </c>
      <c t="s" s="3" r="B5">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311</v>
      </c>
      <c t="s" s="2" r="B1">
        <v>1</v>
      </c>
    </row>
    <row spans="1:2" r="2">
      <c t="s" s="2" r="B2">
        <v>2</v>
      </c>
    </row>
    <row spans="1:2" r="3">
      <c t="s" s="7" r="A3">
        <v>49</v>
      </c>
    </row>
    <row spans="1:2" r="4">
      <c t="s" s="3" r="A4">
        <v>312</v>
      </c>
      <c t="s" s="3" r="B4">
        <v>313</v>
      </c>
    </row>
    <row spans="1:2" r="5">
      <c t="s" s="3" r="A5">
        <v>314</v>
      </c>
      <c t="s" s="3" r="B5">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16</v>
      </c>
      <c t="s" s="2" r="B1">
        <v>1</v>
      </c>
    </row>
    <row spans="1:2" r="2">
      <c t="s" s="2" r="B2">
        <v>2</v>
      </c>
    </row>
    <row spans="1:2" r="3">
      <c t="s" s="7" r="A3">
        <v>207</v>
      </c>
    </row>
    <row spans="1:2" r="4">
      <c t="s" s="3" r="A4">
        <v>317</v>
      </c>
      <c t="s" s="3" r="B4">
        <v>318</v>
      </c>
    </row>
    <row spans="1:2" r="5">
      <c t="s" s="3" r="A5">
        <v>319</v>
      </c>
      <c t="s" s="3" r="B5">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31</v>
      </c>
    </row>
    <row spans="1:3" r="2">
      <c t="s" s="3" r="A2">
        <v>70</v>
      </c>
      <c t="n" s="6" r="B2">
        <v>4828</v>
      </c>
      <c t="n" s="6" r="C2">
        <v>8465</v>
      </c>
    </row>
    <row spans="1:3" r="3">
      <c t="s" s="3" r="A3">
        <v>71</v>
      </c>
      <c t="n" s="5" r="B3">
        <v>103991</v>
      </c>
      <c t="n" s="5" r="C3">
        <v>103991</v>
      </c>
    </row>
    <row spans="1:3" r="4">
      <c t="s" s="3" r="A4">
        <v>66</v>
      </c>
    </row>
    <row spans="1:3" r="5">
      <c t="s" s="3" r="A5">
        <v>72</v>
      </c>
      <c t="n" s="8" r="B5">
        <v>0.01</v>
      </c>
      <c t="n" s="8" r="C5">
        <v>0.01</v>
      </c>
    </row>
    <row spans="1:3" r="6">
      <c t="s" s="3" r="A6">
        <v>73</v>
      </c>
      <c t="n" s="5" r="B6">
        <v>50000000</v>
      </c>
      <c t="n" s="5" r="C6">
        <v>50000000</v>
      </c>
    </row>
    <row spans="1:3" r="7">
      <c t="s" s="3" r="A7">
        <v>74</v>
      </c>
      <c t="n" s="5" r="B7">
        <v>21509179</v>
      </c>
      <c t="n" s="5" r="C7">
        <v>21509179</v>
      </c>
    </row>
    <row spans="1:3" r="8">
      <c t="s" s="3" r="A8">
        <v>75</v>
      </c>
      <c t="n" s="5" r="B8">
        <v>21405188</v>
      </c>
      <c t="n" s="5" r="C8">
        <v>21405188</v>
      </c>
    </row>
    <row spans="1:3" r="9">
      <c t="s" s="3" r="A9">
        <v>68</v>
      </c>
    </row>
    <row spans="1:3" r="10">
      <c t="s" s="3" r="A10">
        <v>72</v>
      </c>
      <c t="n" s="8" r="B10">
        <v>0.01</v>
      </c>
      <c t="n" s="8" r="C10">
        <v>0.01</v>
      </c>
    </row>
    <row spans="1:3" r="11">
      <c t="s" s="3" r="A11">
        <v>73</v>
      </c>
      <c t="n" s="5" r="B11">
        <v>25000000</v>
      </c>
      <c t="n" s="5" r="C11">
        <v>25000000</v>
      </c>
    </row>
    <row spans="1:3" r="12">
      <c t="s" s="3" r="A12">
        <v>74</v>
      </c>
      <c t="n" s="5" r="B12">
        <v>7671520</v>
      </c>
      <c t="n" s="5" r="C12">
        <v>7671520</v>
      </c>
    </row>
    <row spans="1:3" r="13">
      <c t="s" s="3" r="A13">
        <v>75</v>
      </c>
      <c t="n" s="5" r="B13">
        <v>7671520</v>
      </c>
      <c t="n" s="5" r="C13">
        <v>7671520</v>
      </c>
    </row>
    <row spans="1:3" r="14">
      <c t="s" s="3" r="A14">
        <v>76</v>
      </c>
    </row>
    <row spans="1:3" r="15">
      <c t="s" s="3" r="A15">
        <v>77</v>
      </c>
      <c t="n" s="8" r="B15">
        <v>0.01</v>
      </c>
      <c t="n" s="8" r="C15">
        <v>0.01</v>
      </c>
    </row>
    <row spans="1:3" r="16">
      <c t="s" s="3" r="A16">
        <v>78</v>
      </c>
      <c t="n" s="5" r="B16">
        <v>1000000</v>
      </c>
      <c t="n" s="5" r="C16">
        <v>1000000</v>
      </c>
    </row>
    <row spans="1:3" r="17">
      <c t="s" s="3" r="A17">
        <v>79</v>
      </c>
      <c t="n" s="5" r="B17">
        <v>0</v>
      </c>
      <c t="n" s="5" r="C17">
        <v>0</v>
      </c>
    </row>
    <row spans="1:3" r="18">
      <c t="s" s="3" r="A18">
        <v>80</v>
      </c>
      <c t="n" s="5" r="B18">
        <v>0</v>
      </c>
      <c t="n" s="5" r="C18">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7" r="A3">
        <v>214</v>
      </c>
    </row>
    <row spans="1:2" r="4">
      <c t="s" s="3" r="A4">
        <v>322</v>
      </c>
      <c t="s" s="3" r="B4">
        <v>323</v>
      </c>
    </row>
    <row spans="1:2" r="5">
      <c t="s" s="3" r="A5">
        <v>324</v>
      </c>
      <c t="s" s="3" r="B5">
        <v>325</v>
      </c>
    </row>
    <row spans="1:2" r="6">
      <c t="s" s="3" r="A6">
        <v>326</v>
      </c>
      <c t="s" s="3" r="B6">
        <v>327</v>
      </c>
    </row>
    <row spans="1:2" r="7">
      <c t="s" s="3" r="A7">
        <v>328</v>
      </c>
      <c t="s" s="3" r="B7">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30</v>
      </c>
      <c t="s" s="2" r="B1">
        <v>1</v>
      </c>
    </row>
    <row spans="1:2" r="2">
      <c t="s" s="2" r="B2">
        <v>2</v>
      </c>
    </row>
    <row spans="1:2" r="3">
      <c t="s" s="7" r="A3">
        <v>217</v>
      </c>
    </row>
    <row spans="1:2" r="4">
      <c t="s" s="3" r="A4">
        <v>331</v>
      </c>
      <c t="s" s="3" r="B4">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33</v>
      </c>
      <c t="s" s="2" r="B1">
        <v>1</v>
      </c>
    </row>
    <row spans="1:2" r="2">
      <c t="s" s="2" r="B2">
        <v>2</v>
      </c>
    </row>
    <row spans="1:2" r="3">
      <c t="s" s="7" r="A3">
        <v>219</v>
      </c>
    </row>
    <row spans="1:2" r="4">
      <c t="s" s="3" r="A4">
        <v>334</v>
      </c>
      <c t="s" s="3" r="B4">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v>
      </c>
    </row>
    <row spans="1:2" r="3">
      <c t="s" s="7" r="A3">
        <v>221</v>
      </c>
    </row>
    <row spans="1:2" r="4">
      <c t="s" s="3" r="A4">
        <v>337</v>
      </c>
      <c t="s" s="3" r="B4">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39</v>
      </c>
      <c t="s" s="2" r="B1">
        <v>1</v>
      </c>
    </row>
    <row spans="1:2" r="2">
      <c t="s" s="2" r="B2">
        <v>2</v>
      </c>
    </row>
    <row spans="1:2" r="3">
      <c t="s" s="7" r="A3">
        <v>223</v>
      </c>
    </row>
    <row spans="1:2" r="4">
      <c t="s" s="3" r="A4">
        <v>340</v>
      </c>
      <c t="s" s="3" r="B4">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42</v>
      </c>
      <c t="s" s="2" r="B1">
        <v>1</v>
      </c>
    </row>
    <row spans="1:2" r="2">
      <c t="s" s="2" r="B2">
        <v>2</v>
      </c>
    </row>
    <row spans="1:2" r="3">
      <c t="s" s="7" r="A3">
        <v>225</v>
      </c>
    </row>
    <row spans="1:2" r="4">
      <c t="s" s="3" r="A4">
        <v>343</v>
      </c>
      <c t="s" s="3" r="B4">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18"/>
  </cols>
  <sheetData>
    <row spans="1:2" r="1">
      <c t="s" s="1" r="A1">
        <v>345</v>
      </c>
      <c t="s" s="2" r="B1">
        <v>346</v>
      </c>
    </row>
    <row spans="1:2" r="2">
      <c t="s" s="3" r="A2">
        <v>347</v>
      </c>
    </row>
    <row spans="1:2" r="3">
      <c t="s" s="7" r="A3">
        <v>348</v>
      </c>
    </row>
    <row spans="1:2" r="4">
      <c t="s" s="3" r="A4">
        <v>349</v>
      </c>
      <c t="n" s="5" r="B4">
        <v>2</v>
      </c>
    </row>
    <row spans="1:2" r="5">
      <c t="s" s="3" r="A5">
        <v>350</v>
      </c>
    </row>
    <row spans="1:2" r="6">
      <c t="s" s="7" r="A6">
        <v>348</v>
      </c>
    </row>
    <row spans="1:2" r="7">
      <c t="s" s="3" r="A7">
        <v>349</v>
      </c>
      <c t="n" s="5" r="B7">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1</v>
      </c>
      <c t="s" s="2" r="B1">
        <v>1</v>
      </c>
    </row>
    <row spans="1:3" r="2">
      <c t="s" s="2" r="B2">
        <v>2</v>
      </c>
      <c t="s" s="2" r="C2">
        <v>31</v>
      </c>
    </row>
    <row spans="1:3" r="3">
      <c t="s" s="7" r="A3">
        <v>199</v>
      </c>
    </row>
    <row spans="1:3" r="4">
      <c t="s" s="3" r="A4">
        <v>352</v>
      </c>
      <c t="s" s="3" r="B4">
        <v>353</v>
      </c>
    </row>
    <row spans="1:3" r="5">
      <c t="s" s="3" r="A5">
        <v>354</v>
      </c>
      <c t="n" s="6" r="B5">
        <v>100161</v>
      </c>
      <c t="n" s="6" r="C5">
        <v>0</v>
      </c>
    </row>
    <row spans="1:3" r="6">
      <c t="s" s="7" r="A6">
        <v>242</v>
      </c>
    </row>
    <row spans="1:3" r="7">
      <c t="s" s="3" r="A7">
        <v>355</v>
      </c>
      <c t="s" s="3" r="B7">
        <v>356</v>
      </c>
    </row>
    <row spans="1:3" r="8">
      <c t="s" s="3" r="A8">
        <v>357</v>
      </c>
    </row>
    <row spans="1:3" r="9">
      <c t="s" s="7" r="A9">
        <v>238</v>
      </c>
    </row>
    <row spans="1:3" r="10">
      <c t="s" s="3" r="A10">
        <v>358</v>
      </c>
      <c t="s" s="3" r="B10">
        <v>3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360</v>
      </c>
      <c t="s" s="2" r="B1">
        <v>1</v>
      </c>
    </row>
    <row spans="1:2" r="2">
      <c t="s" s="2" r="B2">
        <v>2</v>
      </c>
    </row>
    <row spans="1:2" r="3">
      <c t="s" s="3" r="A3">
        <v>361</v>
      </c>
    </row>
    <row spans="1:2" r="4">
      <c t="s" s="7" r="A4">
        <v>362</v>
      </c>
    </row>
    <row spans="1:2" r="5">
      <c t="s" s="3" r="A5">
        <v>363</v>
      </c>
      <c t="s" s="3" r="B5">
        <v>364</v>
      </c>
    </row>
    <row spans="1:2" r="6">
      <c t="s" s="3" r="A6">
        <v>365</v>
      </c>
    </row>
    <row spans="1:2" r="7">
      <c t="s" s="7" r="A7">
        <v>362</v>
      </c>
    </row>
    <row spans="1:2" r="8">
      <c t="s" s="3" r="A8">
        <v>363</v>
      </c>
      <c t="s" s="3" r="B8">
        <v>366</v>
      </c>
    </row>
    <row spans="1:2" r="9">
      <c t="s" s="3" r="A9">
        <v>367</v>
      </c>
    </row>
    <row spans="1:2" r="10">
      <c t="s" s="7" r="A10">
        <v>362</v>
      </c>
    </row>
    <row spans="1:2" r="11">
      <c t="s" s="3" r="A11">
        <v>363</v>
      </c>
      <c t="s" s="3" r="B11">
        <v>356</v>
      </c>
    </row>
    <row spans="1:2" r="12">
      <c t="s" s="3" r="A12">
        <v>368</v>
      </c>
    </row>
    <row spans="1:2" r="13">
      <c t="s" s="7" r="A13">
        <v>362</v>
      </c>
    </row>
    <row spans="1:2" r="14">
      <c t="s" s="3" r="A14">
        <v>363</v>
      </c>
      <c t="s" s="3" r="B14">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s="1" r="A1">
        <v>369</v>
      </c>
      <c t="s" s="2" r="B1">
        <v>1</v>
      </c>
    </row>
    <row spans="1:2" r="2">
      <c t="s" s="2" r="B2">
        <v>2</v>
      </c>
    </row>
    <row spans="1:2" r="3">
      <c t="s" s="7" r="A3">
        <v>251</v>
      </c>
    </row>
    <row spans="1:2" r="4">
      <c t="s" s="3" r="A4">
        <v>370</v>
      </c>
      <c t="s" s="3" r="B4">
        <v>371</v>
      </c>
    </row>
    <row spans="1:2" r="5">
      <c t="s" s="7" r="A5">
        <v>256</v>
      </c>
    </row>
    <row spans="1:2" r="6">
      <c t="s" s="3" r="A6">
        <v>372</v>
      </c>
      <c t="s" s="3" r="B6">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v>
      </c>
      <c t="s" s="2" r="B1">
        <v>1</v>
      </c>
    </row>
    <row spans="1:3" r="2">
      <c t="s" s="2" r="B2">
        <v>2</v>
      </c>
      <c t="s" s="2" r="C2">
        <v>31</v>
      </c>
    </row>
    <row spans="1:3" r="3">
      <c t="s" s="7" r="A3">
        <v>82</v>
      </c>
    </row>
    <row spans="1:3" r="4">
      <c t="s" s="3" r="A4">
        <v>83</v>
      </c>
      <c t="n" s="6" r="B4">
        <v>14230</v>
      </c>
      <c t="n" s="6" r="C4">
        <v>14994</v>
      </c>
    </row>
    <row spans="1:3" r="5">
      <c t="s" s="3" r="A5">
        <v>84</v>
      </c>
      <c t="n" s="5" r="B5">
        <v>351</v>
      </c>
      <c t="n" s="5" r="C5">
        <v>370</v>
      </c>
    </row>
    <row spans="1:3" r="6">
      <c t="s" s="3" r="A6">
        <v>85</v>
      </c>
      <c t="n" s="5" r="B6">
        <v>574</v>
      </c>
      <c t="n" s="5" r="C6">
        <v>365</v>
      </c>
    </row>
    <row spans="1:3" r="7">
      <c t="s" s="3" r="A7">
        <v>86</v>
      </c>
      <c t="n" s="5" r="B7">
        <v>15155</v>
      </c>
      <c t="n" s="5" r="C7">
        <v>15729</v>
      </c>
    </row>
    <row spans="1:3" r="8">
      <c t="s" s="7" r="A8">
        <v>87</v>
      </c>
    </row>
    <row spans="1:3" r="9">
      <c t="s" s="3" r="A9">
        <v>88</v>
      </c>
      <c t="n" s="5" r="B9">
        <v>1910</v>
      </c>
      <c t="n" s="5" r="C9">
        <v>1726</v>
      </c>
    </row>
    <row spans="1:3" r="10">
      <c t="s" s="3" r="A10">
        <v>89</v>
      </c>
      <c t="n" s="5" r="B10">
        <v>1954</v>
      </c>
      <c t="n" s="5" r="C10">
        <v>2142</v>
      </c>
    </row>
    <row spans="1:3" r="11">
      <c t="s" s="3" r="A11">
        <v>90</v>
      </c>
      <c t="n" s="5" r="B11">
        <v>3864</v>
      </c>
      <c t="n" s="5" r="C11">
        <v>3868</v>
      </c>
    </row>
    <row spans="1:3" r="12">
      <c t="s" s="3" r="A12">
        <v>91</v>
      </c>
      <c t="n" s="5" r="B12">
        <v>11291</v>
      </c>
      <c t="n" s="5" r="C12">
        <v>11861</v>
      </c>
    </row>
    <row spans="1:3" r="13">
      <c t="s" s="3" r="A13">
        <v>92</v>
      </c>
      <c t="n" s="5" r="B13">
        <v>-3700</v>
      </c>
      <c t="n" s="5" r="C13">
        <v>-2932</v>
      </c>
    </row>
    <row spans="1:3" r="14">
      <c t="s" s="3" r="A14">
        <v>93</v>
      </c>
      <c t="n" s="5" r="B14">
        <v>14991</v>
      </c>
      <c t="n" s="5" r="C14">
        <v>14793</v>
      </c>
    </row>
    <row spans="1:3" r="15">
      <c t="s" s="7" r="A15">
        <v>94</v>
      </c>
    </row>
    <row spans="1:3" r="16">
      <c t="s" s="3" r="A16">
        <v>95</v>
      </c>
      <c t="n" s="5" r="B16">
        <v>453</v>
      </c>
      <c t="n" s="5" r="C16">
        <v>437</v>
      </c>
    </row>
    <row spans="1:3" r="17">
      <c t="s" s="3" r="A17">
        <v>96</v>
      </c>
      <c t="n" s="5" r="B17">
        <v>1751</v>
      </c>
      <c t="n" s="5" r="C17">
        <v>19</v>
      </c>
    </row>
    <row spans="1:3" r="18">
      <c t="s" s="3" r="A18">
        <v>97</v>
      </c>
      <c t="n" s="5" r="C18">
        <v>365</v>
      </c>
    </row>
    <row spans="1:3" r="19">
      <c t="s" s="3" r="A19">
        <v>98</v>
      </c>
      <c t="n" s="5" r="B19">
        <v>355</v>
      </c>
      <c t="n" s="5" r="C19">
        <v>200</v>
      </c>
    </row>
    <row spans="1:3" r="20">
      <c t="s" s="3" r="A20">
        <v>99</v>
      </c>
      <c t="n" s="5" r="B20">
        <v>349</v>
      </c>
      <c t="n" s="5" r="C20">
        <v>52</v>
      </c>
    </row>
    <row spans="1:3" r="21">
      <c t="s" s="3" r="A21">
        <v>100</v>
      </c>
      <c t="n" s="5" r="B21">
        <v>2908</v>
      </c>
      <c t="n" s="5" r="C21">
        <v>1073</v>
      </c>
    </row>
    <row spans="1:3" r="22">
      <c t="s" s="7" r="A22">
        <v>101</v>
      </c>
    </row>
    <row spans="1:3" r="23">
      <c t="s" s="3" r="A23">
        <v>102</v>
      </c>
      <c t="n" s="5" r="B23">
        <v>8105</v>
      </c>
      <c t="n" s="5" r="C23">
        <v>6887</v>
      </c>
    </row>
    <row spans="1:3" r="24">
      <c t="s" s="3" r="A24">
        <v>103</v>
      </c>
      <c t="n" s="5" r="B24">
        <v>1208</v>
      </c>
      <c t="n" s="5" r="C24">
        <v>1210</v>
      </c>
    </row>
    <row spans="1:3" r="25">
      <c t="s" s="3" r="A25">
        <v>104</v>
      </c>
      <c t="n" s="5" r="B25">
        <v>880</v>
      </c>
      <c t="n" s="5" r="C25">
        <v>845</v>
      </c>
    </row>
    <row spans="1:3" r="26">
      <c t="s" s="3" r="A26">
        <v>105</v>
      </c>
      <c t="n" s="5" r="B26">
        <v>877</v>
      </c>
      <c t="n" s="5" r="C26">
        <v>1085</v>
      </c>
    </row>
    <row spans="1:3" r="27">
      <c t="s" s="3" r="A27">
        <v>106</v>
      </c>
      <c t="n" s="5" r="B27">
        <v>429</v>
      </c>
      <c t="n" s="5" r="C27">
        <v>709</v>
      </c>
    </row>
    <row spans="1:3" r="28">
      <c t="s" s="3" r="A28">
        <v>107</v>
      </c>
      <c t="n" s="5" r="B28">
        <v>299</v>
      </c>
      <c t="n" s="5" r="C28">
        <v>384</v>
      </c>
    </row>
    <row spans="1:3" r="29">
      <c t="s" s="3" r="A29">
        <v>108</v>
      </c>
      <c t="n" s="5" r="B29">
        <v>159</v>
      </c>
      <c t="n" s="5" r="C29">
        <v>572</v>
      </c>
    </row>
    <row spans="1:3" r="30">
      <c t="s" s="3" r="A30">
        <v>109</v>
      </c>
      <c t="n" s="5" r="B30">
        <v>319</v>
      </c>
      <c t="n" s="5" r="C30">
        <v>378</v>
      </c>
    </row>
    <row spans="1:3" r="31">
      <c t="s" s="3" r="A31">
        <v>99</v>
      </c>
      <c t="n" s="5" r="B31">
        <v>1125</v>
      </c>
      <c t="n" s="5" r="C31">
        <v>1264</v>
      </c>
    </row>
    <row spans="1:3" r="32">
      <c t="s" s="3" r="A32">
        <v>110</v>
      </c>
      <c t="n" s="5" r="B32">
        <v>13401</v>
      </c>
      <c t="n" s="5" r="C32">
        <v>13334</v>
      </c>
    </row>
    <row spans="1:3" r="33">
      <c t="s" s="3" r="A33">
        <v>111</v>
      </c>
      <c t="n" s="5" r="B33">
        <v>4498</v>
      </c>
      <c t="n" s="5" r="C33">
        <v>2532</v>
      </c>
    </row>
    <row spans="1:3" r="34">
      <c t="s" s="3" r="A34">
        <v>112</v>
      </c>
      <c t="n" s="5" r="B34">
        <v>-4574</v>
      </c>
      <c t="n" s="5" r="C34">
        <v>3</v>
      </c>
    </row>
    <row spans="1:3" r="35">
      <c t="s" s="3" r="A35">
        <v>113</v>
      </c>
      <c t="n" s="5" r="B35">
        <v>9072</v>
      </c>
      <c t="n" s="5" r="C35">
        <v>2529</v>
      </c>
    </row>
    <row spans="1:3" r="36">
      <c t="s" s="7" r="A36">
        <v>114</v>
      </c>
    </row>
    <row spans="1:3" r="37">
      <c t="s" s="3" r="A37">
        <v>115</v>
      </c>
      <c t="n" s="5" r="B37">
        <v>-167</v>
      </c>
      <c t="n" s="5" r="C37">
        <v>85</v>
      </c>
    </row>
    <row spans="1:3" r="38">
      <c t="s" s="3" r="A38">
        <v>116</v>
      </c>
      <c t="n" s="5" r="B38">
        <v>-167</v>
      </c>
      <c t="n" s="5" r="C38">
        <v>85</v>
      </c>
    </row>
    <row spans="1:3" r="39">
      <c t="s" s="3" r="A39">
        <v>117</v>
      </c>
      <c t="n" s="6" r="B39">
        <v>8905</v>
      </c>
      <c t="n" s="6" r="C39">
        <v>2614</v>
      </c>
    </row>
    <row spans="1:3" r="40">
      <c t="s" s="3" r="A40">
        <v>118</v>
      </c>
      <c t="n" s="8" r="B40">
        <v>0.31</v>
      </c>
      <c t="n" s="8" r="C40">
        <v>0.11</v>
      </c>
    </row>
    <row spans="1:3" r="41">
      <c t="s" s="3" r="A41">
        <v>119</v>
      </c>
      <c t="n" s="8" r="B41">
        <v>0.31</v>
      </c>
      <c t="n" s="8" r="C41">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18"/>
  </cols>
  <sheetData>
    <row spans="1:3" r="1">
      <c t="s" s="1" r="A1">
        <v>374</v>
      </c>
      <c t="s" s="2" r="B1">
        <v>1</v>
      </c>
    </row>
    <row spans="1:3" r="2">
      <c t="s" s="2" r="B2">
        <v>375</v>
      </c>
      <c t="s" s="2" r="C2">
        <v>376</v>
      </c>
    </row>
    <row spans="1:3" r="3">
      <c t="s" s="7" r="A3">
        <v>263</v>
      </c>
    </row>
    <row spans="1:3" r="4">
      <c t="s" s="3" r="A4">
        <v>377</v>
      </c>
      <c t="n" s="9" r="B4">
        <v>2.1</v>
      </c>
    </row>
    <row spans="1:3" r="5">
      <c t="s" s="7" r="A5">
        <v>267</v>
      </c>
    </row>
    <row spans="1:3" r="6">
      <c t="s" s="3" r="A6">
        <v>378</v>
      </c>
      <c t="n" s="5" r="B6">
        <v>1</v>
      </c>
      <c t="n" s="5" r="C6">
        <v>1</v>
      </c>
    </row>
    <row spans="1:3" r="7">
      <c t="s" s="3" r="A7">
        <v>379</v>
      </c>
      <c t="n" s="5" r="B7">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80</v>
      </c>
      <c t="s" s="2" r="B1">
        <v>2</v>
      </c>
      <c t="s" s="2" r="C1">
        <v>31</v>
      </c>
    </row>
    <row spans="1:3" r="2">
      <c t="s" s="7" r="A2">
        <v>194</v>
      </c>
    </row>
    <row spans="1:3" r="3">
      <c t="s" s="3" r="A3">
        <v>381</v>
      </c>
      <c t="n" s="6" r="B3">
        <v>13742</v>
      </c>
      <c t="n" s="6" r="C3">
        <v>16510</v>
      </c>
    </row>
    <row spans="1:3" r="4">
      <c t="s" s="3" r="A4">
        <v>382</v>
      </c>
      <c t="n" s="5" r="B4">
        <v>398</v>
      </c>
      <c t="n" s="5" r="C4">
        <v>565</v>
      </c>
    </row>
    <row spans="1:3" r="5">
      <c t="s" s="3" r="A5">
        <v>202</v>
      </c>
      <c t="n" s="5" r="B5">
        <v>14140</v>
      </c>
      <c t="n" s="5" r="C5">
        <v>17075</v>
      </c>
    </row>
    <row spans="1:3" r="6">
      <c t="s" s="3" r="A6">
        <v>383</v>
      </c>
    </row>
    <row spans="1:3" r="7">
      <c t="s" s="7" r="A7">
        <v>194</v>
      </c>
    </row>
    <row spans="1:3" r="8">
      <c t="s" s="3" r="A8">
        <v>381</v>
      </c>
      <c t="n" s="5" r="B8">
        <v>11796</v>
      </c>
      <c t="n" s="5" r="C8">
        <v>14578</v>
      </c>
    </row>
    <row spans="1:3" r="9">
      <c t="s" s="3" r="A9">
        <v>382</v>
      </c>
      <c t="n" s="5" r="B9">
        <v>371</v>
      </c>
      <c t="n" s="5" r="C9">
        <v>540</v>
      </c>
    </row>
    <row spans="1:3" r="10">
      <c t="s" s="3" r="A10">
        <v>202</v>
      </c>
      <c t="n" s="5" r="B10">
        <v>12167</v>
      </c>
      <c t="n" s="5" r="C10">
        <v>15118</v>
      </c>
    </row>
    <row spans="1:3" r="11">
      <c t="s" s="3" r="A11">
        <v>384</v>
      </c>
    </row>
    <row spans="1:3" r="12">
      <c t="s" s="7" r="A12">
        <v>194</v>
      </c>
    </row>
    <row spans="1:3" r="13">
      <c t="s" s="3" r="A13">
        <v>381</v>
      </c>
      <c t="n" s="5" r="B13">
        <v>1946</v>
      </c>
      <c t="n" s="5" r="C13">
        <v>1932</v>
      </c>
    </row>
    <row spans="1:3" r="14">
      <c t="s" s="3" r="A14">
        <v>382</v>
      </c>
      <c t="n" s="5" r="B14">
        <v>27</v>
      </c>
      <c t="n" s="5" r="C14">
        <v>25</v>
      </c>
    </row>
    <row spans="1:3" r="15">
      <c t="s" s="3" r="A15">
        <v>202</v>
      </c>
      <c t="n" s="6" r="B15">
        <v>1973</v>
      </c>
      <c t="n" s="6" r="C15">
        <v>195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5</v>
      </c>
      <c t="s" s="2" r="B1">
        <v>1</v>
      </c>
    </row>
    <row spans="1:3" r="2">
      <c t="s" s="2" r="B2">
        <v>2</v>
      </c>
      <c t="s" s="2" r="C2">
        <v>31</v>
      </c>
    </row>
    <row spans="1:3" r="3">
      <c t="s" s="7" r="A3">
        <v>381</v>
      </c>
    </row>
    <row spans="1:3" r="4">
      <c t="s" s="3" r="A4">
        <v>386</v>
      </c>
      <c t="n" s="6" r="B4">
        <v>1946</v>
      </c>
    </row>
    <row spans="1:3" r="5">
      <c t="s" s="3" r="A5">
        <v>383</v>
      </c>
      <c t="n" s="5" r="B5">
        <v>11796</v>
      </c>
    </row>
    <row spans="1:3" r="6">
      <c t="s" s="3" r="A6">
        <v>125</v>
      </c>
      <c t="n" s="5" r="B6">
        <v>13742</v>
      </c>
    </row>
    <row spans="1:3" r="7">
      <c t="s" s="7" r="A7">
        <v>202</v>
      </c>
    </row>
    <row spans="1:3" r="8">
      <c t="s" s="3" r="A8">
        <v>386</v>
      </c>
      <c t="n" s="5" r="B8">
        <v>1973</v>
      </c>
    </row>
    <row spans="1:3" r="9">
      <c t="s" s="3" r="A9">
        <v>383</v>
      </c>
      <c t="n" s="5" r="B9">
        <v>12167</v>
      </c>
    </row>
    <row spans="1:3" r="10">
      <c t="s" s="3" r="A10">
        <v>125</v>
      </c>
      <c t="n" s="5" r="B10">
        <v>14140</v>
      </c>
    </row>
    <row spans="1:3" r="11">
      <c t="s" s="3" r="A11">
        <v>387</v>
      </c>
      <c t="n" s="5" r="B11">
        <v>719</v>
      </c>
      <c t="n" s="6" r="C11">
        <v>1200</v>
      </c>
    </row>
    <row spans="1:3" r="12">
      <c t="s" s="3" r="A12">
        <v>388</v>
      </c>
      <c t="n" s="6" r="B12">
        <v>0</v>
      </c>
      <c t="n" s="5" r="C12">
        <v>0</v>
      </c>
    </row>
    <row spans="1:3" r="13">
      <c t="s" s="3" r="A13">
        <v>389</v>
      </c>
      <c t="s" s="3" r="B13">
        <v>390</v>
      </c>
    </row>
    <row spans="1:3" r="14">
      <c t="s" s="3" r="A14">
        <v>391</v>
      </c>
      <c t="n" s="6" r="B14">
        <v>0</v>
      </c>
      <c t="n" s="6" r="C14">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392</v>
      </c>
      <c t="s" s="2" r="B1">
        <v>1</v>
      </c>
    </row>
    <row spans="1:3" r="2">
      <c t="s" s="2" r="B2">
        <v>2</v>
      </c>
      <c t="s" s="2" r="C2">
        <v>31</v>
      </c>
    </row>
    <row spans="1:3" r="3">
      <c t="s" s="7" r="A3">
        <v>196</v>
      </c>
    </row>
    <row spans="1:3" r="4">
      <c t="s" s="3" r="A4">
        <v>197</v>
      </c>
      <c t="n" s="6" r="C4">
        <v>19481000</v>
      </c>
    </row>
    <row spans="1:3" r="5">
      <c t="s" s="3" r="A5">
        <v>393</v>
      </c>
      <c t="n" s="6" r="B5">
        <v>90166000</v>
      </c>
      <c t="n" s="5" r="C5">
        <v>22754000</v>
      </c>
    </row>
    <row spans="1:3" r="6">
      <c t="s" s="3" r="A6">
        <v>394</v>
      </c>
      <c t="n" s="5" r="B6">
        <v>165700000</v>
      </c>
      <c t="n" s="5" r="C6">
        <v>3300000</v>
      </c>
    </row>
    <row spans="1:3" r="7">
      <c t="s" s="3" r="A7">
        <v>395</v>
      </c>
    </row>
    <row spans="1:3" r="8">
      <c t="s" s="7" r="A8">
        <v>196</v>
      </c>
    </row>
    <row spans="1:3" r="9">
      <c t="s" s="3" r="A9">
        <v>197</v>
      </c>
      <c t="n" s="5" r="B9">
        <v>0</v>
      </c>
      <c t="n" s="5" r="C9">
        <v>19500000</v>
      </c>
    </row>
    <row spans="1:3" r="10">
      <c t="s" s="3" r="A10">
        <v>396</v>
      </c>
      <c t="n" s="5" r="B10">
        <v>57700000</v>
      </c>
      <c t="n" s="5" r="C10">
        <v>0</v>
      </c>
    </row>
    <row spans="1:3" r="11">
      <c t="s" s="3" r="A11">
        <v>393</v>
      </c>
      <c t="n" s="6" r="B11">
        <v>90200000</v>
      </c>
      <c t="n" s="6" r="C11">
        <v>228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s="1" r="A1">
        <v>397</v>
      </c>
      <c t="s" s="2" r="B1">
        <v>2</v>
      </c>
      <c t="s" s="2" r="C1">
        <v>31</v>
      </c>
      <c t="s" s="2" r="D1">
        <v>398</v>
      </c>
    </row>
    <row spans="1:4" r="2">
      <c t="s" s="7" r="A2">
        <v>199</v>
      </c>
    </row>
    <row spans="1:4" r="3">
      <c t="s" s="3" r="A3">
        <v>399</v>
      </c>
      <c t="n" s="6" r="B3">
        <v>307956</v>
      </c>
      <c t="n" s="6" r="C3">
        <v>283563</v>
      </c>
    </row>
    <row spans="1:4" r="4">
      <c t="s" s="3" r="A4">
        <v>400</v>
      </c>
      <c t="n" s="5" r="B4">
        <v>1043</v>
      </c>
      <c t="n" s="5" r="C4">
        <v>1545</v>
      </c>
    </row>
    <row spans="1:4" r="5">
      <c t="s" s="3" r="A5">
        <v>401</v>
      </c>
      <c t="n" s="5" r="B5">
        <v>308999</v>
      </c>
      <c t="n" s="5" r="C5">
        <v>285108</v>
      </c>
    </row>
    <row spans="1:4" r="6">
      <c t="s" s="3" r="A6">
        <v>402</v>
      </c>
      <c t="n" s="5" r="B6">
        <v>-4828</v>
      </c>
      <c t="n" s="5" r="C6">
        <v>-8465</v>
      </c>
      <c t="n" s="6" r="D6">
        <v>-10146</v>
      </c>
    </row>
    <row spans="1:4" r="7">
      <c t="s" s="3" r="A7">
        <v>403</v>
      </c>
      <c t="n" s="5" r="B7">
        <v>304171</v>
      </c>
      <c t="n" s="5" r="C7">
        <v>276643</v>
      </c>
    </row>
    <row spans="1:4" r="8">
      <c t="s" s="3" r="A8">
        <v>404</v>
      </c>
    </row>
    <row spans="1:4" r="9">
      <c t="s" s="7" r="A9">
        <v>199</v>
      </c>
    </row>
    <row spans="1:4" r="10">
      <c t="s" s="3" r="A10">
        <v>399</v>
      </c>
      <c t="n" s="5" r="B10">
        <v>130891</v>
      </c>
      <c t="n" s="5" r="C10">
        <v>39792</v>
      </c>
    </row>
    <row spans="1:4" r="11">
      <c t="s" s="3" r="A11">
        <v>401</v>
      </c>
      <c t="n" s="5" r="B11">
        <v>131595</v>
      </c>
      <c t="n" s="5" r="C11">
        <v>40055</v>
      </c>
    </row>
    <row spans="1:4" r="12">
      <c t="s" s="3" r="A12">
        <v>402</v>
      </c>
      <c t="n" s="5" r="B12">
        <v>-597</v>
      </c>
      <c t="n" s="5" r="C12">
        <v>-1174</v>
      </c>
      <c t="n" s="5" r="D12">
        <v>-1930</v>
      </c>
    </row>
    <row spans="1:4" r="13">
      <c t="s" s="3" r="A13">
        <v>395</v>
      </c>
    </row>
    <row spans="1:4" r="14">
      <c t="s" s="7" r="A14">
        <v>199</v>
      </c>
    </row>
    <row spans="1:4" r="15">
      <c t="s" s="3" r="A15">
        <v>399</v>
      </c>
      <c t="n" s="5" r="B15">
        <v>118616</v>
      </c>
      <c t="n" s="5" r="C15">
        <v>171792</v>
      </c>
    </row>
    <row spans="1:4" r="16">
      <c t="s" s="3" r="A16">
        <v>401</v>
      </c>
      <c t="n" s="5" r="B16">
        <v>119626</v>
      </c>
      <c t="n" s="5" r="C16">
        <v>173550</v>
      </c>
    </row>
    <row spans="1:4" r="17">
      <c t="s" s="3" r="A17">
        <v>402</v>
      </c>
      <c t="n" s="5" r="B17">
        <v>-1658</v>
      </c>
      <c t="n" s="5" r="C17">
        <v>-2726</v>
      </c>
      <c t="n" s="5" r="D17">
        <v>-1726</v>
      </c>
    </row>
    <row spans="1:4" r="18">
      <c t="s" s="3" r="A18">
        <v>405</v>
      </c>
    </row>
    <row spans="1:4" r="19">
      <c t="s" s="7" r="A19">
        <v>199</v>
      </c>
    </row>
    <row spans="1:4" r="20">
      <c t="s" s="3" r="A20">
        <v>399</v>
      </c>
      <c t="n" s="5" r="B20">
        <v>11442</v>
      </c>
      <c t="n" s="5" r="C20">
        <v>16722</v>
      </c>
    </row>
    <row spans="1:4" r="21">
      <c t="s" s="3" r="A21">
        <v>401</v>
      </c>
      <c t="n" s="5" r="B21">
        <v>11412</v>
      </c>
      <c t="n" s="5" r="C21">
        <v>16719</v>
      </c>
    </row>
    <row spans="1:4" r="22">
      <c t="s" s="3" r="A22">
        <v>402</v>
      </c>
      <c t="n" s="5" r="B22">
        <v>-469</v>
      </c>
      <c t="n" s="5" r="C22">
        <v>-496</v>
      </c>
      <c t="n" s="5" r="D22">
        <v>-1473</v>
      </c>
    </row>
    <row spans="1:4" r="23">
      <c t="s" s="3" r="A23">
        <v>406</v>
      </c>
    </row>
    <row spans="1:4" r="24">
      <c t="s" s="7" r="A24">
        <v>199</v>
      </c>
    </row>
    <row spans="1:4" r="25">
      <c t="s" s="3" r="A25">
        <v>399</v>
      </c>
      <c t="n" s="5" r="B25">
        <v>46390</v>
      </c>
      <c t="n" s="5" r="C25">
        <v>54599</v>
      </c>
    </row>
    <row spans="1:4" r="26">
      <c t="s" s="3" r="A26">
        <v>401</v>
      </c>
      <c t="n" s="5" r="B26">
        <v>45749</v>
      </c>
      <c t="n" s="5" r="C26">
        <v>54127</v>
      </c>
    </row>
    <row spans="1:4" r="27">
      <c t="s" s="3" r="A27">
        <v>402</v>
      </c>
      <c t="n" s="5" r="B27">
        <v>-2083</v>
      </c>
      <c t="n" s="5" r="C27">
        <v>-4047</v>
      </c>
      <c t="n" s="5" r="D27">
        <v>-4949</v>
      </c>
    </row>
    <row spans="1:4" r="28">
      <c t="s" s="3" r="A28">
        <v>407</v>
      </c>
    </row>
    <row spans="1:4" r="29">
      <c t="s" s="7" r="A29">
        <v>199</v>
      </c>
    </row>
    <row spans="1:4" r="30">
      <c t="s" s="3" r="A30">
        <v>399</v>
      </c>
      <c t="n" s="5" r="B30">
        <v>343</v>
      </c>
      <c t="n" s="5" r="C30">
        <v>387</v>
      </c>
    </row>
    <row spans="1:4" r="31">
      <c t="s" s="3" r="A31">
        <v>401</v>
      </c>
      <c t="n" s="5" r="B31">
        <v>343</v>
      </c>
      <c t="n" s="5" r="C31">
        <v>387</v>
      </c>
    </row>
    <row spans="1:4" r="32">
      <c t="s" s="3" r="A32">
        <v>402</v>
      </c>
      <c t="n" s="5" r="B32">
        <v>-3</v>
      </c>
      <c t="n" s="5" r="C32">
        <v>-7</v>
      </c>
      <c t="n" s="5" r="D32">
        <v>-7</v>
      </c>
    </row>
    <row spans="1:4" r="33">
      <c t="s" s="3" r="A33">
        <v>408</v>
      </c>
    </row>
    <row spans="1:4" r="34">
      <c t="s" s="7" r="A34">
        <v>199</v>
      </c>
    </row>
    <row spans="1:4" r="35">
      <c t="s" s="3" r="A35">
        <v>399</v>
      </c>
      <c t="n" s="5" r="B35">
        <v>270</v>
      </c>
      <c t="n" s="5" r="C35">
        <v>262</v>
      </c>
    </row>
    <row spans="1:4" r="36">
      <c t="s" s="3" r="A36">
        <v>401</v>
      </c>
      <c t="n" s="5" r="B36">
        <v>270</v>
      </c>
      <c t="n" s="5" r="C36">
        <v>261</v>
      </c>
    </row>
    <row spans="1:4" r="37">
      <c t="s" s="3" r="A37">
        <v>402</v>
      </c>
      <c t="n" s="5" r="B37">
        <v>-18</v>
      </c>
      <c t="n" s="5" r="C37">
        <v>-12</v>
      </c>
      <c t="n" s="5" r="D37">
        <v>-55</v>
      </c>
    </row>
    <row spans="1:4" r="38">
      <c t="s" s="3" r="A38">
        <v>409</v>
      </c>
    </row>
    <row spans="1:4" r="39">
      <c t="s" s="7" r="A39">
        <v>199</v>
      </c>
    </row>
    <row spans="1:4" r="40">
      <c t="s" s="3" r="A40">
        <v>399</v>
      </c>
      <c t="n" s="5" r="B40">
        <v>4</v>
      </c>
      <c t="n" s="5" r="C40">
        <v>9</v>
      </c>
    </row>
    <row spans="1:4" r="41">
      <c t="s" s="3" r="A41">
        <v>401</v>
      </c>
      <c t="n" s="6" r="B41">
        <v>4</v>
      </c>
      <c t="n" s="5" r="C41">
        <v>9</v>
      </c>
    </row>
    <row spans="1:4" r="42">
      <c t="s" s="3" r="A42">
        <v>402</v>
      </c>
      <c t="n" s="6" r="C42">
        <v>-3</v>
      </c>
      <c t="n" s="6" r="D42">
        <v>-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0</v>
      </c>
      <c t="s" s="2" r="B1">
        <v>1</v>
      </c>
    </row>
    <row spans="1:3" r="2">
      <c t="s" s="2" r="B2">
        <v>2</v>
      </c>
      <c t="s" s="2" r="C2">
        <v>31</v>
      </c>
    </row>
    <row spans="1:3" r="3">
      <c t="s" s="7" r="A3">
        <v>402</v>
      </c>
    </row>
    <row spans="1:3" r="4">
      <c t="s" s="3" r="A4">
        <v>411</v>
      </c>
      <c t="n" s="6" r="B4">
        <v>8465</v>
      </c>
      <c t="n" s="6" r="C4">
        <v>10146</v>
      </c>
    </row>
    <row spans="1:3" r="5">
      <c t="s" s="3" r="A5">
        <v>412</v>
      </c>
      <c t="n" s="5" r="B5">
        <v>-3700</v>
      </c>
      <c t="n" s="5" r="C5">
        <v>-2932</v>
      </c>
    </row>
    <row spans="1:3" r="6">
      <c t="s" s="3" r="A6">
        <v>413</v>
      </c>
      <c t="n" s="5" r="B6">
        <v>152</v>
      </c>
      <c t="n" s="5" r="C6">
        <v>1944</v>
      </c>
    </row>
    <row spans="1:3" r="7">
      <c t="s" s="3" r="A7">
        <v>414</v>
      </c>
      <c t="n" s="5" r="B7">
        <v>-89</v>
      </c>
      <c t="n" s="5" r="C7">
        <v>-693</v>
      </c>
    </row>
    <row spans="1:3" r="8">
      <c t="s" s="3" r="A8">
        <v>415</v>
      </c>
      <c t="n" s="5" r="B8">
        <v>4828</v>
      </c>
      <c t="n" s="5" r="C8">
        <v>8465</v>
      </c>
    </row>
    <row spans="1:3" r="9">
      <c t="s" s="3" r="A9">
        <v>404</v>
      </c>
    </row>
    <row spans="1:3" r="10">
      <c t="s" s="7" r="A10">
        <v>402</v>
      </c>
    </row>
    <row spans="1:3" r="11">
      <c t="s" s="3" r="A11">
        <v>411</v>
      </c>
      <c t="n" s="5" r="B11">
        <v>1174</v>
      </c>
      <c t="n" s="5" r="C11">
        <v>1930</v>
      </c>
    </row>
    <row spans="1:3" r="12">
      <c t="s" s="3" r="A12">
        <v>412</v>
      </c>
      <c t="n" s="5" r="B12">
        <v>-702</v>
      </c>
      <c t="n" s="5" r="C12">
        <v>-625</v>
      </c>
    </row>
    <row spans="1:3" r="13">
      <c t="s" s="3" r="A13">
        <v>413</v>
      </c>
      <c t="n" s="5" r="B13">
        <v>129</v>
      </c>
      <c t="n" s="5" r="C13">
        <v>2</v>
      </c>
    </row>
    <row spans="1:3" r="14">
      <c t="s" s="3" r="A14">
        <v>414</v>
      </c>
      <c t="n" s="5" r="B14">
        <v>-4</v>
      </c>
      <c t="n" s="5" r="C14">
        <v>-133</v>
      </c>
    </row>
    <row spans="1:3" r="15">
      <c t="s" s="3" r="A15">
        <v>415</v>
      </c>
      <c t="n" s="5" r="B15">
        <v>597</v>
      </c>
      <c t="n" s="5" r="C15">
        <v>1174</v>
      </c>
    </row>
    <row spans="1:3" r="16">
      <c t="s" s="3" r="A16">
        <v>395</v>
      </c>
    </row>
    <row spans="1:3" r="17">
      <c t="s" s="7" r="A17">
        <v>402</v>
      </c>
    </row>
    <row spans="1:3" r="18">
      <c t="s" s="3" r="A18">
        <v>411</v>
      </c>
      <c t="n" s="5" r="B18">
        <v>2726</v>
      </c>
      <c t="n" s="5" r="C18">
        <v>1726</v>
      </c>
    </row>
    <row spans="1:3" r="19">
      <c t="s" s="3" r="A19">
        <v>412</v>
      </c>
      <c t="n" s="5" r="B19">
        <v>-1068</v>
      </c>
      <c t="n" s="5" r="C19">
        <v>1000</v>
      </c>
    </row>
    <row spans="1:3" r="20">
      <c t="s" s="3" r="A20">
        <v>415</v>
      </c>
      <c t="n" s="5" r="B20">
        <v>1658</v>
      </c>
      <c t="n" s="5" r="C20">
        <v>2726</v>
      </c>
    </row>
    <row spans="1:3" r="21">
      <c t="s" s="3" r="A21">
        <v>405</v>
      </c>
    </row>
    <row spans="1:3" r="22">
      <c t="s" s="7" r="A22">
        <v>402</v>
      </c>
    </row>
    <row spans="1:3" r="23">
      <c t="s" s="3" r="A23">
        <v>411</v>
      </c>
      <c t="n" s="5" r="B23">
        <v>496</v>
      </c>
      <c t="n" s="5" r="C23">
        <v>1473</v>
      </c>
    </row>
    <row spans="1:3" r="24">
      <c t="s" s="3" r="A24">
        <v>412</v>
      </c>
      <c t="n" s="5" r="B24">
        <v>-27</v>
      </c>
      <c t="n" s="5" r="C24">
        <v>-969</v>
      </c>
    </row>
    <row spans="1:3" r="25">
      <c t="s" s="3" r="A25">
        <v>414</v>
      </c>
      <c t="n" s="5" r="C25">
        <v>-8</v>
      </c>
    </row>
    <row spans="1:3" r="26">
      <c t="s" s="3" r="A26">
        <v>415</v>
      </c>
      <c t="n" s="5" r="B26">
        <v>469</v>
      </c>
      <c t="n" s="5" r="C26">
        <v>496</v>
      </c>
    </row>
    <row spans="1:3" r="27">
      <c t="s" s="3" r="A27">
        <v>406</v>
      </c>
    </row>
    <row spans="1:3" r="28">
      <c t="s" s="7" r="A28">
        <v>402</v>
      </c>
    </row>
    <row spans="1:3" r="29">
      <c t="s" s="3" r="A29">
        <v>411</v>
      </c>
      <c t="n" s="5" r="B29">
        <v>4047</v>
      </c>
      <c t="n" s="5" r="C29">
        <v>4949</v>
      </c>
    </row>
    <row spans="1:3" r="30">
      <c t="s" s="3" r="A30">
        <v>412</v>
      </c>
      <c t="n" s="5" r="B30">
        <v>-1902</v>
      </c>
      <c t="n" s="5" r="C30">
        <v>-1228</v>
      </c>
    </row>
    <row spans="1:3" r="31">
      <c t="s" s="3" r="A31">
        <v>413</v>
      </c>
      <c t="n" s="5" r="B31">
        <v>23</v>
      </c>
      <c t="n" s="5" r="C31">
        <v>859</v>
      </c>
    </row>
    <row spans="1:3" r="32">
      <c t="s" s="3" r="A32">
        <v>414</v>
      </c>
      <c t="n" s="5" r="B32">
        <v>-85</v>
      </c>
      <c t="n" s="5" r="C32">
        <v>-533</v>
      </c>
    </row>
    <row spans="1:3" r="33">
      <c t="s" s="3" r="A33">
        <v>415</v>
      </c>
      <c t="n" s="5" r="B33">
        <v>2083</v>
      </c>
      <c t="n" s="5" r="C33">
        <v>4047</v>
      </c>
    </row>
    <row spans="1:3" r="34">
      <c t="s" s="3" r="A34">
        <v>407</v>
      </c>
    </row>
    <row spans="1:3" r="35">
      <c t="s" s="7" r="A35">
        <v>402</v>
      </c>
    </row>
    <row spans="1:3" r="36">
      <c t="s" s="3" r="A36">
        <v>411</v>
      </c>
      <c t="n" s="5" r="B36">
        <v>7</v>
      </c>
      <c t="n" s="5" r="C36">
        <v>7</v>
      </c>
    </row>
    <row spans="1:3" r="37">
      <c t="s" s="3" r="A37">
        <v>412</v>
      </c>
      <c t="n" s="5" r="B37">
        <v>-4</v>
      </c>
    </row>
    <row spans="1:3" r="38">
      <c t="s" s="3" r="A38">
        <v>415</v>
      </c>
      <c t="n" s="5" r="B38">
        <v>3</v>
      </c>
      <c t="n" s="5" r="C38">
        <v>7</v>
      </c>
    </row>
    <row spans="1:3" r="39">
      <c t="s" s="3" r="A39">
        <v>408</v>
      </c>
    </row>
    <row spans="1:3" r="40">
      <c t="s" s="7" r="A40">
        <v>402</v>
      </c>
    </row>
    <row spans="1:3" r="41">
      <c t="s" s="3" r="A41">
        <v>411</v>
      </c>
      <c t="n" s="5" r="B41">
        <v>12</v>
      </c>
      <c t="n" s="5" r="C41">
        <v>55</v>
      </c>
    </row>
    <row spans="1:3" r="42">
      <c t="s" s="3" r="A42">
        <v>412</v>
      </c>
      <c t="n" s="5" r="B42">
        <v>6</v>
      </c>
      <c t="n" s="5" r="C42">
        <v>-1107</v>
      </c>
    </row>
    <row spans="1:3" r="43">
      <c t="s" s="3" r="A43">
        <v>413</v>
      </c>
      <c t="n" s="5" r="C43">
        <v>1083</v>
      </c>
    </row>
    <row spans="1:3" r="44">
      <c t="s" s="3" r="A44">
        <v>414</v>
      </c>
      <c t="n" s="5" r="C44">
        <v>-19</v>
      </c>
    </row>
    <row spans="1:3" r="45">
      <c t="s" s="3" r="A45">
        <v>415</v>
      </c>
      <c t="n" s="5" r="B45">
        <v>18</v>
      </c>
      <c t="n" s="5" r="C45">
        <v>12</v>
      </c>
    </row>
    <row spans="1:3" r="46">
      <c t="s" s="3" r="A46">
        <v>409</v>
      </c>
    </row>
    <row spans="1:3" r="47">
      <c t="s" s="7" r="A47">
        <v>402</v>
      </c>
    </row>
    <row spans="1:3" r="48">
      <c t="s" s="3" r="A48">
        <v>411</v>
      </c>
      <c t="n" s="5" r="B48">
        <v>3</v>
      </c>
      <c t="n" s="5" r="C48">
        <v>6</v>
      </c>
    </row>
    <row spans="1:3" r="49">
      <c t="s" s="3" r="A49">
        <v>412</v>
      </c>
      <c t="n" s="6" r="B49">
        <v>-3</v>
      </c>
      <c t="n" s="5" r="C49">
        <v>-3</v>
      </c>
    </row>
    <row spans="1:3" r="50">
      <c t="s" s="3" r="A50">
        <v>415</v>
      </c>
      <c t="n" s="6" r="C50">
        <v>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6</v>
      </c>
      <c t="s" s="2" r="B1">
        <v>2</v>
      </c>
      <c t="s" s="2" r="C1">
        <v>31</v>
      </c>
      <c t="s" s="2" r="D1">
        <v>398</v>
      </c>
    </row>
    <row spans="1:4" r="2">
      <c t="s" s="7" r="A2">
        <v>417</v>
      </c>
    </row>
    <row spans="1:4" r="3">
      <c t="s" s="3" r="A3">
        <v>418</v>
      </c>
      <c t="n" s="6" r="B3">
        <v>995</v>
      </c>
      <c t="n" s="6" r="C3">
        <v>1506</v>
      </c>
    </row>
    <row spans="1:4" r="4">
      <c t="s" s="3" r="A4">
        <v>419</v>
      </c>
      <c t="n" s="5" r="B4">
        <v>3833</v>
      </c>
      <c t="n" s="5" r="C4">
        <v>6959</v>
      </c>
    </row>
    <row spans="1:4" r="5">
      <c t="s" s="3" r="A5">
        <v>420</v>
      </c>
      <c t="n" s="5" r="B5">
        <v>4828</v>
      </c>
      <c t="n" s="5" r="C5">
        <v>8465</v>
      </c>
      <c t="n" s="6" r="D5">
        <v>10146</v>
      </c>
    </row>
    <row spans="1:4" r="6">
      <c t="s" s="7" r="A6">
        <v>421</v>
      </c>
    </row>
    <row spans="1:4" r="7">
      <c t="s" s="3" r="A7">
        <v>422</v>
      </c>
      <c t="n" s="5" r="B7">
        <v>15784</v>
      </c>
      <c t="n" s="5" r="C7">
        <v>23519</v>
      </c>
    </row>
    <row spans="1:4" r="8">
      <c t="s" s="3" r="A8">
        <v>423</v>
      </c>
      <c t="n" s="5" r="B8">
        <v>193243</v>
      </c>
      <c t="n" s="5" r="C8">
        <v>261589</v>
      </c>
    </row>
    <row spans="1:4" r="9">
      <c t="s" s="3" r="A9">
        <v>424</v>
      </c>
      <c t="n" s="5" r="B9">
        <v>99972</v>
      </c>
    </row>
    <row spans="1:4" r="10">
      <c t="s" s="3" r="A10">
        <v>401</v>
      </c>
      <c t="n" s="5" r="B10">
        <v>308999</v>
      </c>
      <c t="n" s="5" r="C10">
        <v>285108</v>
      </c>
    </row>
    <row spans="1:4" r="11">
      <c t="s" s="3" r="A11">
        <v>404</v>
      </c>
    </row>
    <row spans="1:4" r="12">
      <c t="s" s="7" r="A12">
        <v>417</v>
      </c>
    </row>
    <row spans="1:4" r="13">
      <c t="s" s="3" r="A13">
        <v>418</v>
      </c>
      <c t="n" s="5" r="B13">
        <v>134</v>
      </c>
      <c t="n" s="5" r="C13">
        <v>132</v>
      </c>
    </row>
    <row spans="1:4" r="14">
      <c t="s" s="3" r="A14">
        <v>419</v>
      </c>
      <c t="n" s="5" r="B14">
        <v>463</v>
      </c>
      <c t="n" s="5" r="C14">
        <v>1042</v>
      </c>
    </row>
    <row spans="1:4" r="15">
      <c t="s" s="3" r="A15">
        <v>420</v>
      </c>
      <c t="n" s="5" r="B15">
        <v>597</v>
      </c>
      <c t="n" s="5" r="C15">
        <v>1174</v>
      </c>
      <c t="n" s="5" r="D15">
        <v>1930</v>
      </c>
    </row>
    <row spans="1:4" r="16">
      <c t="s" s="7" r="A16">
        <v>421</v>
      </c>
    </row>
    <row spans="1:4" r="17">
      <c t="s" s="3" r="A17">
        <v>422</v>
      </c>
      <c t="n" s="5" r="B17">
        <v>963</v>
      </c>
      <c t="n" s="5" r="C17">
        <v>1414</v>
      </c>
    </row>
    <row spans="1:4" r="18">
      <c t="s" s="3" r="A18">
        <v>423</v>
      </c>
      <c t="n" s="5" r="B18">
        <v>30660</v>
      </c>
      <c t="n" s="5" r="C18">
        <v>38641</v>
      </c>
    </row>
    <row spans="1:4" r="19">
      <c t="s" s="3" r="A19">
        <v>424</v>
      </c>
      <c t="n" s="5" r="B19">
        <v>99972</v>
      </c>
    </row>
    <row spans="1:4" r="20">
      <c t="s" s="3" r="A20">
        <v>401</v>
      </c>
      <c t="n" s="5" r="B20">
        <v>131595</v>
      </c>
      <c t="n" s="5" r="C20">
        <v>40055</v>
      </c>
    </row>
    <row spans="1:4" r="21">
      <c t="s" s="3" r="A21">
        <v>395</v>
      </c>
    </row>
    <row spans="1:4" r="22">
      <c t="s" s="7" r="A22">
        <v>417</v>
      </c>
    </row>
    <row spans="1:4" r="23">
      <c t="s" s="3" r="A23">
        <v>418</v>
      </c>
      <c t="n" s="5" r="B23">
        <v>1</v>
      </c>
      <c t="n" s="5" r="C23">
        <v>115</v>
      </c>
    </row>
    <row spans="1:4" r="24">
      <c t="s" s="3" r="A24">
        <v>419</v>
      </c>
      <c t="n" s="5" r="B24">
        <v>1657</v>
      </c>
      <c t="n" s="5" r="C24">
        <v>2611</v>
      </c>
    </row>
    <row spans="1:4" r="25">
      <c t="s" s="3" r="A25">
        <v>420</v>
      </c>
      <c t="n" s="5" r="B25">
        <v>1658</v>
      </c>
      <c t="n" s="5" r="C25">
        <v>2726</v>
      </c>
      <c t="n" s="5" r="D25">
        <v>1726</v>
      </c>
    </row>
    <row spans="1:4" r="26">
      <c t="s" s="7" r="A26">
        <v>421</v>
      </c>
    </row>
    <row spans="1:4" r="27">
      <c t="s" s="3" r="A27">
        <v>422</v>
      </c>
      <c t="n" s="5" r="B27">
        <v>1440</v>
      </c>
      <c t="n" s="5" r="C27">
        <v>2765</v>
      </c>
    </row>
    <row spans="1:4" r="28">
      <c t="s" s="3" r="A28">
        <v>423</v>
      </c>
      <c t="n" s="5" r="B28">
        <v>118186</v>
      </c>
      <c t="n" s="5" r="C28">
        <v>170785</v>
      </c>
    </row>
    <row spans="1:4" r="29">
      <c t="s" s="3" r="A29">
        <v>401</v>
      </c>
      <c t="n" s="5" r="B29">
        <v>119626</v>
      </c>
      <c t="n" s="5" r="C29">
        <v>173550</v>
      </c>
    </row>
    <row spans="1:4" r="30">
      <c t="s" s="3" r="A30">
        <v>405</v>
      </c>
    </row>
    <row spans="1:4" r="31">
      <c t="s" s="7" r="A31">
        <v>417</v>
      </c>
    </row>
    <row spans="1:4" r="32">
      <c t="s" s="3" r="A32">
        <v>418</v>
      </c>
      <c t="n" s="5" r="B32">
        <v>88</v>
      </c>
      <c t="n" s="5" r="C32">
        <v>161</v>
      </c>
    </row>
    <row spans="1:4" r="33">
      <c t="s" s="3" r="A33">
        <v>419</v>
      </c>
      <c t="n" s="5" r="B33">
        <v>381</v>
      </c>
      <c t="n" s="5" r="C33">
        <v>335</v>
      </c>
    </row>
    <row spans="1:4" r="34">
      <c t="s" s="3" r="A34">
        <v>420</v>
      </c>
      <c t="n" s="5" r="B34">
        <v>469</v>
      </c>
      <c t="n" s="5" r="C34">
        <v>496</v>
      </c>
      <c t="n" s="5" r="D34">
        <v>1473</v>
      </c>
    </row>
    <row spans="1:4" r="35">
      <c t="s" s="7" r="A35">
        <v>421</v>
      </c>
    </row>
    <row spans="1:4" r="36">
      <c t="s" s="3" r="A36">
        <v>422</v>
      </c>
      <c t="n" s="5" r="B36">
        <v>1924</v>
      </c>
      <c t="n" s="5" r="C36">
        <v>4636</v>
      </c>
    </row>
    <row spans="1:4" r="37">
      <c t="s" s="3" r="A37">
        <v>423</v>
      </c>
      <c t="n" s="5" r="B37">
        <v>9488</v>
      </c>
      <c t="n" s="5" r="C37">
        <v>12083</v>
      </c>
    </row>
    <row spans="1:4" r="38">
      <c t="s" s="3" r="A38">
        <v>401</v>
      </c>
      <c t="n" s="5" r="B38">
        <v>11412</v>
      </c>
      <c t="n" s="5" r="C38">
        <v>16719</v>
      </c>
    </row>
    <row spans="1:4" r="39">
      <c t="s" s="3" r="A39">
        <v>406</v>
      </c>
    </row>
    <row spans="1:4" r="40">
      <c t="s" s="7" r="A40">
        <v>417</v>
      </c>
    </row>
    <row spans="1:4" r="41">
      <c t="s" s="3" r="A41">
        <v>418</v>
      </c>
      <c t="n" s="5" r="B41">
        <v>756</v>
      </c>
      <c t="n" s="5" r="C41">
        <v>1088</v>
      </c>
    </row>
    <row spans="1:4" r="42">
      <c t="s" s="3" r="A42">
        <v>419</v>
      </c>
      <c t="n" s="5" r="B42">
        <v>1327</v>
      </c>
      <c t="n" s="5" r="C42">
        <v>2959</v>
      </c>
    </row>
    <row spans="1:4" r="43">
      <c t="s" s="3" r="A43">
        <v>420</v>
      </c>
      <c t="n" s="5" r="B43">
        <v>2083</v>
      </c>
      <c t="n" s="5" r="C43">
        <v>4047</v>
      </c>
      <c t="n" s="5" r="D43">
        <v>4949</v>
      </c>
    </row>
    <row spans="1:4" r="44">
      <c t="s" s="7" r="A44">
        <v>421</v>
      </c>
    </row>
    <row spans="1:4" r="45">
      <c t="s" s="3" r="A45">
        <v>422</v>
      </c>
      <c t="n" s="5" r="B45">
        <v>11390</v>
      </c>
      <c t="n" s="5" r="C45">
        <v>14602</v>
      </c>
    </row>
    <row spans="1:4" r="46">
      <c t="s" s="3" r="A46">
        <v>423</v>
      </c>
      <c t="n" s="5" r="B46">
        <v>34359</v>
      </c>
      <c t="n" s="5" r="C46">
        <v>39525</v>
      </c>
    </row>
    <row spans="1:4" r="47">
      <c t="s" s="3" r="A47">
        <v>401</v>
      </c>
      <c t="n" s="5" r="B47">
        <v>45749</v>
      </c>
      <c t="n" s="5" r="C47">
        <v>54127</v>
      </c>
    </row>
    <row spans="1:4" r="48">
      <c t="s" s="3" r="A48">
        <v>407</v>
      </c>
    </row>
    <row spans="1:4" r="49">
      <c t="s" s="7" r="A49">
        <v>417</v>
      </c>
    </row>
    <row spans="1:4" r="50">
      <c t="s" s="3" r="A50">
        <v>419</v>
      </c>
      <c t="n" s="5" r="B50">
        <v>3</v>
      </c>
      <c t="n" s="5" r="C50">
        <v>7</v>
      </c>
    </row>
    <row spans="1:4" r="51">
      <c t="s" s="3" r="A51">
        <v>420</v>
      </c>
      <c t="n" s="5" r="B51">
        <v>3</v>
      </c>
      <c t="n" s="5" r="C51">
        <v>7</v>
      </c>
      <c t="n" s="5" r="D51">
        <v>7</v>
      </c>
    </row>
    <row spans="1:4" r="52">
      <c t="s" s="7" r="A52">
        <v>421</v>
      </c>
    </row>
    <row spans="1:4" r="53">
      <c t="s" s="3" r="A53">
        <v>423</v>
      </c>
      <c t="n" s="5" r="B53">
        <v>343</v>
      </c>
      <c t="n" s="5" r="C53">
        <v>387</v>
      </c>
    </row>
    <row spans="1:4" r="54">
      <c t="s" s="3" r="A54">
        <v>401</v>
      </c>
      <c t="n" s="5" r="B54">
        <v>343</v>
      </c>
      <c t="n" s="5" r="C54">
        <v>387</v>
      </c>
    </row>
    <row spans="1:4" r="55">
      <c t="s" s="3" r="A55">
        <v>408</v>
      </c>
    </row>
    <row spans="1:4" r="56">
      <c t="s" s="7" r="A56">
        <v>417</v>
      </c>
    </row>
    <row spans="1:4" r="57">
      <c t="s" s="3" r="A57">
        <v>418</v>
      </c>
      <c t="n" s="5" r="B57">
        <v>16</v>
      </c>
      <c t="n" s="5" r="C57">
        <v>10</v>
      </c>
    </row>
    <row spans="1:4" r="58">
      <c t="s" s="3" r="A58">
        <v>419</v>
      </c>
      <c t="n" s="5" r="B58">
        <v>2</v>
      </c>
      <c t="n" s="5" r="C58">
        <v>2</v>
      </c>
    </row>
    <row spans="1:4" r="59">
      <c t="s" s="3" r="A59">
        <v>420</v>
      </c>
      <c t="n" s="5" r="B59">
        <v>18</v>
      </c>
      <c t="n" s="5" r="C59">
        <v>12</v>
      </c>
      <c t="n" s="5" r="D59">
        <v>55</v>
      </c>
    </row>
    <row spans="1:4" r="60">
      <c t="s" s="7" r="A60">
        <v>421</v>
      </c>
    </row>
    <row spans="1:4" r="61">
      <c t="s" s="3" r="A61">
        <v>422</v>
      </c>
      <c t="n" s="5" r="B61">
        <v>67</v>
      </c>
      <c t="n" s="5" r="C61">
        <v>102</v>
      </c>
    </row>
    <row spans="1:4" r="62">
      <c t="s" s="3" r="A62">
        <v>423</v>
      </c>
      <c t="n" s="5" r="B62">
        <v>203</v>
      </c>
      <c t="n" s="5" r="C62">
        <v>159</v>
      </c>
    </row>
    <row spans="1:4" r="63">
      <c t="s" s="3" r="A63">
        <v>401</v>
      </c>
      <c t="n" s="5" r="B63">
        <v>270</v>
      </c>
      <c t="n" s="5" r="C63">
        <v>261</v>
      </c>
    </row>
    <row spans="1:4" r="64">
      <c t="s" s="3" r="A64">
        <v>409</v>
      </c>
    </row>
    <row spans="1:4" r="65">
      <c t="s" s="7" r="A65">
        <v>417</v>
      </c>
    </row>
    <row spans="1:4" r="66">
      <c t="s" s="3" r="A66">
        <v>419</v>
      </c>
      <c t="n" s="5" r="C66">
        <v>3</v>
      </c>
    </row>
    <row spans="1:4" r="67">
      <c t="s" s="3" r="A67">
        <v>420</v>
      </c>
      <c t="n" s="5" r="C67">
        <v>3</v>
      </c>
      <c t="n" s="6" r="D67">
        <v>6</v>
      </c>
    </row>
    <row spans="1:4" r="68">
      <c t="s" s="7" r="A68">
        <v>421</v>
      </c>
    </row>
    <row spans="1:4" r="69">
      <c t="s" s="3" r="A69">
        <v>423</v>
      </c>
      <c t="n" s="5" r="B69">
        <v>4</v>
      </c>
      <c t="n" s="5" r="C69">
        <v>9</v>
      </c>
    </row>
    <row spans="1:4" r="70">
      <c t="s" s="3" r="A70">
        <v>401</v>
      </c>
      <c t="n" s="6" r="B70">
        <v>4</v>
      </c>
      <c t="n" s="6" r="C70">
        <v>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5</v>
      </c>
      <c t="s" s="2" r="B1">
        <v>2</v>
      </c>
      <c t="s" s="2" r="C1">
        <v>31</v>
      </c>
    </row>
    <row spans="1:3" r="2">
      <c t="s" s="7" r="A2">
        <v>426</v>
      </c>
    </row>
    <row spans="1:3" r="3">
      <c t="s" s="3" r="A3">
        <v>427</v>
      </c>
      <c t="n" s="6" r="B3">
        <v>19377</v>
      </c>
      <c t="n" s="6" r="C3">
        <v>30447</v>
      </c>
    </row>
    <row spans="1:3" r="4">
      <c t="s" s="3" r="A4">
        <v>428</v>
      </c>
      <c t="n" s="5" r="B4">
        <v>15784</v>
      </c>
      <c t="n" s="5" r="C4">
        <v>23519</v>
      </c>
    </row>
    <row spans="1:3" r="5">
      <c t="s" s="3" r="A5">
        <v>429</v>
      </c>
      <c t="n" s="5" r="B5">
        <v>995</v>
      </c>
      <c t="n" s="5" r="C5">
        <v>1506</v>
      </c>
    </row>
    <row spans="1:3" r="6">
      <c t="s" s="3" r="A6">
        <v>404</v>
      </c>
    </row>
    <row spans="1:3" r="7">
      <c t="s" s="7" r="A7">
        <v>426</v>
      </c>
    </row>
    <row spans="1:3" r="8">
      <c t="s" s="3" r="A8">
        <v>430</v>
      </c>
      <c t="n" s="5" r="B8">
        <v>877</v>
      </c>
      <c t="n" s="5" r="C8">
        <v>1448</v>
      </c>
    </row>
    <row spans="1:3" r="9">
      <c t="s" s="3" r="A9">
        <v>431</v>
      </c>
      <c t="n" s="5" r="B9">
        <v>662</v>
      </c>
      <c t="n" s="5" r="C9">
        <v>678</v>
      </c>
    </row>
    <row spans="1:3" r="10">
      <c t="s" s="3" r="A10">
        <v>432</v>
      </c>
      <c t="n" s="5" r="B10">
        <v>302</v>
      </c>
      <c t="n" s="5" r="C10">
        <v>736</v>
      </c>
    </row>
    <row spans="1:3" r="11">
      <c t="s" s="3" r="A11">
        <v>433</v>
      </c>
      <c t="n" s="5" r="B11">
        <v>661</v>
      </c>
      <c t="n" s="5" r="C11">
        <v>678</v>
      </c>
    </row>
    <row spans="1:3" r="12">
      <c t="s" s="3" r="A12">
        <v>429</v>
      </c>
      <c t="n" s="5" r="B12">
        <v>134</v>
      </c>
      <c t="n" s="5" r="C12">
        <v>132</v>
      </c>
    </row>
    <row spans="1:3" r="13">
      <c t="s" s="3" r="A13">
        <v>395</v>
      </c>
    </row>
    <row spans="1:3" r="14">
      <c t="s" s="7" r="A14">
        <v>426</v>
      </c>
    </row>
    <row spans="1:3" r="15">
      <c t="s" s="3" r="A15">
        <v>430</v>
      </c>
      <c t="n" s="5" r="B15">
        <v>912</v>
      </c>
      <c t="n" s="5" r="C15">
        <v>1384</v>
      </c>
    </row>
    <row spans="1:3" r="16">
      <c t="s" s="3" r="A16">
        <v>431</v>
      </c>
      <c t="n" s="5" r="B16">
        <v>661</v>
      </c>
      <c t="n" s="5" r="C16">
        <v>1541</v>
      </c>
    </row>
    <row spans="1:3" r="17">
      <c t="s" s="3" r="A17">
        <v>432</v>
      </c>
      <c t="n" s="5" r="B17">
        <v>779</v>
      </c>
      <c t="n" s="5" r="C17">
        <v>1263</v>
      </c>
    </row>
    <row spans="1:3" r="18">
      <c t="s" s="3" r="A18">
        <v>433</v>
      </c>
      <c t="n" s="5" r="B18">
        <v>661</v>
      </c>
      <c t="n" s="5" r="C18">
        <v>1502</v>
      </c>
    </row>
    <row spans="1:3" r="19">
      <c t="s" s="3" r="A19">
        <v>429</v>
      </c>
      <c t="n" s="5" r="B19">
        <v>1</v>
      </c>
      <c t="n" s="5" r="C19">
        <v>115</v>
      </c>
    </row>
    <row spans="1:3" r="20">
      <c t="s" s="3" r="A20">
        <v>405</v>
      </c>
    </row>
    <row spans="1:3" r="21">
      <c t="s" s="7" r="A21">
        <v>426</v>
      </c>
    </row>
    <row spans="1:3" r="22">
      <c t="s" s="3" r="A22">
        <v>430</v>
      </c>
      <c t="n" s="5" r="B22">
        <v>636</v>
      </c>
      <c t="n" s="5" r="C22">
        <v>4836</v>
      </c>
    </row>
    <row spans="1:3" r="23">
      <c t="s" s="3" r="A23">
        <v>431</v>
      </c>
      <c t="n" s="5" r="B23">
        <v>1702</v>
      </c>
      <c t="n" s="5" r="C23">
        <v>3473</v>
      </c>
    </row>
    <row spans="1:3" r="24">
      <c t="s" s="3" r="A24">
        <v>432</v>
      </c>
      <c t="n" s="5" r="B24">
        <v>259</v>
      </c>
      <c t="n" s="5" r="C24">
        <v>1174</v>
      </c>
    </row>
    <row spans="1:3" r="25">
      <c t="s" s="3" r="A25">
        <v>433</v>
      </c>
      <c t="n" s="5" r="B25">
        <v>1665</v>
      </c>
      <c t="n" s="5" r="C25">
        <v>3462</v>
      </c>
    </row>
    <row spans="1:3" r="26">
      <c t="s" s="3" r="A26">
        <v>429</v>
      </c>
      <c t="n" s="5" r="B26">
        <v>88</v>
      </c>
      <c t="n" s="5" r="C26">
        <v>161</v>
      </c>
    </row>
    <row spans="1:3" r="27">
      <c t="s" s="3" r="A27">
        <v>406</v>
      </c>
    </row>
    <row spans="1:3" r="28">
      <c t="s" s="7" r="A28">
        <v>426</v>
      </c>
    </row>
    <row spans="1:3" r="29">
      <c t="s" s="3" r="A29">
        <v>430</v>
      </c>
      <c t="n" s="5" r="B29">
        <v>5615</v>
      </c>
      <c t="n" s="5" r="C29">
        <v>6234</v>
      </c>
    </row>
    <row spans="1:3" r="30">
      <c t="s" s="3" r="A30">
        <v>431</v>
      </c>
      <c t="n" s="5" r="B30">
        <v>8245</v>
      </c>
      <c t="n" s="5" r="C30">
        <v>10751</v>
      </c>
    </row>
    <row spans="1:3" r="31">
      <c t="s" s="3" r="A31">
        <v>432</v>
      </c>
      <c t="n" s="5" r="B31">
        <v>3542</v>
      </c>
      <c t="n" s="5" r="C31">
        <v>4350</v>
      </c>
    </row>
    <row spans="1:3" r="32">
      <c t="s" s="3" r="A32">
        <v>433</v>
      </c>
      <c t="n" s="5" r="B32">
        <v>7848</v>
      </c>
      <c t="n" s="5" r="C32">
        <v>10252</v>
      </c>
    </row>
    <row spans="1:3" r="33">
      <c t="s" s="3" r="A33">
        <v>429</v>
      </c>
      <c t="n" s="5" r="B33">
        <v>756</v>
      </c>
      <c t="n" s="5" r="C33">
        <v>1088</v>
      </c>
    </row>
    <row spans="1:3" r="34">
      <c t="s" s="3" r="A34">
        <v>408</v>
      </c>
    </row>
    <row spans="1:3" r="35">
      <c t="s" s="7" r="A35">
        <v>426</v>
      </c>
    </row>
    <row spans="1:3" r="36">
      <c t="s" s="3" r="A36">
        <v>430</v>
      </c>
      <c t="n" s="5" r="C36">
        <v>34</v>
      </c>
    </row>
    <row spans="1:3" r="37">
      <c t="s" s="3" r="A37">
        <v>431</v>
      </c>
      <c t="n" s="5" r="B37">
        <v>67</v>
      </c>
      <c t="n" s="5" r="C37">
        <v>68</v>
      </c>
    </row>
    <row spans="1:3" r="38">
      <c t="s" s="3" r="A38">
        <v>432</v>
      </c>
      <c t="n" s="5" r="C38">
        <v>34</v>
      </c>
    </row>
    <row spans="1:3" r="39">
      <c t="s" s="3" r="A39">
        <v>433</v>
      </c>
      <c t="n" s="5" r="B39">
        <v>67</v>
      </c>
      <c t="n" s="5" r="C39">
        <v>68</v>
      </c>
    </row>
    <row spans="1:3" r="40">
      <c t="s" s="3" r="A40">
        <v>429</v>
      </c>
      <c t="n" s="6" r="B40">
        <v>16</v>
      </c>
      <c t="n" s="6" r="C40">
        <v>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4</v>
      </c>
      <c t="s" s="2" r="B1">
        <v>1</v>
      </c>
    </row>
    <row spans="1:3" r="2">
      <c t="s" s="2" r="B2">
        <v>2</v>
      </c>
      <c t="s" s="2" r="C2">
        <v>31</v>
      </c>
    </row>
    <row spans="1:3" r="3">
      <c t="s" s="7" r="A3">
        <v>426</v>
      </c>
    </row>
    <row spans="1:3" r="4">
      <c t="s" s="3" r="A4">
        <v>435</v>
      </c>
      <c t="n" s="6" r="B4">
        <v>20043</v>
      </c>
      <c t="n" s="6" r="C4">
        <v>27850</v>
      </c>
    </row>
    <row spans="1:3" r="5">
      <c t="s" s="3" r="A5">
        <v>436</v>
      </c>
      <c t="n" s="5" r="B5">
        <v>1171</v>
      </c>
      <c t="n" s="5" r="C5">
        <v>1315</v>
      </c>
    </row>
    <row spans="1:3" r="6">
      <c t="s" s="3" r="A6">
        <v>437</v>
      </c>
      <c t="n" s="5" r="B6">
        <v>708</v>
      </c>
      <c t="n" s="5" r="C6">
        <v>1300</v>
      </c>
    </row>
    <row spans="1:3" r="7">
      <c t="s" s="3" r="A7">
        <v>404</v>
      </c>
    </row>
    <row spans="1:3" r="8">
      <c t="s" s="7" r="A8">
        <v>426</v>
      </c>
    </row>
    <row spans="1:3" r="9">
      <c t="s" s="3" r="A9">
        <v>435</v>
      </c>
      <c t="n" s="5" r="B9">
        <v>1260</v>
      </c>
      <c t="n" s="5" r="C9">
        <v>2327</v>
      </c>
    </row>
    <row spans="1:3" r="10">
      <c t="s" s="3" r="A10">
        <v>436</v>
      </c>
      <c t="n" s="5" r="B10">
        <v>140</v>
      </c>
      <c t="n" s="5" r="C10">
        <v>67</v>
      </c>
    </row>
    <row spans="1:3" r="11">
      <c t="s" s="3" r="A11">
        <v>395</v>
      </c>
    </row>
    <row spans="1:3" r="12">
      <c t="s" s="7" r="A12">
        <v>426</v>
      </c>
    </row>
    <row spans="1:3" r="13">
      <c t="s" s="3" r="A13">
        <v>435</v>
      </c>
      <c t="n" s="5" r="B13">
        <v>1912</v>
      </c>
      <c t="n" s="5" r="C13">
        <v>3425</v>
      </c>
    </row>
    <row spans="1:3" r="14">
      <c t="s" s="3" r="A14">
        <v>436</v>
      </c>
      <c t="n" s="5" r="B14">
        <v>136</v>
      </c>
      <c t="n" s="5" r="C14">
        <v>79</v>
      </c>
    </row>
    <row spans="1:3" r="15">
      <c t="s" s="3" r="A15">
        <v>405</v>
      </c>
    </row>
    <row spans="1:3" r="16">
      <c t="s" s="7" r="A16">
        <v>426</v>
      </c>
    </row>
    <row spans="1:3" r="17">
      <c t="s" s="3" r="A17">
        <v>435</v>
      </c>
      <c t="n" s="5" r="B17">
        <v>3162</v>
      </c>
      <c t="n" s="5" r="C17">
        <v>4762</v>
      </c>
    </row>
    <row spans="1:3" r="18">
      <c t="s" s="3" r="A18">
        <v>436</v>
      </c>
      <c t="n" s="5" r="B18">
        <v>275</v>
      </c>
      <c t="n" s="5" r="C18">
        <v>373</v>
      </c>
    </row>
    <row spans="1:3" r="19">
      <c t="s" s="3" r="A19">
        <v>406</v>
      </c>
    </row>
    <row spans="1:3" r="20">
      <c t="s" s="7" r="A20">
        <v>426</v>
      </c>
    </row>
    <row spans="1:3" r="21">
      <c t="s" s="3" r="A21">
        <v>435</v>
      </c>
      <c t="n" s="5" r="B21">
        <v>13630</v>
      </c>
      <c t="n" s="5" r="C21">
        <v>17212</v>
      </c>
    </row>
    <row spans="1:3" r="22">
      <c t="s" s="3" r="A22">
        <v>436</v>
      </c>
      <c t="n" s="5" r="B22">
        <v>614</v>
      </c>
      <c t="n" s="5" r="C22">
        <v>787</v>
      </c>
    </row>
    <row spans="1:3" r="23">
      <c t="s" s="3" r="A23">
        <v>408</v>
      </c>
    </row>
    <row spans="1:3" r="24">
      <c t="s" s="7" r="A24">
        <v>426</v>
      </c>
    </row>
    <row spans="1:3" r="25">
      <c t="s" s="3" r="A25">
        <v>435</v>
      </c>
      <c t="n" s="5" r="B25">
        <v>79</v>
      </c>
      <c t="n" s="5" r="C25">
        <v>124</v>
      </c>
    </row>
    <row spans="1:3" r="26">
      <c t="s" s="3" r="A26">
        <v>436</v>
      </c>
      <c t="n" s="6" r="B26">
        <v>6</v>
      </c>
      <c t="n" s="6" r="C26">
        <v>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8</v>
      </c>
      <c t="s" s="2" r="B1">
        <v>2</v>
      </c>
      <c t="s" s="2" r="C1">
        <v>31</v>
      </c>
    </row>
    <row spans="1:3" r="2">
      <c t="s" s="7" r="A2">
        <v>439</v>
      </c>
    </row>
    <row spans="1:3" r="3">
      <c t="s" s="3" r="A3">
        <v>440</v>
      </c>
      <c t="n" s="6" r="B3">
        <v>989</v>
      </c>
      <c t="n" s="6" r="C3">
        <v>1345</v>
      </c>
    </row>
    <row spans="1:3" r="4">
      <c t="s" s="3" r="A4">
        <v>441</v>
      </c>
      <c t="n" s="5" r="C4">
        <v>180</v>
      </c>
    </row>
    <row spans="1:3" r="5">
      <c t="s" s="3" r="A5">
        <v>442</v>
      </c>
      <c t="n" s="5" r="B5">
        <v>456</v>
      </c>
      <c t="n" s="5" r="C5">
        <v>987</v>
      </c>
    </row>
    <row spans="1:3" r="6">
      <c t="s" s="3" r="A6">
        <v>443</v>
      </c>
      <c t="n" s="5" r="B6">
        <v>1445</v>
      </c>
      <c t="n" s="5" r="C6">
        <v>2512</v>
      </c>
    </row>
    <row spans="1:3" r="7">
      <c t="s" s="3" r="A7">
        <v>444</v>
      </c>
      <c t="n" s="5" r="B7">
        <v>307554</v>
      </c>
      <c t="n" s="5" r="C7">
        <v>282596</v>
      </c>
    </row>
    <row spans="1:3" r="8">
      <c t="s" s="3" r="A8">
        <v>445</v>
      </c>
    </row>
    <row spans="1:3" r="9">
      <c t="s" s="7" r="A9">
        <v>439</v>
      </c>
    </row>
    <row spans="1:3" r="10">
      <c t="s" s="3" r="A10">
        <v>440</v>
      </c>
      <c t="n" s="5" r="B10">
        <v>103</v>
      </c>
    </row>
    <row spans="1:3" r="11">
      <c t="s" s="3" r="A11">
        <v>443</v>
      </c>
      <c t="n" s="5" r="B11">
        <v>103</v>
      </c>
    </row>
    <row spans="1:3" r="12">
      <c t="s" s="3" r="A12">
        <v>444</v>
      </c>
      <c t="n" s="5" r="B12">
        <v>131492</v>
      </c>
      <c t="n" s="5" r="C12">
        <v>40055</v>
      </c>
    </row>
    <row spans="1:3" r="13">
      <c t="s" s="3" r="A13">
        <v>446</v>
      </c>
    </row>
    <row spans="1:3" r="14">
      <c t="s" s="7" r="A14">
        <v>439</v>
      </c>
    </row>
    <row spans="1:3" r="15">
      <c t="s" s="3" r="A15">
        <v>440</v>
      </c>
      <c t="n" s="5" r="B15">
        <v>291</v>
      </c>
      <c t="n" s="5" r="C15">
        <v>455</v>
      </c>
    </row>
    <row spans="1:3" r="16">
      <c t="s" s="3" r="A16">
        <v>443</v>
      </c>
      <c t="n" s="5" r="B16">
        <v>291</v>
      </c>
      <c t="n" s="5" r="C16">
        <v>455</v>
      </c>
    </row>
    <row spans="1:3" r="17">
      <c t="s" s="3" r="A17">
        <v>444</v>
      </c>
      <c t="n" s="5" r="B17">
        <v>119335</v>
      </c>
      <c t="n" s="5" r="C17">
        <v>173095</v>
      </c>
    </row>
    <row spans="1:3" r="18">
      <c t="s" s="3" r="A18">
        <v>447</v>
      </c>
    </row>
    <row spans="1:3" r="19">
      <c t="s" s="7" r="A19">
        <v>439</v>
      </c>
    </row>
    <row spans="1:3" r="20">
      <c t="s" s="3" r="A20">
        <v>440</v>
      </c>
      <c t="n" s="5" r="C20">
        <v>856</v>
      </c>
    </row>
    <row spans="1:3" r="21">
      <c t="s" s="3" r="A21">
        <v>443</v>
      </c>
      <c t="n" s="5" r="C21">
        <v>856</v>
      </c>
    </row>
    <row spans="1:3" r="22">
      <c t="s" s="3" r="A22">
        <v>444</v>
      </c>
      <c t="n" s="5" r="B22">
        <v>11412</v>
      </c>
      <c t="n" s="5" r="C22">
        <v>15863</v>
      </c>
    </row>
    <row spans="1:3" r="23">
      <c t="s" s="3" r="A23">
        <v>448</v>
      </c>
    </row>
    <row spans="1:3" r="24">
      <c t="s" s="7" r="A24">
        <v>439</v>
      </c>
    </row>
    <row spans="1:3" r="25">
      <c t="s" s="3" r="A25">
        <v>440</v>
      </c>
      <c t="n" s="5" r="B25">
        <v>595</v>
      </c>
    </row>
    <row spans="1:3" r="26">
      <c t="s" s="3" r="A26">
        <v>441</v>
      </c>
      <c t="n" s="5" r="C26">
        <v>180</v>
      </c>
    </row>
    <row spans="1:3" r="27">
      <c t="s" s="3" r="A27">
        <v>442</v>
      </c>
      <c t="n" s="5" r="B27">
        <v>456</v>
      </c>
      <c t="n" s="5" r="C27">
        <v>987</v>
      </c>
    </row>
    <row spans="1:3" r="28">
      <c t="s" s="3" r="A28">
        <v>443</v>
      </c>
      <c t="n" s="5" r="B28">
        <v>1051</v>
      </c>
      <c t="n" s="5" r="C28">
        <v>1167</v>
      </c>
    </row>
    <row spans="1:3" r="29">
      <c t="s" s="3" r="A29">
        <v>444</v>
      </c>
      <c t="n" s="5" r="B29">
        <v>44698</v>
      </c>
      <c t="n" s="5" r="C29">
        <v>52960</v>
      </c>
    </row>
    <row spans="1:3" r="30">
      <c t="s" s="3" r="A30">
        <v>449</v>
      </c>
    </row>
    <row spans="1:3" r="31">
      <c t="s" s="7" r="A31">
        <v>439</v>
      </c>
    </row>
    <row spans="1:3" r="32">
      <c t="s" s="3" r="A32">
        <v>444</v>
      </c>
      <c t="n" s="5" r="B32">
        <v>343</v>
      </c>
      <c t="n" s="5" r="C32">
        <v>387</v>
      </c>
    </row>
    <row spans="1:3" r="33">
      <c t="s" s="3" r="A33">
        <v>450</v>
      </c>
    </row>
    <row spans="1:3" r="34">
      <c t="s" s="7" r="A34">
        <v>439</v>
      </c>
    </row>
    <row spans="1:3" r="35">
      <c t="s" s="3" r="A35">
        <v>440</v>
      </c>
      <c t="n" s="5" r="C35">
        <v>34</v>
      </c>
    </row>
    <row spans="1:3" r="36">
      <c t="s" s="3" r="A36">
        <v>443</v>
      </c>
      <c t="n" s="5" r="C36">
        <v>34</v>
      </c>
    </row>
    <row spans="1:3" r="37">
      <c t="s" s="3" r="A37">
        <v>444</v>
      </c>
      <c t="n" s="5" r="B37">
        <v>270</v>
      </c>
      <c t="n" s="5" r="C37">
        <v>227</v>
      </c>
    </row>
    <row spans="1:3" r="38">
      <c t="s" s="3" r="A38">
        <v>451</v>
      </c>
    </row>
    <row spans="1:3" r="39">
      <c t="s" s="7" r="A39">
        <v>439</v>
      </c>
    </row>
    <row spans="1:3" r="40">
      <c t="s" s="3" r="A40">
        <v>444</v>
      </c>
      <c t="n" s="6" r="B40">
        <v>4</v>
      </c>
      <c t="n" s="6" r="C40">
        <v>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1"/>
    <col customWidth="1" max="5" min="5" width="44"/>
    <col customWidth="1" max="6" min="6" width="15"/>
    <col customWidth="1" max="7" min="7" width="10"/>
  </cols>
  <sheetData>
    <row spans="1:7" r="1">
      <c t="s" s="1" r="A1">
        <v>120</v>
      </c>
      <c t="s" s="2" r="B1">
        <v>65</v>
      </c>
      <c t="s" s="2" r="C1">
        <v>121</v>
      </c>
      <c t="s" s="2" r="D1">
        <v>122</v>
      </c>
      <c t="s" s="2" r="E1">
        <v>123</v>
      </c>
      <c t="s" s="2" r="F1">
        <v>124</v>
      </c>
      <c t="s" s="2" r="G1">
        <v>125</v>
      </c>
    </row>
    <row spans="1:7" r="2">
      <c t="s" s="3" r="A2">
        <v>126</v>
      </c>
      <c t="n" s="6" r="B2">
        <v>203</v>
      </c>
      <c t="n" s="6" r="C2">
        <v>35704</v>
      </c>
      <c t="n" s="6" r="D2">
        <v>-9068</v>
      </c>
      <c t="n" s="6" r="E2">
        <v>80</v>
      </c>
      <c t="n" s="6" r="F2">
        <v>-1329</v>
      </c>
      <c t="n" s="6" r="G2">
        <v>25590</v>
      </c>
    </row>
    <row spans="1:7" r="3">
      <c t="s" s="3" r="A3">
        <v>127</v>
      </c>
      <c t="n" s="5" r="B3">
        <v>20328673</v>
      </c>
    </row>
    <row spans="1:7" r="4">
      <c t="s" s="7" r="A4">
        <v>128</v>
      </c>
    </row>
    <row spans="1:7" r="5">
      <c t="s" s="3" r="A5">
        <v>113</v>
      </c>
      <c t="n" s="5" r="D5">
        <v>2529</v>
      </c>
      <c t="n" s="5" r="G5">
        <v>2529</v>
      </c>
    </row>
    <row spans="1:7" r="6">
      <c t="s" s="3" r="A6">
        <v>129</v>
      </c>
      <c t="n" s="6" r="B6">
        <v>89</v>
      </c>
      <c t="n" s="5" r="C6">
        <v>8929</v>
      </c>
      <c t="n" s="5" r="G6">
        <v>9018</v>
      </c>
    </row>
    <row spans="1:7" r="7">
      <c t="s" s="3" r="A7">
        <v>130</v>
      </c>
      <c t="n" s="5" r="B7">
        <v>8829549</v>
      </c>
    </row>
    <row spans="1:7" r="8">
      <c t="s" s="3" r="A8">
        <v>131</v>
      </c>
      <c t="n" s="5" r="C8">
        <v>25</v>
      </c>
      <c t="n" s="5" r="G8">
        <v>25</v>
      </c>
    </row>
    <row spans="1:7" r="9">
      <c t="s" s="3" r="A9">
        <v>132</v>
      </c>
      <c t="n" s="5" r="B9">
        <v>22477</v>
      </c>
    </row>
    <row spans="1:7" r="10">
      <c t="s" s="3" r="A10">
        <v>133</v>
      </c>
      <c t="n" s="5" r="E10">
        <v>85</v>
      </c>
      <c t="n" s="5" r="G10">
        <v>85</v>
      </c>
    </row>
    <row spans="1:7" r="11">
      <c t="s" s="3" r="A11">
        <v>134</v>
      </c>
      <c t="n" s="5" r="C11">
        <v>11</v>
      </c>
      <c t="n" s="5" r="G11">
        <v>11</v>
      </c>
    </row>
    <row spans="1:7" r="12">
      <c t="s" s="3" r="A12">
        <v>135</v>
      </c>
      <c t="n" s="6" r="B12">
        <v>292</v>
      </c>
      <c t="n" s="5" r="C12">
        <v>44669</v>
      </c>
      <c t="n" s="5" r="D12">
        <v>-6539</v>
      </c>
      <c t="n" s="5" r="E12">
        <v>165</v>
      </c>
      <c t="n" s="5" r="F12">
        <v>-1329</v>
      </c>
      <c t="n" s="5" r="G12">
        <v>37258</v>
      </c>
    </row>
    <row spans="1:7" r="13">
      <c t="s" s="3" r="A13">
        <v>136</v>
      </c>
      <c t="n" s="5" r="B13">
        <v>29180699</v>
      </c>
    </row>
    <row spans="1:7" r="14">
      <c t="s" s="7" r="A14">
        <v>128</v>
      </c>
    </row>
    <row spans="1:7" r="15">
      <c t="s" s="3" r="A15">
        <v>113</v>
      </c>
      <c t="n" s="5" r="D15">
        <v>9072</v>
      </c>
      <c t="n" s="5" r="G15">
        <v>9072</v>
      </c>
    </row>
    <row spans="1:7" r="16">
      <c t="s" s="3" r="A16">
        <v>133</v>
      </c>
      <c t="n" s="5" r="E16">
        <v>-167</v>
      </c>
      <c t="n" s="5" r="G16">
        <v>-167</v>
      </c>
    </row>
    <row spans="1:7" r="17">
      <c t="s" s="3" r="A17">
        <v>137</v>
      </c>
      <c t="n" s="6" r="B17">
        <v>292</v>
      </c>
      <c t="n" s="6" r="C17">
        <v>44669</v>
      </c>
      <c t="n" s="6" r="D17">
        <v>2533</v>
      </c>
      <c t="n" s="6" r="E17">
        <v>-2</v>
      </c>
      <c t="n" s="6" r="F17">
        <v>-1329</v>
      </c>
      <c t="n" s="6" r="G17">
        <v>46163</v>
      </c>
    </row>
    <row spans="1:7" r="18">
      <c t="s" s="3" r="A18">
        <v>138</v>
      </c>
      <c t="n" s="5" r="B18">
        <v>291806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2</v>
      </c>
      <c t="s" s="2" r="B1">
        <v>2</v>
      </c>
      <c t="s" s="2" r="C1">
        <v>31</v>
      </c>
    </row>
    <row spans="1:3" r="2">
      <c t="s" s="7" r="A2">
        <v>453</v>
      </c>
    </row>
    <row spans="1:3" r="3">
      <c t="s" s="3" r="A3">
        <v>454</v>
      </c>
      <c t="n" s="6" r="B3">
        <v>0</v>
      </c>
      <c t="n" s="6" r="C3">
        <v>0</v>
      </c>
    </row>
    <row spans="1:3" r="4">
      <c t="s" s="3" r="A4">
        <v>200</v>
      </c>
    </row>
    <row spans="1:3" r="5">
      <c t="s" s="7" r="A5">
        <v>453</v>
      </c>
    </row>
    <row spans="1:3" r="6">
      <c t="s" s="3" r="A6">
        <v>455</v>
      </c>
      <c t="n" s="5" r="B6">
        <v>4227</v>
      </c>
      <c t="n" s="5" r="C6">
        <v>8862</v>
      </c>
    </row>
    <row spans="1:3" r="7">
      <c t="s" s="3" r="A7">
        <v>445</v>
      </c>
    </row>
    <row spans="1:3" r="8">
      <c t="s" s="7" r="A8">
        <v>453</v>
      </c>
    </row>
    <row spans="1:3" r="9">
      <c t="s" s="3" r="A9">
        <v>455</v>
      </c>
      <c t="n" s="5" r="B9">
        <v>302</v>
      </c>
      <c t="n" s="5" r="C9">
        <v>736</v>
      </c>
    </row>
    <row spans="1:3" r="10">
      <c t="s" s="3" r="A10">
        <v>446</v>
      </c>
    </row>
    <row spans="1:3" r="11">
      <c t="s" s="7" r="A11">
        <v>453</v>
      </c>
    </row>
    <row spans="1:3" r="12">
      <c t="s" s="3" r="A12">
        <v>455</v>
      </c>
      <c t="n" s="5" r="B12">
        <v>779</v>
      </c>
      <c t="n" s="5" r="C12">
        <v>1618</v>
      </c>
    </row>
    <row spans="1:3" r="13">
      <c t="s" s="3" r="A13">
        <v>447</v>
      </c>
    </row>
    <row spans="1:3" r="14">
      <c t="s" s="7" r="A14">
        <v>453</v>
      </c>
    </row>
    <row spans="1:3" r="15">
      <c t="s" s="3" r="A15">
        <v>455</v>
      </c>
      <c t="n" s="5" r="B15">
        <v>259</v>
      </c>
      <c t="n" s="5" r="C15">
        <v>1174</v>
      </c>
    </row>
    <row spans="1:3" r="16">
      <c t="s" s="3" r="A16">
        <v>448</v>
      </c>
    </row>
    <row spans="1:3" r="17">
      <c t="s" s="7" r="A17">
        <v>453</v>
      </c>
    </row>
    <row spans="1:3" r="18">
      <c t="s" s="3" r="A18">
        <v>455</v>
      </c>
      <c t="n" s="6" r="B18">
        <v>2887</v>
      </c>
      <c t="n" s="5" r="C18">
        <v>5232</v>
      </c>
    </row>
    <row spans="1:3" r="19">
      <c t="s" s="3" r="A19">
        <v>450</v>
      </c>
    </row>
    <row spans="1:3" r="20">
      <c t="s" s="7" r="A20">
        <v>453</v>
      </c>
    </row>
    <row spans="1:3" r="21">
      <c t="s" s="3" r="A21">
        <v>455</v>
      </c>
      <c t="n" s="6" r="C21">
        <v>1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456</v>
      </c>
      <c t="s" s="2" r="B1">
        <v>1</v>
      </c>
    </row>
    <row spans="1:3" r="2">
      <c t="s" s="2" r="B2">
        <v>457</v>
      </c>
      <c t="s" s="2" r="C2">
        <v>458</v>
      </c>
    </row>
    <row spans="1:3" r="3">
      <c t="s" s="7" r="A3">
        <v>459</v>
      </c>
    </row>
    <row spans="1:3" r="4">
      <c t="s" s="3" r="A4">
        <v>460</v>
      </c>
      <c t="n" s="6" r="B4">
        <v>15300</v>
      </c>
      <c t="n" s="6" r="C4">
        <v>20200</v>
      </c>
    </row>
    <row spans="1:3" r="5">
      <c t="s" s="3" r="A5">
        <v>461</v>
      </c>
      <c t="n" s="6" r="B5">
        <v>995</v>
      </c>
      <c t="n" s="5" r="C5">
        <v>1300</v>
      </c>
    </row>
    <row spans="1:3" r="6">
      <c t="s" s="3" r="A6">
        <v>462</v>
      </c>
      <c t="s" s="3" r="B6">
        <v>463</v>
      </c>
    </row>
    <row spans="1:3" r="7">
      <c t="s" s="3" r="A7">
        <v>464</v>
      </c>
      <c t="n" s="6" r="B7">
        <v>0</v>
      </c>
      <c t="n" s="6" r="C7">
        <v>0</v>
      </c>
    </row>
    <row spans="1:3" r="8">
      <c t="s" s="3" r="A8">
        <v>465</v>
      </c>
      <c t="n" s="5" r="B8">
        <v>0</v>
      </c>
      <c t="n" s="5" r="C8">
        <v>0</v>
      </c>
    </row>
    <row spans="1:3" r="9">
      <c t="s" s="3" r="A9">
        <v>466</v>
      </c>
    </row>
    <row spans="1:3" r="10">
      <c t="s" s="7" r="A10">
        <v>459</v>
      </c>
    </row>
    <row spans="1:3" r="11">
      <c t="s" s="3" r="A11">
        <v>460</v>
      </c>
      <c t="n" s="6" r="B11">
        <v>3800</v>
      </c>
      <c t="n" s="6" r="C11">
        <v>5500</v>
      </c>
    </row>
    <row spans="1:3" r="12">
      <c t="s" s="3" r="A12">
        <v>467</v>
      </c>
    </row>
    <row spans="1:3" r="13">
      <c t="s" s="7" r="A13">
        <v>459</v>
      </c>
    </row>
    <row spans="1:3" r="14">
      <c t="s" s="3" r="A14">
        <v>460</v>
      </c>
      <c t="n" s="6" r="B14">
        <v>11500</v>
      </c>
      <c t="n" s="6" r="C14">
        <v>147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8</v>
      </c>
      <c t="s" s="2" r="B1">
        <v>2</v>
      </c>
      <c t="s" s="2" r="C1">
        <v>31</v>
      </c>
    </row>
    <row spans="1:3" r="2">
      <c t="s" s="7" r="A2">
        <v>469</v>
      </c>
    </row>
    <row spans="1:3" r="3">
      <c t="s" s="3" r="A3">
        <v>470</v>
      </c>
      <c t="n" s="6" r="B3">
        <v>308999</v>
      </c>
      <c t="n" s="6" r="C3">
        <v>285108</v>
      </c>
    </row>
    <row spans="1:3" r="4">
      <c t="s" s="3" r="A4">
        <v>404</v>
      </c>
    </row>
    <row spans="1:3" r="5">
      <c t="s" s="7" r="A5">
        <v>469</v>
      </c>
    </row>
    <row spans="1:3" r="6">
      <c t="s" s="3" r="A6">
        <v>470</v>
      </c>
      <c t="n" s="5" r="B6">
        <v>131595</v>
      </c>
      <c t="n" s="5" r="C6">
        <v>40055</v>
      </c>
    </row>
    <row spans="1:3" r="7">
      <c t="s" s="3" r="A7">
        <v>395</v>
      </c>
    </row>
    <row spans="1:3" r="8">
      <c t="s" s="7" r="A8">
        <v>469</v>
      </c>
    </row>
    <row spans="1:3" r="9">
      <c t="s" s="3" r="A9">
        <v>470</v>
      </c>
      <c t="n" s="5" r="B9">
        <v>119626</v>
      </c>
      <c t="n" s="5" r="C9">
        <v>173550</v>
      </c>
    </row>
    <row spans="1:3" r="10">
      <c t="s" s="3" r="A10">
        <v>405</v>
      </c>
    </row>
    <row spans="1:3" r="11">
      <c t="s" s="7" r="A11">
        <v>469</v>
      </c>
    </row>
    <row spans="1:3" r="12">
      <c t="s" s="3" r="A12">
        <v>470</v>
      </c>
      <c t="n" s="5" r="B12">
        <v>11412</v>
      </c>
      <c t="n" s="5" r="C12">
        <v>16719</v>
      </c>
    </row>
    <row spans="1:3" r="13">
      <c t="s" s="3" r="A13">
        <v>406</v>
      </c>
    </row>
    <row spans="1:3" r="14">
      <c t="s" s="7" r="A14">
        <v>469</v>
      </c>
    </row>
    <row spans="1:3" r="15">
      <c t="s" s="3" r="A15">
        <v>470</v>
      </c>
      <c t="n" s="5" r="B15">
        <v>45749</v>
      </c>
      <c t="n" s="5" r="C15">
        <v>54127</v>
      </c>
    </row>
    <row spans="1:3" r="16">
      <c t="s" s="3" r="A16">
        <v>407</v>
      </c>
    </row>
    <row spans="1:3" r="17">
      <c t="s" s="7" r="A17">
        <v>469</v>
      </c>
    </row>
    <row spans="1:3" r="18">
      <c t="s" s="3" r="A18">
        <v>470</v>
      </c>
      <c t="n" s="5" r="B18">
        <v>343</v>
      </c>
      <c t="n" s="5" r="C18">
        <v>387</v>
      </c>
    </row>
    <row spans="1:3" r="19">
      <c t="s" s="3" r="A19">
        <v>408</v>
      </c>
    </row>
    <row spans="1:3" r="20">
      <c t="s" s="7" r="A20">
        <v>469</v>
      </c>
    </row>
    <row spans="1:3" r="21">
      <c t="s" s="3" r="A21">
        <v>470</v>
      </c>
      <c t="n" s="5" r="B21">
        <v>270</v>
      </c>
      <c t="n" s="5" r="C21">
        <v>261</v>
      </c>
    </row>
    <row spans="1:3" r="22">
      <c t="s" s="3" r="A22">
        <v>409</v>
      </c>
    </row>
    <row spans="1:3" r="23">
      <c t="s" s="7" r="A23">
        <v>469</v>
      </c>
    </row>
    <row spans="1:3" r="24">
      <c t="s" s="3" r="A24">
        <v>470</v>
      </c>
      <c t="n" s="5" r="B24">
        <v>4</v>
      </c>
      <c t="n" s="5" r="C24">
        <v>9</v>
      </c>
    </row>
    <row spans="1:3" r="25">
      <c t="s" s="3" r="A25">
        <v>471</v>
      </c>
    </row>
    <row spans="1:3" r="26">
      <c t="s" s="7" r="A26">
        <v>469</v>
      </c>
    </row>
    <row spans="1:3" r="27">
      <c t="s" s="3" r="A27">
        <v>470</v>
      </c>
      <c t="n" s="5" r="B27">
        <v>289410</v>
      </c>
      <c t="n" s="5" r="C27">
        <v>262039</v>
      </c>
    </row>
    <row spans="1:3" r="28">
      <c t="s" s="3" r="A28">
        <v>472</v>
      </c>
    </row>
    <row spans="1:3" r="29">
      <c t="s" s="7" r="A29">
        <v>469</v>
      </c>
    </row>
    <row spans="1:3" r="30">
      <c t="s" s="3" r="A30">
        <v>470</v>
      </c>
      <c t="n" s="5" r="B30">
        <v>128736</v>
      </c>
      <c t="n" s="5" r="C30">
        <v>35850</v>
      </c>
    </row>
    <row spans="1:3" r="31">
      <c t="s" s="3" r="A31">
        <v>473</v>
      </c>
    </row>
    <row spans="1:3" r="32">
      <c t="s" s="7" r="A32">
        <v>469</v>
      </c>
    </row>
    <row spans="1:3" r="33">
      <c t="s" s="3" r="A33">
        <v>470</v>
      </c>
      <c t="n" s="5" r="B33">
        <v>117602</v>
      </c>
      <c t="n" s="5" r="C33">
        <v>170700</v>
      </c>
    </row>
    <row spans="1:3" r="34">
      <c t="s" s="3" r="A34">
        <v>474</v>
      </c>
    </row>
    <row spans="1:3" r="35">
      <c t="s" s="7" r="A35">
        <v>469</v>
      </c>
    </row>
    <row spans="1:3" r="36">
      <c t="s" s="3" r="A36">
        <v>470</v>
      </c>
      <c t="n" s="5" r="B36">
        <v>7509</v>
      </c>
      <c t="n" s="5" r="C36">
        <v>13218</v>
      </c>
    </row>
    <row spans="1:3" r="37">
      <c t="s" s="3" r="A37">
        <v>475</v>
      </c>
    </row>
    <row spans="1:3" r="38">
      <c t="s" s="7" r="A38">
        <v>469</v>
      </c>
    </row>
    <row spans="1:3" r="39">
      <c t="s" s="3" r="A39">
        <v>470</v>
      </c>
      <c t="n" s="5" r="B39">
        <v>35013</v>
      </c>
      <c t="n" s="5" r="C39">
        <v>41716</v>
      </c>
    </row>
    <row spans="1:3" r="40">
      <c t="s" s="3" r="A40">
        <v>476</v>
      </c>
    </row>
    <row spans="1:3" r="41">
      <c t="s" s="7" r="A41">
        <v>469</v>
      </c>
    </row>
    <row spans="1:3" r="42">
      <c t="s" s="3" r="A42">
        <v>470</v>
      </c>
      <c t="n" s="5" r="B42">
        <v>343</v>
      </c>
      <c t="n" s="5" r="C42">
        <v>387</v>
      </c>
    </row>
    <row spans="1:3" r="43">
      <c t="s" s="3" r="A43">
        <v>477</v>
      </c>
    </row>
    <row spans="1:3" r="44">
      <c t="s" s="7" r="A44">
        <v>469</v>
      </c>
    </row>
    <row spans="1:3" r="45">
      <c t="s" s="3" r="A45">
        <v>470</v>
      </c>
      <c t="n" s="5" r="B45">
        <v>203</v>
      </c>
      <c t="n" s="5" r="C45">
        <v>159</v>
      </c>
    </row>
    <row spans="1:3" r="46">
      <c t="s" s="3" r="A46">
        <v>478</v>
      </c>
    </row>
    <row spans="1:3" r="47">
      <c t="s" s="7" r="A47">
        <v>469</v>
      </c>
    </row>
    <row spans="1:3" r="48">
      <c t="s" s="3" r="A48">
        <v>470</v>
      </c>
      <c t="n" s="5" r="B48">
        <v>4</v>
      </c>
      <c t="n" s="5" r="C48">
        <v>9</v>
      </c>
    </row>
    <row spans="1:3" r="49">
      <c t="s" s="3" r="A49">
        <v>479</v>
      </c>
    </row>
    <row spans="1:3" r="50">
      <c t="s" s="7" r="A50">
        <v>469</v>
      </c>
    </row>
    <row spans="1:3" r="51">
      <c t="s" s="3" r="A51">
        <v>470</v>
      </c>
      <c t="n" s="5" r="B51">
        <v>776</v>
      </c>
    </row>
    <row spans="1:3" r="52">
      <c t="s" s="3" r="A52">
        <v>480</v>
      </c>
    </row>
    <row spans="1:3" r="53">
      <c t="s" s="7" r="A53">
        <v>469</v>
      </c>
    </row>
    <row spans="1:3" r="54">
      <c t="s" s="3" r="A54">
        <v>470</v>
      </c>
      <c t="n" s="5" r="B54">
        <v>776</v>
      </c>
    </row>
    <row spans="1:3" r="55">
      <c t="s" s="3" r="A55">
        <v>481</v>
      </c>
    </row>
    <row spans="1:3" r="56">
      <c t="s" s="7" r="A56">
        <v>469</v>
      </c>
    </row>
    <row spans="1:3" r="57">
      <c t="s" s="3" r="A57">
        <v>470</v>
      </c>
      <c t="n" s="5" r="B57">
        <v>4340</v>
      </c>
      <c t="n" s="5" r="C57">
        <v>6564</v>
      </c>
    </row>
    <row spans="1:3" r="58">
      <c t="s" s="3" r="A58">
        <v>482</v>
      </c>
    </row>
    <row spans="1:3" r="59">
      <c t="s" s="7" r="A59">
        <v>469</v>
      </c>
    </row>
    <row spans="1:3" r="60">
      <c t="s" s="3" r="A60">
        <v>470</v>
      </c>
      <c t="n" s="5" r="B60">
        <v>2557</v>
      </c>
      <c t="n" s="5" r="C60">
        <v>3465</v>
      </c>
    </row>
    <row spans="1:3" r="61">
      <c t="s" s="3" r="A61">
        <v>483</v>
      </c>
    </row>
    <row spans="1:3" r="62">
      <c t="s" s="7" r="A62">
        <v>469</v>
      </c>
    </row>
    <row spans="1:3" r="63">
      <c t="s" s="3" r="A63">
        <v>470</v>
      </c>
      <c t="n" s="5" r="B63">
        <v>352</v>
      </c>
      <c t="n" s="5" r="C63">
        <v>613</v>
      </c>
    </row>
    <row spans="1:3" r="64">
      <c t="s" s="3" r="A64">
        <v>484</v>
      </c>
    </row>
    <row spans="1:3" r="65">
      <c t="s" s="7" r="A65">
        <v>469</v>
      </c>
    </row>
    <row spans="1:3" r="66">
      <c t="s" s="3" r="A66">
        <v>470</v>
      </c>
      <c t="n" s="5" r="C66">
        <v>284</v>
      </c>
    </row>
    <row spans="1:3" r="67">
      <c t="s" s="3" r="A67">
        <v>485</v>
      </c>
    </row>
    <row spans="1:3" r="68">
      <c t="s" s="7" r="A68">
        <v>469</v>
      </c>
    </row>
    <row spans="1:3" r="69">
      <c t="s" s="3" r="A69">
        <v>470</v>
      </c>
      <c t="n" s="5" r="B69">
        <v>1431</v>
      </c>
      <c t="n" s="5" r="C69">
        <v>2202</v>
      </c>
    </row>
    <row spans="1:3" r="70">
      <c t="s" s="3" r="A70">
        <v>486</v>
      </c>
    </row>
    <row spans="1:3" r="71">
      <c t="s" s="7" r="A71">
        <v>469</v>
      </c>
    </row>
    <row spans="1:3" r="72">
      <c t="s" s="3" r="A72">
        <v>470</v>
      </c>
      <c t="n" s="5" r="B72">
        <v>14473</v>
      </c>
      <c t="n" s="5" r="C72">
        <v>16505</v>
      </c>
    </row>
    <row spans="1:3" r="73">
      <c t="s" s="3" r="A73">
        <v>487</v>
      </c>
    </row>
    <row spans="1:3" r="74">
      <c t="s" s="7" r="A74">
        <v>469</v>
      </c>
    </row>
    <row spans="1:3" r="75">
      <c t="s" s="3" r="A75">
        <v>470</v>
      </c>
      <c t="n" s="5" r="B75">
        <v>302</v>
      </c>
      <c t="n" s="5" r="C75">
        <v>740</v>
      </c>
    </row>
    <row spans="1:3" r="76">
      <c t="s" s="3" r="A76">
        <v>488</v>
      </c>
    </row>
    <row spans="1:3" r="77">
      <c t="s" s="7" r="A77">
        <v>469</v>
      </c>
    </row>
    <row spans="1:3" r="78">
      <c t="s" s="3" r="A78">
        <v>470</v>
      </c>
      <c t="n" s="5" r="B78">
        <v>1672</v>
      </c>
      <c t="n" s="5" r="C78">
        <v>2237</v>
      </c>
    </row>
    <row spans="1:3" r="79">
      <c t="s" s="3" r="A79">
        <v>489</v>
      </c>
    </row>
    <row spans="1:3" r="80">
      <c t="s" s="7" r="A80">
        <v>469</v>
      </c>
    </row>
    <row spans="1:3" r="81">
      <c t="s" s="3" r="A81">
        <v>470</v>
      </c>
      <c t="n" s="5" r="B81">
        <v>3903</v>
      </c>
      <c t="n" s="5" r="C81">
        <v>3217</v>
      </c>
    </row>
    <row spans="1:3" r="82">
      <c t="s" s="3" r="A82">
        <v>490</v>
      </c>
    </row>
    <row spans="1:3" r="83">
      <c t="s" s="7" r="A83">
        <v>469</v>
      </c>
    </row>
    <row spans="1:3" r="84">
      <c t="s" s="3" r="A84">
        <v>470</v>
      </c>
      <c t="n" s="5" r="B84">
        <v>8529</v>
      </c>
      <c t="n" s="5" r="C84">
        <v>10209</v>
      </c>
    </row>
    <row spans="1:3" r="85">
      <c t="s" s="3" r="A85">
        <v>491</v>
      </c>
    </row>
    <row spans="1:3" r="86">
      <c t="s" s="7" r="A86">
        <v>469</v>
      </c>
    </row>
    <row spans="1:3" r="87">
      <c t="s" s="3" r="A87">
        <v>470</v>
      </c>
      <c t="n" s="6" r="B87">
        <v>67</v>
      </c>
      <c t="n" s="6" r="C87">
        <v>10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2</v>
      </c>
      <c t="s" s="2" r="B1">
        <v>1</v>
      </c>
    </row>
    <row spans="1:3" r="2">
      <c t="s" s="2" r="B2">
        <v>2</v>
      </c>
      <c t="s" s="2" r="C2">
        <v>31</v>
      </c>
    </row>
    <row spans="1:3" r="3">
      <c t="s" s="7" r="A3">
        <v>202</v>
      </c>
    </row>
    <row spans="1:3" r="4">
      <c t="s" s="3" r="A4">
        <v>493</v>
      </c>
      <c t="n" s="6" r="B4">
        <v>0</v>
      </c>
      <c t="n" s="6" r="C4">
        <v>0</v>
      </c>
    </row>
    <row spans="1:3" r="5">
      <c t="s" s="3" r="A5">
        <v>494</v>
      </c>
    </row>
    <row spans="1:3" r="6">
      <c t="s" s="7" r="A6">
        <v>202</v>
      </c>
    </row>
    <row spans="1:3" r="7">
      <c t="s" s="3" r="A7">
        <v>36</v>
      </c>
      <c t="n" s="5" r="B7">
        <v>12167</v>
      </c>
      <c t="n" s="5" r="C7">
        <v>15118</v>
      </c>
    </row>
    <row spans="1:3" r="8">
      <c t="s" s="3" r="A8">
        <v>495</v>
      </c>
    </row>
    <row spans="1:3" r="9">
      <c t="s" s="7" r="A9">
        <v>202</v>
      </c>
    </row>
    <row spans="1:3" r="10">
      <c t="s" s="3" r="A10">
        <v>36</v>
      </c>
      <c t="n" s="5" r="B10">
        <v>1973</v>
      </c>
      <c t="n" s="5" r="C10">
        <v>1957</v>
      </c>
    </row>
    <row spans="1:3" r="11">
      <c t="s" s="3" r="A11">
        <v>496</v>
      </c>
    </row>
    <row spans="1:3" r="12">
      <c t="s" s="7" r="A12">
        <v>202</v>
      </c>
    </row>
    <row spans="1:3" r="13">
      <c t="s" s="3" r="A13">
        <v>36</v>
      </c>
      <c t="n" s="5" r="B13">
        <v>1973</v>
      </c>
      <c t="n" s="5" r="C13">
        <v>1957</v>
      </c>
    </row>
    <row spans="1:3" r="14">
      <c t="s" s="3" r="A14">
        <v>497</v>
      </c>
    </row>
    <row spans="1:3" r="15">
      <c t="s" s="7" r="A15">
        <v>202</v>
      </c>
    </row>
    <row spans="1:3" r="16">
      <c t="s" s="3" r="A16">
        <v>36</v>
      </c>
      <c t="n" s="6" r="B16">
        <v>12167</v>
      </c>
      <c t="n" s="6" r="C16">
        <v>151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8</v>
      </c>
      <c t="s" s="2" r="B1">
        <v>1</v>
      </c>
    </row>
    <row spans="1:3" r="2">
      <c t="s" s="2" r="B2">
        <v>2</v>
      </c>
      <c t="s" s="2" r="C2">
        <v>31</v>
      </c>
    </row>
    <row spans="1:3" r="3">
      <c t="s" s="7" r="A3">
        <v>202</v>
      </c>
    </row>
    <row spans="1:3" r="4">
      <c t="s" s="3" r="A4">
        <v>499</v>
      </c>
      <c t="n" s="6" r="B4">
        <v>306643</v>
      </c>
      <c t="n" s="6" r="C4">
        <v>277000</v>
      </c>
    </row>
    <row spans="1:3" r="5">
      <c t="s" s="3" r="A5">
        <v>500</v>
      </c>
    </row>
    <row spans="1:3" r="6">
      <c t="s" s="7" r="A6">
        <v>202</v>
      </c>
    </row>
    <row spans="1:3" r="7">
      <c t="s" s="3" r="A7">
        <v>499</v>
      </c>
      <c t="n" s="5" r="B7">
        <v>306643</v>
      </c>
      <c t="n" s="5" r="C7">
        <v>277000</v>
      </c>
    </row>
    <row spans="1:3" r="8">
      <c t="s" s="3" r="A8">
        <v>501</v>
      </c>
    </row>
    <row spans="1:3" r="9">
      <c t="s" s="7" r="A9">
        <v>202</v>
      </c>
    </row>
    <row spans="1:3" r="10">
      <c t="s" s="3" r="A10">
        <v>125</v>
      </c>
      <c t="n" s="5" r="B10">
        <v>83</v>
      </c>
      <c t="n" s="5" r="C10">
        <v>897</v>
      </c>
    </row>
    <row spans="1:3" r="11">
      <c t="s" s="3" r="A11">
        <v>502</v>
      </c>
    </row>
    <row spans="1:3" r="12">
      <c t="s" s="7" r="A12">
        <v>202</v>
      </c>
    </row>
    <row spans="1:3" r="13">
      <c t="s" s="3" r="A13">
        <v>503</v>
      </c>
      <c t="n" s="5" r="B13">
        <v>38</v>
      </c>
      <c t="n" s="5" r="C13">
        <v>452</v>
      </c>
    </row>
    <row spans="1:3" r="14">
      <c t="s" s="3" r="A14">
        <v>504</v>
      </c>
    </row>
    <row spans="1:3" r="15">
      <c t="s" s="7" r="A15">
        <v>202</v>
      </c>
    </row>
    <row spans="1:3" r="16">
      <c t="s" s="3" r="A16">
        <v>505</v>
      </c>
      <c t="n" s="5" r="B16">
        <v>45</v>
      </c>
      <c t="n" s="5" r="C16">
        <v>445</v>
      </c>
    </row>
    <row spans="1:3" r="17">
      <c t="s" s="3" r="A17">
        <v>506</v>
      </c>
    </row>
    <row spans="1:3" r="18">
      <c t="s" s="7" r="A18">
        <v>202</v>
      </c>
    </row>
    <row spans="1:3" r="19">
      <c t="s" s="3" r="A19">
        <v>499</v>
      </c>
      <c t="n" s="5" r="B19">
        <v>2557</v>
      </c>
      <c t="n" s="5" r="C19">
        <v>5828</v>
      </c>
    </row>
    <row spans="1:3" r="20">
      <c t="s" s="3" r="A20">
        <v>507</v>
      </c>
    </row>
    <row spans="1:3" r="21">
      <c t="s" s="7" r="A21">
        <v>202</v>
      </c>
    </row>
    <row spans="1:3" r="22">
      <c t="s" s="3" r="A22">
        <v>508</v>
      </c>
      <c t="n" s="6" r="B22">
        <v>360</v>
      </c>
      <c t="n" s="6" r="C22">
        <v>208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509</v>
      </c>
      <c t="s" s="2" r="B1">
        <v>1</v>
      </c>
    </row>
    <row spans="1:2" r="2">
      <c t="s" s="2" r="B2">
        <v>2</v>
      </c>
    </row>
    <row spans="1:2" r="3">
      <c t="s" s="3" r="A3">
        <v>510</v>
      </c>
    </row>
    <row spans="1:2" r="4">
      <c t="s" s="7" r="A4">
        <v>511</v>
      </c>
    </row>
    <row spans="1:2" r="5">
      <c t="s" s="3" r="A5">
        <v>512</v>
      </c>
      <c t="s" s="3" r="B5">
        <v>513</v>
      </c>
    </row>
    <row spans="1:2" r="6">
      <c t="s" s="3" r="A6">
        <v>514</v>
      </c>
    </row>
    <row spans="1:2" r="7">
      <c t="s" s="7" r="A7">
        <v>511</v>
      </c>
    </row>
    <row spans="1:2" r="8">
      <c t="s" s="3" r="A8">
        <v>512</v>
      </c>
      <c t="s" s="3" r="B8">
        <v>515</v>
      </c>
    </row>
    <row spans="1:2" r="9">
      <c t="s" s="3" r="A9">
        <v>516</v>
      </c>
    </row>
    <row spans="1:2" r="10">
      <c t="s" s="7" r="A10">
        <v>511</v>
      </c>
    </row>
    <row spans="1:2" r="11">
      <c t="s" s="3" r="A11">
        <v>512</v>
      </c>
      <c t="s" s="3" r="B11">
        <v>517</v>
      </c>
    </row>
    <row spans="1:2" r="12">
      <c t="s" s="3" r="A12">
        <v>518</v>
      </c>
    </row>
    <row spans="1:2" r="13">
      <c t="s" s="7" r="A13">
        <v>511</v>
      </c>
    </row>
    <row spans="1:2" r="14">
      <c t="s" s="3" r="A14">
        <v>512</v>
      </c>
      <c t="s" s="3" r="B14">
        <v>519</v>
      </c>
    </row>
    <row spans="1:2" r="15">
      <c t="s" s="3" r="A15">
        <v>520</v>
      </c>
    </row>
    <row spans="1:2" r="16">
      <c t="s" s="7" r="A16">
        <v>511</v>
      </c>
    </row>
    <row spans="1:2" r="17">
      <c t="s" s="3" r="A17">
        <v>512</v>
      </c>
      <c t="s" s="3" r="B17">
        <v>5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1</v>
      </c>
      <c t="s" s="2" r="B1">
        <v>2</v>
      </c>
      <c t="s" s="2" r="C1">
        <v>31</v>
      </c>
    </row>
    <row spans="1:3" r="2">
      <c t="s" s="7" r="A2">
        <v>522</v>
      </c>
    </row>
    <row spans="1:3" r="3">
      <c t="s" s="3" r="A3">
        <v>35</v>
      </c>
      <c t="n" s="6" r="B3">
        <v>67839</v>
      </c>
      <c t="n" s="6" r="C3">
        <v>20790</v>
      </c>
    </row>
    <row spans="1:3" r="4">
      <c t="s" s="3" r="A4">
        <v>36</v>
      </c>
      <c t="n" s="5" r="B4">
        <v>14140</v>
      </c>
      <c t="n" s="5" r="C4">
        <v>17075</v>
      </c>
    </row>
    <row spans="1:3" r="5">
      <c t="s" s="3" r="A5">
        <v>197</v>
      </c>
      <c t="n" s="5" r="C5">
        <v>19679</v>
      </c>
    </row>
    <row spans="1:3" r="6">
      <c t="s" s="3" r="A6">
        <v>200</v>
      </c>
      <c t="n" s="5" r="B6">
        <v>306643</v>
      </c>
      <c t="n" s="5" r="C6">
        <v>277000</v>
      </c>
    </row>
    <row spans="1:3" r="7">
      <c t="s" s="3" r="A7">
        <v>39</v>
      </c>
      <c t="n" s="5" r="B7">
        <v>1077</v>
      </c>
      <c t="n" s="5" r="C7">
        <v>1216</v>
      </c>
    </row>
    <row spans="1:3" r="8">
      <c t="s" s="3" r="A8">
        <v>523</v>
      </c>
      <c t="n" s="5" r="B8">
        <v>2573</v>
      </c>
      <c t="n" s="5" r="C8">
        <v>4254</v>
      </c>
    </row>
    <row spans="1:3" r="9">
      <c t="s" s="7" r="A9">
        <v>524</v>
      </c>
    </row>
    <row spans="1:3" r="10">
      <c t="s" s="3" r="A10">
        <v>49</v>
      </c>
      <c t="n" s="5" r="B10">
        <v>265495</v>
      </c>
      <c t="n" s="5" r="C10">
        <v>210181</v>
      </c>
    </row>
    <row spans="1:3" r="11">
      <c t="s" s="3" r="A11">
        <v>525</v>
      </c>
      <c t="n" s="5" r="B11">
        <v>73441</v>
      </c>
      <c t="n" s="5" r="C11">
        <v>88246</v>
      </c>
    </row>
    <row spans="1:3" r="12">
      <c t="s" s="3" r="A12">
        <v>51</v>
      </c>
      <c t="n" s="5" r="B12">
        <v>3117</v>
      </c>
      <c t="n" s="5" r="C12">
        <v>2034</v>
      </c>
    </row>
    <row spans="1:3" r="13">
      <c t="s" s="3" r="A13">
        <v>526</v>
      </c>
      <c t="n" s="5" r="B13">
        <v>52</v>
      </c>
      <c t="n" s="5" r="C13">
        <v>69</v>
      </c>
    </row>
    <row spans="1:3" r="14">
      <c t="s" s="3" r="A14">
        <v>527</v>
      </c>
    </row>
    <row spans="1:3" r="15">
      <c t="s" s="7" r="A15">
        <v>522</v>
      </c>
    </row>
    <row spans="1:3" r="16">
      <c t="s" s="3" r="A16">
        <v>35</v>
      </c>
      <c t="n" s="5" r="B16">
        <v>67839</v>
      </c>
      <c t="n" s="5" r="C16">
        <v>20790</v>
      </c>
    </row>
    <row spans="1:3" r="17">
      <c t="s" s="3" r="A17">
        <v>36</v>
      </c>
      <c t="n" s="5" r="B17">
        <v>1973</v>
      </c>
      <c t="n" s="5" r="C17">
        <v>1957</v>
      </c>
    </row>
    <row spans="1:3" r="18">
      <c t="s" s="3" r="A18">
        <v>39</v>
      </c>
      <c t="n" s="5" r="B18">
        <v>63</v>
      </c>
      <c t="n" s="5" r="C18">
        <v>78</v>
      </c>
    </row>
    <row spans="1:3" r="19">
      <c t="s" s="3" r="A19">
        <v>523</v>
      </c>
      <c t="n" s="5" r="B19">
        <v>2573</v>
      </c>
      <c t="n" s="5" r="C19">
        <v>4254</v>
      </c>
    </row>
    <row spans="1:3" r="20">
      <c t="s" s="3" r="A20">
        <v>528</v>
      </c>
    </row>
    <row spans="1:3" r="21">
      <c t="s" s="7" r="A21">
        <v>522</v>
      </c>
    </row>
    <row spans="1:3" r="22">
      <c t="s" s="3" r="A22">
        <v>36</v>
      </c>
      <c t="n" s="5" r="B22">
        <v>12167</v>
      </c>
      <c t="n" s="5" r="C22">
        <v>15118</v>
      </c>
    </row>
    <row spans="1:3" r="23">
      <c t="s" s="3" r="A23">
        <v>197</v>
      </c>
      <c t="n" s="5" r="C23">
        <v>19679</v>
      </c>
    </row>
    <row spans="1:3" r="24">
      <c t="s" s="3" r="A24">
        <v>39</v>
      </c>
      <c t="n" s="5" r="B24">
        <v>31</v>
      </c>
      <c t="n" s="5" r="C24">
        <v>88</v>
      </c>
    </row>
    <row spans="1:3" r="25">
      <c t="s" s="7" r="A25">
        <v>524</v>
      </c>
    </row>
    <row spans="1:3" r="26">
      <c t="s" s="3" r="A26">
        <v>49</v>
      </c>
      <c t="n" s="5" r="B26">
        <v>265495</v>
      </c>
      <c t="n" s="5" r="C26">
        <v>210181</v>
      </c>
    </row>
    <row spans="1:3" r="27">
      <c t="s" s="3" r="A27">
        <v>525</v>
      </c>
      <c t="n" s="5" r="B27">
        <v>73441</v>
      </c>
      <c t="n" s="5" r="C27">
        <v>88246</v>
      </c>
    </row>
    <row spans="1:3" r="28">
      <c t="s" s="3" r="A28">
        <v>526</v>
      </c>
      <c t="n" s="5" r="B28">
        <v>46</v>
      </c>
      <c t="n" s="5" r="C28">
        <v>39</v>
      </c>
    </row>
    <row spans="1:3" r="29">
      <c t="s" s="3" r="A29">
        <v>500</v>
      </c>
    </row>
    <row spans="1:3" r="30">
      <c t="s" s="7" r="A30">
        <v>522</v>
      </c>
    </row>
    <row spans="1:3" r="31">
      <c t="s" s="3" r="A31">
        <v>200</v>
      </c>
      <c t="n" s="5" r="B31">
        <v>306643</v>
      </c>
      <c t="n" s="5" r="C31">
        <v>277000</v>
      </c>
    </row>
    <row spans="1:3" r="32">
      <c t="s" s="3" r="A32">
        <v>39</v>
      </c>
      <c t="n" s="5" r="B32">
        <v>983</v>
      </c>
      <c t="n" s="5" r="C32">
        <v>1050</v>
      </c>
    </row>
    <row spans="1:3" r="33">
      <c t="s" s="7" r="A33">
        <v>524</v>
      </c>
    </row>
    <row spans="1:3" r="34">
      <c t="s" s="3" r="A34">
        <v>51</v>
      </c>
      <c t="n" s="5" r="B34">
        <v>3117</v>
      </c>
      <c t="n" s="5" r="C34">
        <v>2034</v>
      </c>
    </row>
    <row spans="1:3" r="35">
      <c t="s" s="3" r="A35">
        <v>526</v>
      </c>
      <c t="n" s="5" r="B35">
        <v>6</v>
      </c>
      <c t="n" s="5" r="C35">
        <v>30</v>
      </c>
    </row>
    <row spans="1:3" r="36">
      <c t="s" s="3" r="A36">
        <v>529</v>
      </c>
    </row>
    <row spans="1:3" r="37">
      <c t="s" s="7" r="A37">
        <v>522</v>
      </c>
    </row>
    <row spans="1:3" r="38">
      <c t="s" s="3" r="A38">
        <v>35</v>
      </c>
      <c t="n" s="5" r="B38">
        <v>67839</v>
      </c>
      <c t="n" s="5" r="C38">
        <v>20790</v>
      </c>
    </row>
    <row spans="1:3" r="39">
      <c t="s" s="3" r="A39">
        <v>36</v>
      </c>
      <c t="n" s="5" r="B39">
        <v>14140</v>
      </c>
      <c t="n" s="5" r="C39">
        <v>17075</v>
      </c>
    </row>
    <row spans="1:3" r="40">
      <c t="s" s="3" r="A40">
        <v>197</v>
      </c>
      <c t="n" s="5" r="C40">
        <v>19481</v>
      </c>
    </row>
    <row spans="1:3" r="41">
      <c t="s" s="3" r="A41">
        <v>200</v>
      </c>
      <c t="n" s="5" r="B41">
        <v>304171</v>
      </c>
      <c t="n" s="5" r="C41">
        <v>276643</v>
      </c>
    </row>
    <row spans="1:3" r="42">
      <c t="s" s="3" r="A42">
        <v>39</v>
      </c>
      <c t="n" s="5" r="B42">
        <v>1077</v>
      </c>
      <c t="n" s="5" r="C42">
        <v>1216</v>
      </c>
    </row>
    <row spans="1:3" r="43">
      <c t="s" s="3" r="A43">
        <v>523</v>
      </c>
      <c t="n" s="5" r="B43">
        <v>2573</v>
      </c>
      <c t="n" s="5" r="C43">
        <v>4254</v>
      </c>
    </row>
    <row spans="1:3" r="44">
      <c t="s" s="7" r="A44">
        <v>524</v>
      </c>
    </row>
    <row spans="1:3" r="45">
      <c t="s" s="3" r="A45">
        <v>49</v>
      </c>
      <c t="n" s="5" r="B45">
        <v>272614</v>
      </c>
      <c t="n" s="5" r="C45">
        <v>217867</v>
      </c>
    </row>
    <row spans="1:3" r="46">
      <c t="s" s="3" r="A46">
        <v>525</v>
      </c>
      <c t="n" s="5" r="B46">
        <v>72000</v>
      </c>
      <c t="n" s="5" r="C46">
        <v>86000</v>
      </c>
    </row>
    <row spans="1:3" r="47">
      <c t="s" s="3" r="A47">
        <v>51</v>
      </c>
      <c t="n" s="5" r="B47">
        <v>5100</v>
      </c>
      <c t="n" s="5" r="C47">
        <v>5100</v>
      </c>
    </row>
    <row spans="1:3" r="48">
      <c t="s" s="3" r="A48">
        <v>526</v>
      </c>
      <c t="n" s="6" r="B48">
        <v>52</v>
      </c>
      <c t="n" s="6" r="C48">
        <v>6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530</v>
      </c>
      <c t="s" s="2" r="B1">
        <v>1</v>
      </c>
    </row>
    <row spans="1:3" r="2">
      <c t="s" s="2" r="B2">
        <v>2</v>
      </c>
      <c t="s" s="2" r="C2">
        <v>31</v>
      </c>
    </row>
    <row spans="1:3" r="3">
      <c t="s" s="7" r="A3">
        <v>41</v>
      </c>
    </row>
    <row spans="1:3" r="4">
      <c t="s" s="3" r="A4">
        <v>531</v>
      </c>
      <c t="n" s="6" r="B4">
        <v>5569</v>
      </c>
      <c t="n" s="6" r="C4">
        <v>5458</v>
      </c>
    </row>
    <row spans="1:3" r="5">
      <c t="s" s="3" r="A5">
        <v>532</v>
      </c>
      <c t="n" s="5" r="B5">
        <v>-2999</v>
      </c>
      <c t="n" s="5" r="C5">
        <v>-2761</v>
      </c>
    </row>
    <row spans="1:3" r="6">
      <c t="s" s="3" r="A6">
        <v>41</v>
      </c>
      <c t="n" s="5" r="B6">
        <v>2570</v>
      </c>
      <c t="n" s="5" r="C6">
        <v>2697</v>
      </c>
    </row>
    <row spans="1:3" r="7">
      <c t="s" s="3" r="A7">
        <v>533</v>
      </c>
      <c t="n" s="5" r="B7">
        <v>238</v>
      </c>
      <c t="n" s="5" r="C7">
        <v>241</v>
      </c>
    </row>
    <row spans="1:3" r="8">
      <c t="s" s="3" r="A8">
        <v>534</v>
      </c>
      <c t="n" s="5" r="B8">
        <v>559</v>
      </c>
      <c t="n" s="5" r="C8">
        <v>478</v>
      </c>
    </row>
    <row spans="1:3" r="9">
      <c t="s" s="3" r="A9">
        <v>535</v>
      </c>
    </row>
    <row spans="1:3" r="10">
      <c t="s" s="7" r="A10">
        <v>41</v>
      </c>
    </row>
    <row spans="1:3" r="11">
      <c t="s" s="3" r="A11">
        <v>531</v>
      </c>
      <c t="n" s="5" r="B11">
        <v>572</v>
      </c>
      <c t="n" s="5" r="C11">
        <v>572</v>
      </c>
    </row>
    <row spans="1:3" r="12">
      <c t="s" s="3" r="A12">
        <v>536</v>
      </c>
    </row>
    <row spans="1:3" r="13">
      <c t="s" s="7" r="A13">
        <v>41</v>
      </c>
    </row>
    <row spans="1:3" r="14">
      <c t="s" s="3" r="A14">
        <v>531</v>
      </c>
      <c t="n" s="5" r="B14">
        <v>3254</v>
      </c>
      <c t="n" s="5" r="C14">
        <v>3231</v>
      </c>
    </row>
    <row spans="1:3" r="15">
      <c t="s" s="3" r="A15">
        <v>537</v>
      </c>
    </row>
    <row spans="1:3" r="16">
      <c t="s" s="7" r="A16">
        <v>41</v>
      </c>
    </row>
    <row spans="1:3" r="17">
      <c t="s" s="3" r="A17">
        <v>531</v>
      </c>
      <c t="n" s="6" r="B17">
        <v>1743</v>
      </c>
      <c t="n" s="6" r="C17">
        <v>16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538</v>
      </c>
      <c t="s" s="2" r="B1">
        <v>539</v>
      </c>
    </row>
    <row spans="1:2" r="2">
      <c t="s" s="7" r="A2">
        <v>540</v>
      </c>
    </row>
    <row spans="1:2" r="3">
      <c t="n" s="5" r="A3">
        <v>2016</v>
      </c>
      <c t="n" s="6" r="B3">
        <v>439</v>
      </c>
    </row>
    <row spans="1:2" r="4">
      <c t="n" s="5" r="A4">
        <v>2017</v>
      </c>
      <c t="n" s="5" r="B4">
        <v>450</v>
      </c>
    </row>
    <row spans="1:2" r="5">
      <c t="n" s="5" r="A5">
        <v>2018</v>
      </c>
      <c t="n" s="5" r="B5">
        <v>484</v>
      </c>
    </row>
    <row spans="1:2" r="6">
      <c t="n" s="5" r="A6">
        <v>2019</v>
      </c>
      <c t="n" s="5" r="B6">
        <v>481</v>
      </c>
    </row>
    <row spans="1:2" r="7">
      <c t="n" s="5" r="A7">
        <v>2020</v>
      </c>
      <c t="n" s="5" r="B7">
        <v>494</v>
      </c>
    </row>
    <row spans="1:2" r="8">
      <c t="s" s="3" r="A8">
        <v>541</v>
      </c>
      <c t="n" s="5" r="B8">
        <v>167</v>
      </c>
    </row>
    <row spans="1:2" r="9">
      <c t="s" s="3" r="A9">
        <v>125</v>
      </c>
      <c t="n" s="5" r="B9">
        <v>2515</v>
      </c>
    </row>
    <row spans="1:2" r="10">
      <c t="s" s="3" r="A10">
        <v>542</v>
      </c>
    </row>
    <row spans="1:2" r="11">
      <c t="s" s="7" r="A11">
        <v>540</v>
      </c>
    </row>
    <row spans="1:2" r="12">
      <c t="n" s="5" r="A12">
        <v>2016</v>
      </c>
      <c t="n" s="5" r="B12">
        <v>404</v>
      </c>
    </row>
    <row spans="1:2" r="13">
      <c t="n" s="5" r="A13">
        <v>2017</v>
      </c>
      <c t="n" s="5" r="B13">
        <v>416</v>
      </c>
    </row>
    <row spans="1:2" r="14">
      <c t="n" s="5" r="A14">
        <v>2018</v>
      </c>
      <c t="n" s="5" r="B14">
        <v>467</v>
      </c>
    </row>
    <row spans="1:2" r="15">
      <c t="n" s="5" r="A15">
        <v>2019</v>
      </c>
      <c t="n" s="5" r="B15">
        <v>481</v>
      </c>
    </row>
    <row spans="1:2" r="16">
      <c t="n" s="5" r="A16">
        <v>2020</v>
      </c>
      <c t="n" s="5" r="B16">
        <v>494</v>
      </c>
    </row>
    <row spans="1:2" r="17">
      <c t="s" s="3" r="A17">
        <v>541</v>
      </c>
      <c t="n" s="5" r="B17">
        <v>167</v>
      </c>
    </row>
    <row spans="1:2" r="18">
      <c t="s" s="3" r="A18">
        <v>125</v>
      </c>
      <c t="n" s="5" r="B18">
        <v>2429</v>
      </c>
    </row>
    <row spans="1:2" r="19">
      <c t="s" s="3" r="A19">
        <v>543</v>
      </c>
    </row>
    <row spans="1:2" r="20">
      <c t="s" s="7" r="A20">
        <v>540</v>
      </c>
    </row>
    <row spans="1:2" r="21">
      <c t="n" s="5" r="A21">
        <v>2016</v>
      </c>
      <c t="n" s="5" r="B21">
        <v>35</v>
      </c>
    </row>
    <row spans="1:2" r="22">
      <c t="n" s="5" r="A22">
        <v>2017</v>
      </c>
      <c t="n" s="5" r="B22">
        <v>34</v>
      </c>
    </row>
    <row spans="1:2" r="23">
      <c t="n" s="5" r="A23">
        <v>2018</v>
      </c>
      <c t="n" s="5" r="B23">
        <v>17</v>
      </c>
    </row>
    <row spans="1:2" r="24">
      <c t="s" s="3" r="A24">
        <v>125</v>
      </c>
      <c t="n" s="6" r="B24">
        <v>8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4</v>
      </c>
      <c t="s" s="2" r="B1">
        <v>2</v>
      </c>
      <c t="s" s="2" r="C1">
        <v>31</v>
      </c>
    </row>
    <row spans="1:3" r="2">
      <c t="s" s="3" r="A2">
        <v>545</v>
      </c>
      <c t="n" s="6" r="B2">
        <v>10630</v>
      </c>
      <c t="n" s="6" r="C2">
        <v>8576</v>
      </c>
    </row>
    <row spans="1:3" r="3">
      <c t="s" s="3" r="A3">
        <v>546</v>
      </c>
      <c t="n" s="5" r="B3">
        <v>19428</v>
      </c>
      <c t="n" s="5" r="C3">
        <v>20937</v>
      </c>
    </row>
    <row spans="1:3" r="4">
      <c t="s" s="3" r="A4">
        <v>547</v>
      </c>
      <c t="n" s="5" r="B4">
        <v>25788</v>
      </c>
      <c t="n" s="5" r="C4">
        <v>16266</v>
      </c>
    </row>
    <row spans="1:3" r="5">
      <c t="s" s="3" r="A5">
        <v>548</v>
      </c>
      <c t="n" s="5" r="B5">
        <v>35390</v>
      </c>
      <c t="n" s="5" r="C5">
        <v>36970</v>
      </c>
    </row>
    <row spans="1:3" r="6">
      <c t="s" s="3" r="A6">
        <v>549</v>
      </c>
      <c t="n" s="5" r="B6">
        <v>181378</v>
      </c>
      <c t="n" s="5" r="C6">
        <v>135118</v>
      </c>
    </row>
    <row spans="1:3" r="7">
      <c t="s" s="3" r="A7">
        <v>125</v>
      </c>
      <c t="n" s="5" r="B7">
        <v>272614</v>
      </c>
      <c t="n" s="5" r="C7">
        <v>217867</v>
      </c>
    </row>
    <row spans="1:3" r="8">
      <c t="s" s="3" r="A8">
        <v>550</v>
      </c>
      <c t="n" s="5" r="B8">
        <v>0</v>
      </c>
      <c t="n" s="5" r="C8">
        <v>0</v>
      </c>
    </row>
    <row spans="1:3" r="9">
      <c t="s" s="3" r="A9">
        <v>551</v>
      </c>
      <c t="n" s="5" r="B9">
        <v>151600</v>
      </c>
      <c t="n" s="5" r="C9">
        <v>103400</v>
      </c>
    </row>
    <row spans="1:3" r="10">
      <c t="s" s="7" r="A10">
        <v>552</v>
      </c>
    </row>
    <row spans="1:3" r="11">
      <c t="n" s="5" r="A11">
        <v>2016</v>
      </c>
      <c t="n" s="5" r="B11">
        <v>99098</v>
      </c>
    </row>
    <row spans="1:3" r="12">
      <c t="n" s="5" r="A12">
        <v>2017</v>
      </c>
      <c t="n" s="5" r="B12">
        <v>74745</v>
      </c>
    </row>
    <row spans="1:3" r="13">
      <c t="n" s="5" r="A13">
        <v>2018</v>
      </c>
      <c t="n" s="5" r="B13">
        <v>5084</v>
      </c>
    </row>
    <row spans="1:3" r="14">
      <c t="n" s="5" r="A14">
        <v>2019</v>
      </c>
      <c t="n" s="5" r="B14">
        <v>1128</v>
      </c>
    </row>
    <row spans="1:3" r="15">
      <c t="n" s="5" r="A15">
        <v>2020</v>
      </c>
      <c t="n" s="5" r="B15">
        <v>1073</v>
      </c>
    </row>
    <row spans="1:3" r="16">
      <c t="s" s="3" r="A16">
        <v>541</v>
      </c>
      <c t="n" s="5" r="B16">
        <v>250</v>
      </c>
    </row>
    <row spans="1:3" r="17">
      <c t="s" s="3" r="A17">
        <v>125</v>
      </c>
      <c t="n" s="5" r="B17">
        <v>181378</v>
      </c>
      <c t="n" s="5" r="C17">
        <v>135118</v>
      </c>
    </row>
    <row spans="1:3" r="18">
      <c t="s" s="3" r="A18">
        <v>553</v>
      </c>
    </row>
    <row spans="1:3" r="19">
      <c t="s" s="3" r="A19">
        <v>125</v>
      </c>
      <c t="n" s="6" r="B19">
        <v>1800</v>
      </c>
      <c t="n" s="6" r="C19">
        <v>17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9</v>
      </c>
      <c t="s" s="2" r="B1">
        <v>1</v>
      </c>
    </row>
    <row spans="1:3" r="2">
      <c t="s" s="2" r="B2">
        <v>2</v>
      </c>
      <c t="s" s="2" r="C2">
        <v>31</v>
      </c>
    </row>
    <row spans="1:3" r="3">
      <c t="s" s="7" r="A3">
        <v>140</v>
      </c>
    </row>
    <row spans="1:3" r="4">
      <c t="s" s="3" r="A4">
        <v>113</v>
      </c>
      <c t="n" s="6" r="B4">
        <v>9072</v>
      </c>
      <c t="n" s="6" r="C4">
        <v>2529</v>
      </c>
    </row>
    <row spans="1:3" r="5">
      <c t="s" s="7" r="A5">
        <v>141</v>
      </c>
    </row>
    <row spans="1:3" r="6">
      <c t="s" s="3" r="A6">
        <v>142</v>
      </c>
      <c t="n" s="5" r="B6">
        <v>-3700</v>
      </c>
      <c t="n" s="5" r="C6">
        <v>-2932</v>
      </c>
    </row>
    <row spans="1:3" r="7">
      <c t="s" s="3" r="A7">
        <v>143</v>
      </c>
      <c t="n" s="5" r="C7">
        <v>457</v>
      </c>
    </row>
    <row spans="1:3" r="8">
      <c t="s" s="3" r="A8">
        <v>144</v>
      </c>
      <c t="n" s="5" r="B8">
        <v>238</v>
      </c>
      <c t="n" s="5" r="C8">
        <v>241</v>
      </c>
    </row>
    <row spans="1:3" r="9">
      <c t="s" s="3" r="A9">
        <v>145</v>
      </c>
      <c t="n" s="5" r="B9">
        <v>294</v>
      </c>
      <c t="n" s="5" r="C9">
        <v>221</v>
      </c>
    </row>
    <row spans="1:3" r="10">
      <c t="s" s="3" r="A10">
        <v>146</v>
      </c>
      <c t="n" s="5" r="B10">
        <v>51</v>
      </c>
      <c t="n" s="5" r="C10">
        <v>57</v>
      </c>
    </row>
    <row spans="1:3" r="11">
      <c t="s" s="3" r="A11">
        <v>147</v>
      </c>
      <c t="n" s="5" r="B11">
        <v>192</v>
      </c>
      <c t="n" s="5" r="C11">
        <v>192</v>
      </c>
    </row>
    <row spans="1:3" r="12">
      <c t="s" s="3" r="A12">
        <v>134</v>
      </c>
      <c t="n" s="5" r="C12">
        <v>11</v>
      </c>
    </row>
    <row spans="1:3" r="13">
      <c t="s" s="3" r="A13">
        <v>148</v>
      </c>
      <c t="n" s="5" r="B13">
        <v>-61</v>
      </c>
      <c t="n" s="5" r="C13">
        <v>-65</v>
      </c>
    </row>
    <row spans="1:3" r="14">
      <c t="s" s="3" r="A14">
        <v>149</v>
      </c>
      <c t="n" s="5" r="B14">
        <v>-57655</v>
      </c>
    </row>
    <row spans="1:3" r="15">
      <c t="s" s="3" r="A15">
        <v>150</v>
      </c>
      <c t="n" s="5" r="B15">
        <v>68592</v>
      </c>
    </row>
    <row spans="1:3" r="16">
      <c t="s" s="3" r="A16">
        <v>151</v>
      </c>
      <c t="n" s="5" r="B16">
        <v>-1751</v>
      </c>
      <c t="n" s="5" r="C16">
        <v>-19</v>
      </c>
    </row>
    <row spans="1:3" r="17">
      <c t="s" s="3" r="A17">
        <v>152</v>
      </c>
      <c t="n" s="5" r="B17">
        <v>45</v>
      </c>
      <c t="n" s="5" r="C17">
        <v>-12</v>
      </c>
    </row>
    <row spans="1:3" r="18">
      <c t="s" s="3" r="A18">
        <v>97</v>
      </c>
      <c t="n" s="5" r="C18">
        <v>-365</v>
      </c>
    </row>
    <row spans="1:3" r="19">
      <c t="s" s="3" r="A19">
        <v>153</v>
      </c>
      <c t="n" s="5" r="C19">
        <v>-133</v>
      </c>
    </row>
    <row spans="1:3" r="20">
      <c t="s" s="3" r="A20">
        <v>154</v>
      </c>
      <c t="n" s="5" r="B20">
        <v>-4594</v>
      </c>
    </row>
    <row spans="1:3" r="21">
      <c t="s" s="3" r="A21">
        <v>155</v>
      </c>
      <c t="n" s="5" r="C21">
        <v>25</v>
      </c>
    </row>
    <row spans="1:3" r="22">
      <c t="s" s="3" r="A22">
        <v>156</v>
      </c>
      <c t="n" s="5" r="B22">
        <v>139</v>
      </c>
      <c t="n" s="5" r="C22">
        <v>-109</v>
      </c>
    </row>
    <row spans="1:3" r="23">
      <c t="s" s="3" r="A23">
        <v>157</v>
      </c>
      <c t="n" s="5" r="B23">
        <v>906</v>
      </c>
      <c t="n" s="5" r="C23">
        <v>636</v>
      </c>
    </row>
    <row spans="1:3" r="24">
      <c t="s" s="3" r="A24">
        <v>158</v>
      </c>
      <c t="n" s="5" r="B24">
        <v>-418</v>
      </c>
      <c t="n" s="5" r="C24">
        <v>305</v>
      </c>
    </row>
    <row spans="1:3" r="25">
      <c t="s" s="3" r="A25">
        <v>159</v>
      </c>
      <c t="n" s="5" r="B25">
        <v>2815</v>
      </c>
      <c t="n" s="5" r="C25">
        <v>270</v>
      </c>
    </row>
    <row spans="1:3" r="26">
      <c t="s" s="3" r="A26">
        <v>160</v>
      </c>
      <c t="n" s="5" r="B26">
        <v>14165</v>
      </c>
      <c t="n" s="5" r="C26">
        <v>1309</v>
      </c>
    </row>
    <row spans="1:3" r="27">
      <c t="s" s="7" r="A27">
        <v>161</v>
      </c>
    </row>
    <row spans="1:3" r="28">
      <c t="s" s="3" r="A28">
        <v>162</v>
      </c>
      <c t="n" s="5" r="B28">
        <v>-15329</v>
      </c>
      <c t="n" s="5" r="C28">
        <v>-52153</v>
      </c>
    </row>
    <row spans="1:3" r="29">
      <c t="s" s="3" r="A29">
        <v>163</v>
      </c>
      <c t="n" s="5" r="B29">
        <v>-100161</v>
      </c>
      <c t="n" s="5" r="C29">
        <v>0</v>
      </c>
    </row>
    <row spans="1:3" r="30">
      <c t="s" s="3" r="A30">
        <v>164</v>
      </c>
      <c t="n" s="5" r="B30">
        <v>98840</v>
      </c>
      <c t="n" s="5" r="C30">
        <v>3292</v>
      </c>
    </row>
    <row spans="1:3" r="31">
      <c t="s" s="3" r="A31">
        <v>165</v>
      </c>
      <c t="n" s="5" r="B31">
        <v>1621</v>
      </c>
    </row>
    <row spans="1:3" r="32">
      <c t="s" s="7" r="A32">
        <v>166</v>
      </c>
    </row>
    <row spans="1:3" r="33">
      <c t="s" s="3" r="A33">
        <v>167</v>
      </c>
      <c t="n" s="5" r="B33">
        <v>2717</v>
      </c>
      <c t="n" s="5" r="C33">
        <v>2813</v>
      </c>
    </row>
    <row spans="1:3" r="34">
      <c t="s" s="3" r="A34">
        <v>168</v>
      </c>
      <c t="n" s="5" r="C34">
        <v>-10463</v>
      </c>
    </row>
    <row spans="1:3" r="35">
      <c t="s" s="3" r="A35">
        <v>169</v>
      </c>
      <c t="n" s="5" r="B35">
        <v>2879</v>
      </c>
      <c t="n" s="5" r="C35">
        <v>2871</v>
      </c>
    </row>
    <row spans="1:3" r="36">
      <c t="s" s="3" r="A36">
        <v>170</v>
      </c>
      <c t="n" s="5" r="B36">
        <v>1869</v>
      </c>
    </row>
    <row spans="1:3" r="37">
      <c t="s" s="3" r="A37">
        <v>171</v>
      </c>
      <c t="n" s="5" r="B37">
        <v>-188</v>
      </c>
      <c t="n" s="5" r="C37">
        <v>-517</v>
      </c>
    </row>
    <row spans="1:3" r="38">
      <c t="s" s="3" r="A38">
        <v>172</v>
      </c>
      <c t="n" s="5" r="B38">
        <v>-111</v>
      </c>
      <c t="n" s="5" r="C38">
        <v>-213</v>
      </c>
    </row>
    <row spans="1:3" r="39">
      <c t="s" s="3" r="A39">
        <v>173</v>
      </c>
      <c t="n" s="5" r="B39">
        <v>-7863</v>
      </c>
      <c t="n" s="5" r="C39">
        <v>-54370</v>
      </c>
    </row>
    <row spans="1:3" r="40">
      <c t="s" s="7" r="A40">
        <v>174</v>
      </c>
    </row>
    <row spans="1:3" r="41">
      <c t="s" s="3" r="A41">
        <v>175</v>
      </c>
      <c t="n" s="5" r="B41">
        <v>54747</v>
      </c>
      <c t="n" s="5" r="C41">
        <v>3462</v>
      </c>
    </row>
    <row spans="1:3" r="42">
      <c t="s" s="3" r="A42">
        <v>176</v>
      </c>
      <c t="n" s="5" r="B42">
        <v>21000</v>
      </c>
      <c t="n" s="5" r="C42">
        <v>17000</v>
      </c>
    </row>
    <row spans="1:3" r="43">
      <c t="s" s="3" r="A43">
        <v>177</v>
      </c>
      <c t="n" s="5" r="B43">
        <v>-35000</v>
      </c>
      <c t="n" s="5" r="C43">
        <v>-10500</v>
      </c>
    </row>
    <row spans="1:3" r="44">
      <c t="s" s="3" r="A44">
        <v>178</v>
      </c>
      <c t="n" s="5" r="C44">
        <v>9018</v>
      </c>
    </row>
    <row spans="1:3" r="45">
      <c t="s" s="3" r="A45">
        <v>179</v>
      </c>
      <c t="n" s="5" r="C45">
        <v>-900</v>
      </c>
    </row>
    <row spans="1:3" r="46">
      <c t="s" s="3" r="A46">
        <v>180</v>
      </c>
      <c t="n" s="5" r="C46">
        <v>-2425</v>
      </c>
    </row>
    <row spans="1:3" r="47">
      <c t="s" s="3" r="A47">
        <v>181</v>
      </c>
      <c t="n" s="5" r="B47">
        <v>40747</v>
      </c>
      <c t="n" s="5" r="C47">
        <v>15655</v>
      </c>
    </row>
    <row spans="1:3" r="48">
      <c t="s" s="3" r="A48">
        <v>182</v>
      </c>
      <c t="n" s="5" r="B48">
        <v>47049</v>
      </c>
      <c t="n" s="5" r="C48">
        <v>-37406</v>
      </c>
    </row>
    <row spans="1:3" r="49">
      <c t="s" s="3" r="A49">
        <v>183</v>
      </c>
      <c t="n" s="5" r="B49">
        <v>20790</v>
      </c>
      <c t="n" s="5" r="C49">
        <v>58196</v>
      </c>
    </row>
    <row spans="1:3" r="50">
      <c t="s" s="3" r="A50">
        <v>184</v>
      </c>
      <c t="n" s="5" r="B50">
        <v>67839</v>
      </c>
      <c t="n" s="5" r="C50">
        <v>20790</v>
      </c>
    </row>
    <row spans="1:3" r="51">
      <c t="s" s="7" r="A51">
        <v>185</v>
      </c>
    </row>
    <row spans="1:3" r="52">
      <c t="s" s="3" r="A52">
        <v>186</v>
      </c>
      <c t="n" s="5" r="B52">
        <v>3881</v>
      </c>
      <c t="n" s="5" r="C52">
        <v>4517</v>
      </c>
    </row>
    <row spans="1:3" r="53">
      <c t="s" s="3" r="A53">
        <v>187</v>
      </c>
      <c t="n" s="5" r="B53">
        <v>27</v>
      </c>
      <c t="n" s="5" r="C53">
        <v>3</v>
      </c>
    </row>
    <row spans="1:3" r="54">
      <c t="s" s="7" r="A54">
        <v>188</v>
      </c>
    </row>
    <row spans="1:3" r="55">
      <c t="s" s="3" r="A55">
        <v>189</v>
      </c>
      <c t="n" s="5" r="B55">
        <v>1202</v>
      </c>
      <c t="n" s="5" r="C55">
        <v>3314</v>
      </c>
    </row>
    <row spans="1:3" r="56">
      <c t="s" s="3" r="A56">
        <v>190</v>
      </c>
      <c t="n" s="6" r="B56">
        <v>90166</v>
      </c>
      <c t="n" s="5" r="C56">
        <v>22754</v>
      </c>
    </row>
    <row spans="1:3" r="57">
      <c t="s" s="3" r="A57">
        <v>191</v>
      </c>
      <c t="n" s="6" r="C57">
        <v>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554</v>
      </c>
      <c t="s" s="2" r="B1">
        <v>1</v>
      </c>
    </row>
    <row spans="1:3" r="2">
      <c t="s" s="2" r="B2">
        <v>2</v>
      </c>
      <c t="s" s="2" r="C2">
        <v>31</v>
      </c>
    </row>
    <row spans="1:3" r="3">
      <c t="s" s="7" r="A3">
        <v>555</v>
      </c>
    </row>
    <row spans="1:3" r="4">
      <c t="s" s="3" r="A4">
        <v>556</v>
      </c>
      <c t="n" s="6" r="B4">
        <v>80875</v>
      </c>
      <c t="n" s="6" r="C4">
        <v>80345</v>
      </c>
    </row>
    <row spans="1:3" r="5">
      <c t="s" s="3" r="A5">
        <v>557</v>
      </c>
      <c t="n" s="5" r="B5">
        <v>84500</v>
      </c>
      <c t="n" s="5" r="C5">
        <v>86000</v>
      </c>
    </row>
    <row spans="1:3" r="6">
      <c t="s" s="3" r="A6">
        <v>558</v>
      </c>
      <c t="n" s="6" r="B6">
        <v>72000</v>
      </c>
      <c t="n" s="6" r="C6">
        <v>86000</v>
      </c>
    </row>
    <row spans="1:3" r="7">
      <c t="s" s="3" r="A7">
        <v>559</v>
      </c>
      <c t="s" s="3" r="B7">
        <v>560</v>
      </c>
      <c t="s" s="3" r="C7">
        <v>561</v>
      </c>
    </row>
    <row spans="1:3" r="8">
      <c t="s" s="3" r="A8">
        <v>562</v>
      </c>
      <c t="s" s="3" r="B8">
        <v>563</v>
      </c>
      <c t="s" s="3" r="C8">
        <v>564</v>
      </c>
    </row>
    <row spans="1:3" r="9">
      <c t="s" s="3" r="A9">
        <v>565</v>
      </c>
      <c t="s" s="3" r="B9">
        <v>566</v>
      </c>
      <c t="s" s="3" r="C9">
        <v>5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8</v>
      </c>
      <c t="s" s="2" r="B1">
        <v>2</v>
      </c>
      <c t="s" s="2" r="C1">
        <v>31</v>
      </c>
    </row>
    <row spans="1:3" r="2">
      <c t="s" s="7" r="A2">
        <v>569</v>
      </c>
    </row>
    <row spans="1:3" r="3">
      <c t="s" s="3" r="A3">
        <v>570</v>
      </c>
      <c t="s" s="3" r="B3">
        <v>571</v>
      </c>
    </row>
    <row spans="1:3" r="4">
      <c t="s" s="3" r="A4">
        <v>572</v>
      </c>
      <c t="n" s="9" r="B4">
        <v>38.3</v>
      </c>
    </row>
    <row spans="1:3" r="5">
      <c t="s" s="3" r="A5">
        <v>573</v>
      </c>
    </row>
    <row spans="1:3" r="6">
      <c t="s" s="7" r="A6">
        <v>569</v>
      </c>
    </row>
    <row spans="1:3" r="7">
      <c t="s" s="3" r="A7">
        <v>574</v>
      </c>
      <c t="n" s="9" r="B7">
        <v>135.2</v>
      </c>
      <c t="n" s="9" r="C7">
        <v>193.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5</v>
      </c>
      <c t="s" s="2" r="B1">
        <v>2</v>
      </c>
      <c t="s" s="2" r="C1">
        <v>31</v>
      </c>
    </row>
    <row spans="1:3" r="2">
      <c t="s" s="7" r="A2">
        <v>207</v>
      </c>
    </row>
    <row spans="1:3" r="3">
      <c t="n" s="5" r="A3">
        <v>2016</v>
      </c>
      <c t="n" s="6" r="B3">
        <v>7000</v>
      </c>
    </row>
    <row spans="1:3" r="4">
      <c t="n" s="5" r="A4">
        <v>2017</v>
      </c>
      <c t="n" s="5" r="B4">
        <v>39500</v>
      </c>
    </row>
    <row spans="1:3" r="5">
      <c t="n" s="5" r="A5">
        <v>2018</v>
      </c>
      <c t="n" s="5" r="B5">
        <v>17500</v>
      </c>
    </row>
    <row spans="1:3" r="6">
      <c t="n" s="5" r="A6">
        <v>2019</v>
      </c>
      <c t="n" s="5" r="B6">
        <v>8000</v>
      </c>
    </row>
    <row spans="1:3" r="7">
      <c t="s" s="3" r="A7">
        <v>125</v>
      </c>
      <c t="n" s="6" r="B7">
        <v>72000</v>
      </c>
      <c t="n" s="6" r="C7">
        <v>86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s="1" r="A1">
        <v>576</v>
      </c>
      <c t="s" s="2" r="B1">
        <v>577</v>
      </c>
      <c t="s" s="2" r="C1">
        <v>2</v>
      </c>
      <c t="s" s="2" r="D1">
        <v>31</v>
      </c>
      <c t="s" s="2" r="E1">
        <v>578</v>
      </c>
    </row>
    <row spans="1:5" r="2">
      <c t="s" s="7" r="A2">
        <v>51</v>
      </c>
    </row>
    <row spans="1:5" r="3">
      <c t="s" s="3" r="A3">
        <v>51</v>
      </c>
      <c t="n" s="6" r="C3">
        <v>5100</v>
      </c>
      <c t="n" s="6" r="D3">
        <v>5100</v>
      </c>
    </row>
    <row spans="1:5" r="4">
      <c t="s" s="3" r="A4">
        <v>579</v>
      </c>
    </row>
    <row spans="1:5" r="5">
      <c t="s" s="7" r="A5">
        <v>51</v>
      </c>
    </row>
    <row spans="1:5" r="6">
      <c t="s" s="3" r="A6">
        <v>51</v>
      </c>
      <c t="n" s="6" r="B6">
        <v>5100</v>
      </c>
      <c t="n" s="6" r="E6">
        <v>6000</v>
      </c>
    </row>
    <row spans="1:5" r="7">
      <c t="s" s="3" r="A7">
        <v>580</v>
      </c>
      <c t="s" s="3" r="B7">
        <v>581</v>
      </c>
      <c t="s" s="3" r="C7">
        <v>581</v>
      </c>
    </row>
    <row spans="1:5" r="8">
      <c t="s" s="3" r="A8">
        <v>582</v>
      </c>
      <c t="s" s="3" r="B8">
        <v>583</v>
      </c>
      <c t="s" s="3" r="C8">
        <v>583</v>
      </c>
    </row>
    <row spans="1:5" r="9">
      <c t="s" s="3" r="A9">
        <v>584</v>
      </c>
      <c t="s" s="3" r="C9">
        <v>585</v>
      </c>
    </row>
    <row spans="1:5" r="10">
      <c t="s" s="3" r="A10">
        <v>586</v>
      </c>
      <c t="n" s="6" r="B10">
        <v>9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7</v>
      </c>
      <c t="s" s="2" r="B1">
        <v>1</v>
      </c>
    </row>
    <row spans="1:3" r="2">
      <c t="s" s="2" r="B2">
        <v>2</v>
      </c>
      <c t="s" s="2" r="C2">
        <v>31</v>
      </c>
    </row>
    <row spans="1:3" r="3">
      <c t="s" s="7" r="A3">
        <v>588</v>
      </c>
    </row>
    <row spans="1:3" r="4">
      <c t="s" s="3" r="A4">
        <v>589</v>
      </c>
      <c t="s" s="3" r="B4">
        <v>590</v>
      </c>
    </row>
    <row spans="1:3" r="5">
      <c t="s" s="3" r="A5">
        <v>591</v>
      </c>
      <c t="n" s="6" r="B5">
        <v>46</v>
      </c>
      <c t="n" s="6" r="C5">
        <v>105</v>
      </c>
    </row>
    <row spans="1:3" r="6">
      <c t="s" s="7" r="A6">
        <v>592</v>
      </c>
    </row>
    <row spans="1:3" r="7">
      <c t="s" s="3" r="A7">
        <v>593</v>
      </c>
      <c t="s" s="3" r="B7">
        <v>594</v>
      </c>
    </row>
    <row spans="1:3" r="8">
      <c t="s" s="3" r="A8">
        <v>595</v>
      </c>
      <c t="n" s="5" r="B8">
        <v>360235</v>
      </c>
      <c t="n" s="5" r="C8">
        <v>360235</v>
      </c>
    </row>
    <row spans="1:3" r="9">
      <c t="s" s="3" r="A9">
        <v>596</v>
      </c>
      <c t="n" s="5" r="B9">
        <v>0</v>
      </c>
      <c t="n" s="5" r="C9">
        <v>0</v>
      </c>
    </row>
    <row spans="1:3" r="10">
      <c t="s" s="3" r="A10">
        <v>597</v>
      </c>
      <c t="n" s="6" r="B10">
        <v>1300</v>
      </c>
      <c t="n" s="6" r="C10">
        <v>69</v>
      </c>
    </row>
    <row spans="1:3" r="11">
      <c t="s" s="3" r="A11">
        <v>598</v>
      </c>
    </row>
    <row spans="1:3" r="12">
      <c t="s" s="7" r="A12">
        <v>588</v>
      </c>
    </row>
    <row spans="1:3" r="13">
      <c t="s" s="3" r="A13">
        <v>599</v>
      </c>
      <c t="s" s="3" r="B13">
        <v>600</v>
      </c>
    </row>
    <row spans="1:3" r="14">
      <c t="s" s="3" r="A14">
        <v>601</v>
      </c>
      <c t="s" s="3" r="B14">
        <v>6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603</v>
      </c>
      <c t="s" s="2" r="B1">
        <v>604</v>
      </c>
      <c t="s" s="2" r="C1">
        <v>1</v>
      </c>
    </row>
    <row spans="1:4" r="2">
      <c t="s" s="2" r="B2">
        <v>605</v>
      </c>
      <c t="s" s="2" r="C2">
        <v>2</v>
      </c>
      <c t="s" s="2" r="D2">
        <v>31</v>
      </c>
    </row>
    <row spans="1:4" r="3">
      <c t="s" s="7" r="A3">
        <v>606</v>
      </c>
    </row>
    <row spans="1:4" r="4">
      <c t="s" s="3" r="A4">
        <v>607</v>
      </c>
      <c t="s" s="3" r="B4">
        <v>608</v>
      </c>
    </row>
    <row spans="1:4" r="5">
      <c t="s" s="3" r="A5">
        <v>609</v>
      </c>
      <c t="n" s="6" r="C5">
        <v>1200</v>
      </c>
      <c t="n" s="6" r="D5">
        <v>1000</v>
      </c>
    </row>
    <row spans="1:4" r="6">
      <c t="s" s="3" r="A6">
        <v>597</v>
      </c>
      <c t="n" s="6" r="C6">
        <v>104</v>
      </c>
      <c t="n" s="6" r="D6">
        <v>58</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610</v>
      </c>
      <c t="s" s="2" r="B1">
        <v>1</v>
      </c>
    </row>
    <row spans="1:3" r="2">
      <c t="s" s="2" r="B2">
        <v>2</v>
      </c>
      <c t="s" s="2" r="C2">
        <v>31</v>
      </c>
    </row>
    <row spans="1:3" r="3">
      <c t="s" s="7" r="A3">
        <v>444</v>
      </c>
    </row>
    <row spans="1:3" r="4">
      <c t="s" s="3" r="A4">
        <v>611</v>
      </c>
      <c t="n" s="6" r="B4">
        <v>20</v>
      </c>
      <c t="n" s="6" r="C4">
        <v>3</v>
      </c>
    </row>
    <row spans="1:3" r="5">
      <c t="s" s="7" r="A5">
        <v>612</v>
      </c>
    </row>
    <row spans="1:3" r="6">
      <c t="s" s="3" r="A6">
        <v>613</v>
      </c>
      <c t="n" s="5" r="B6">
        <v>1238</v>
      </c>
      <c t="n" s="5" r="C6">
        <v>530</v>
      </c>
    </row>
    <row spans="1:3" r="7">
      <c t="s" s="3" r="A7">
        <v>611</v>
      </c>
      <c t="n" s="5" r="B7">
        <v>505</v>
      </c>
      <c t="n" s="5" r="C7">
        <v>324</v>
      </c>
    </row>
    <row spans="1:3" r="8">
      <c t="s" s="3" r="A8">
        <v>614</v>
      </c>
      <c t="n" s="5" r="B8">
        <v>-6337</v>
      </c>
      <c t="n" s="5" r="C8">
        <v>-854</v>
      </c>
    </row>
    <row spans="1:3" r="9">
      <c t="s" s="3" r="A9">
        <v>125</v>
      </c>
      <c t="n" s="6" r="B9">
        <v>-4574</v>
      </c>
      <c t="n" s="6" r="C9">
        <v>3</v>
      </c>
    </row>
    <row spans="1:3" r="10">
      <c t="s" s="7" r="A10">
        <v>615</v>
      </c>
    </row>
    <row spans="1:3" r="11">
      <c t="s" s="3" r="A11">
        <v>616</v>
      </c>
      <c t="s" s="3" r="B11">
        <v>617</v>
      </c>
      <c t="s" s="3" r="C11">
        <v>617</v>
      </c>
    </row>
    <row spans="1:3" r="12">
      <c t="s" s="3" r="A12">
        <v>618</v>
      </c>
      <c t="n" s="6" r="B12">
        <v>1529</v>
      </c>
      <c t="n" s="6" r="C12">
        <v>861</v>
      </c>
    </row>
    <row spans="1:3" r="13">
      <c t="s" s="3" r="A13">
        <v>619</v>
      </c>
      <c t="n" s="5" r="B13">
        <v>323</v>
      </c>
      <c t="n" s="5" r="C13">
        <v>183</v>
      </c>
    </row>
    <row spans="1:3" r="14">
      <c t="s" s="3" r="A14">
        <v>620</v>
      </c>
      <c t="n" s="5" r="B14">
        <v>-25</v>
      </c>
      <c t="n" s="5" r="C14">
        <v>-27</v>
      </c>
    </row>
    <row spans="1:3" r="15">
      <c t="s" s="3" r="A15">
        <v>621</v>
      </c>
      <c t="n" s="5" r="B15">
        <v>-212</v>
      </c>
      <c t="n" s="5" r="C15">
        <v>-212</v>
      </c>
    </row>
    <row spans="1:3" r="16">
      <c t="s" s="3" r="A16">
        <v>614</v>
      </c>
      <c t="n" s="5" r="B16">
        <v>-6337</v>
      </c>
      <c t="n" s="5" r="C16">
        <v>-854</v>
      </c>
    </row>
    <row spans="1:3" r="17">
      <c t="s" s="3" r="A17">
        <v>622</v>
      </c>
      <c t="n" s="5" r="B17">
        <v>148</v>
      </c>
      <c t="n" s="5" r="C17">
        <v>52</v>
      </c>
    </row>
    <row spans="1:3" r="18">
      <c t="s" s="3" r="A18">
        <v>125</v>
      </c>
      <c t="n" s="6" r="B18">
        <v>-4574</v>
      </c>
      <c t="n" s="6" r="C18">
        <v>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3</v>
      </c>
      <c t="s" s="2" r="B1">
        <v>2</v>
      </c>
      <c t="s" s="2" r="C1">
        <v>31</v>
      </c>
    </row>
    <row spans="1:3" r="2">
      <c t="s" s="7" r="A2">
        <v>624</v>
      </c>
    </row>
    <row spans="1:3" r="3">
      <c t="s" s="3" r="A3">
        <v>402</v>
      </c>
      <c t="n" s="6" r="B3">
        <v>311</v>
      </c>
      <c t="n" s="6" r="C3">
        <v>1833</v>
      </c>
    </row>
    <row spans="1:3" r="4">
      <c t="s" s="3" r="A4">
        <v>625</v>
      </c>
      <c t="n" s="5" r="B4">
        <v>222</v>
      </c>
      <c t="n" s="5" r="C4">
        <v>286</v>
      </c>
    </row>
    <row spans="1:3" r="5">
      <c t="s" s="3" r="A5">
        <v>626</v>
      </c>
      <c t="n" s="5" r="B5">
        <v>51</v>
      </c>
      <c t="n" s="5" r="C5">
        <v>44</v>
      </c>
    </row>
    <row spans="1:3" r="6">
      <c t="s" s="3" r="A6">
        <v>627</v>
      </c>
      <c t="n" s="5" r="B6">
        <v>475</v>
      </c>
      <c t="n" s="5" r="C6">
        <v>513</v>
      </c>
    </row>
    <row spans="1:3" r="7">
      <c t="s" s="3" r="A7">
        <v>628</v>
      </c>
      <c t="n" s="5" r="B7">
        <v>110</v>
      </c>
      <c t="n" s="5" r="C7">
        <v>275</v>
      </c>
    </row>
    <row spans="1:3" r="8">
      <c t="s" s="3" r="A8">
        <v>629</v>
      </c>
      <c t="n" s="5" r="B8">
        <v>6141</v>
      </c>
      <c t="n" s="5" r="C8">
        <v>7341</v>
      </c>
    </row>
    <row spans="1:3" r="9">
      <c t="s" s="3" r="A9">
        <v>630</v>
      </c>
      <c t="n" s="5" r="B9">
        <v>14</v>
      </c>
      <c t="n" s="5" r="C9">
        <v>58</v>
      </c>
    </row>
    <row spans="1:3" r="10">
      <c t="s" s="3" r="A10">
        <v>631</v>
      </c>
      <c t="n" s="5" r="B10">
        <v>125</v>
      </c>
      <c t="n" s="5" r="C10">
        <v>60</v>
      </c>
    </row>
    <row spans="1:3" r="11">
      <c t="s" s="3" r="A11">
        <v>632</v>
      </c>
      <c t="n" s="5" r="B11">
        <v>1091</v>
      </c>
      <c t="n" s="5" r="C11">
        <v>938</v>
      </c>
    </row>
    <row spans="1:3" r="12">
      <c t="s" s="3" r="A12">
        <v>633</v>
      </c>
      <c t="n" s="5" r="B12">
        <v>185</v>
      </c>
      <c t="n" s="5" r="C12">
        <v>113</v>
      </c>
    </row>
    <row spans="1:3" r="13">
      <c t="s" s="3" r="A13">
        <v>99</v>
      </c>
      <c t="n" s="5" r="B13">
        <v>531</v>
      </c>
      <c t="n" s="5" r="C13">
        <v>33</v>
      </c>
    </row>
    <row spans="1:3" r="14">
      <c t="s" s="3" r="A14">
        <v>634</v>
      </c>
      <c t="n" s="5" r="B14">
        <v>9256</v>
      </c>
      <c t="n" s="5" r="C14">
        <v>11494</v>
      </c>
    </row>
    <row spans="1:3" r="15">
      <c t="s" s="3" r="A15">
        <v>635</v>
      </c>
      <c t="n" s="5" r="B15">
        <v>-2527</v>
      </c>
      <c t="n" s="5" r="C15">
        <v>-8806</v>
      </c>
    </row>
    <row spans="1:3" r="16">
      <c t="s" s="7" r="A16">
        <v>636</v>
      </c>
    </row>
    <row spans="1:3" r="17">
      <c t="s" s="3" r="A17">
        <v>637</v>
      </c>
      <c t="n" s="5" r="B17">
        <v>-1246</v>
      </c>
      <c t="n" s="5" r="C17">
        <v>-1633</v>
      </c>
    </row>
    <row spans="1:3" r="18">
      <c t="s" s="3" r="A18">
        <v>348</v>
      </c>
      <c t="n" s="5" r="B18">
        <v>-15</v>
      </c>
      <c t="n" s="5" r="C18">
        <v>-86</v>
      </c>
    </row>
    <row spans="1:3" r="19">
      <c t="s" s="3" r="A19">
        <v>638</v>
      </c>
      <c t="n" s="5" r="B19">
        <v>-59</v>
      </c>
      <c t="n" s="5" r="C19">
        <v>-80</v>
      </c>
    </row>
    <row spans="1:3" r="20">
      <c t="s" s="3" r="A20">
        <v>639</v>
      </c>
      <c t="n" s="5" r="B20">
        <v>-164</v>
      </c>
      <c t="n" s="5" r="C20">
        <v>-222</v>
      </c>
    </row>
    <row spans="1:3" r="21">
      <c t="s" s="3" r="A21">
        <v>640</v>
      </c>
      <c t="n" s="5" r="B21">
        <v>-574</v>
      </c>
      <c t="n" s="5" r="C21">
        <v>-574</v>
      </c>
    </row>
    <row spans="1:3" r="22">
      <c t="s" s="3" r="A22">
        <v>641</v>
      </c>
      <c t="n" s="5" r="B22">
        <v>-17</v>
      </c>
      <c t="n" s="5" r="C22">
        <v>-26</v>
      </c>
    </row>
    <row spans="1:3" r="23">
      <c t="s" s="3" r="A23">
        <v>642</v>
      </c>
      <c t="n" s="5" r="B23">
        <v>-60</v>
      </c>
      <c t="n" s="5" r="C23">
        <v>-67</v>
      </c>
    </row>
    <row spans="1:3" r="24">
      <c t="s" s="3" r="A24">
        <v>643</v>
      </c>
      <c t="n" s="5" r="B24">
        <v>-2135</v>
      </c>
      <c t="n" s="5" r="C24">
        <v>-2688</v>
      </c>
    </row>
    <row spans="1:3" r="25">
      <c t="s" s="3" r="A25">
        <v>644</v>
      </c>
      <c t="n" s="6" r="B25">
        <v>4594</v>
      </c>
      <c t="n" s="6" r="C25">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645</v>
      </c>
      <c t="s" s="2" r="B1">
        <v>1</v>
      </c>
    </row>
    <row spans="1:2" r="2">
      <c t="s" s="2" r="B2">
        <v>2</v>
      </c>
    </row>
    <row spans="1:2" r="3">
      <c t="s" s="7" r="A3">
        <v>214</v>
      </c>
    </row>
    <row spans="1:2" r="4">
      <c t="s" s="3" r="A4">
        <v>646</v>
      </c>
      <c t="s" s="3" r="B4">
        <v>6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8</v>
      </c>
      <c t="s" s="2" r="B1">
        <v>1</v>
      </c>
    </row>
    <row spans="1:4" r="2">
      <c t="s" s="2" r="B2">
        <v>2</v>
      </c>
      <c t="s" s="2" r="C2">
        <v>31</v>
      </c>
      <c t="s" s="2" r="D2">
        <v>649</v>
      </c>
    </row>
    <row spans="1:4" r="3">
      <c t="s" s="7" r="A3">
        <v>650</v>
      </c>
    </row>
    <row spans="1:4" r="4">
      <c t="s" s="3" r="A4">
        <v>651</v>
      </c>
      <c t="n" s="6" r="D4">
        <v>3000</v>
      </c>
    </row>
    <row spans="1:4" r="5">
      <c t="s" s="3" r="A5">
        <v>652</v>
      </c>
      <c t="n" s="6" r="B5">
        <v>1000</v>
      </c>
      <c t="n" s="6" r="C5">
        <v>1000</v>
      </c>
    </row>
    <row spans="1:4" r="6">
      <c t="s" s="7" r="A6">
        <v>653</v>
      </c>
    </row>
    <row spans="1:4" r="7">
      <c t="s" s="3" r="A7">
        <v>654</v>
      </c>
      <c t="n" s="6" r="B7">
        <v>475</v>
      </c>
      <c t="n" s="5" r="C7">
        <v>488</v>
      </c>
    </row>
    <row spans="1:4" r="8">
      <c t="s" s="3" r="A8">
        <v>655</v>
      </c>
      <c t="s" s="3" r="B8">
        <v>56</v>
      </c>
    </row>
    <row spans="1:4" r="9">
      <c t="s" s="3" r="A9">
        <v>656</v>
      </c>
      <c t="n" s="5" r="C9">
        <v>-13</v>
      </c>
    </row>
    <row spans="1:4" r="10">
      <c t="s" s="3" r="A10">
        <v>657</v>
      </c>
      <c t="n" s="6" r="B10">
        <v>475</v>
      </c>
      <c t="n" s="5" r="C10">
        <v>475</v>
      </c>
    </row>
    <row spans="1:4" r="11">
      <c t="s" s="3" r="A11">
        <v>658</v>
      </c>
      <c t="n" s="5" r="B11">
        <v>475</v>
      </c>
    </row>
    <row spans="1:4" r="12">
      <c t="s" s="3" r="A12">
        <v>659</v>
      </c>
      <c t="n" s="5" r="B12">
        <v>5</v>
      </c>
      <c t="n" s="6" r="C12">
        <v>3</v>
      </c>
    </row>
    <row spans="1:4" r="13">
      <c t="s" s="3" r="A13">
        <v>660</v>
      </c>
    </row>
    <row spans="1:4" r="14">
      <c t="s" s="7" r="A14">
        <v>650</v>
      </c>
    </row>
    <row spans="1:4" r="15">
      <c t="s" s="3" r="A15">
        <v>661</v>
      </c>
      <c t="n" s="5" r="B15">
        <v>1100</v>
      </c>
    </row>
    <row spans="1:4" r="16">
      <c t="s" s="3" r="A16">
        <v>662</v>
      </c>
    </row>
    <row spans="1:4" r="17">
      <c t="s" s="7" r="A17">
        <v>650</v>
      </c>
    </row>
    <row spans="1:4" r="18">
      <c t="s" s="3" r="A18">
        <v>661</v>
      </c>
      <c t="n" s="5" r="B18">
        <v>172</v>
      </c>
    </row>
    <row spans="1:4" r="19">
      <c t="s" s="3" r="A19">
        <v>613</v>
      </c>
    </row>
    <row spans="1:4" r="20">
      <c t="s" s="7" r="A20">
        <v>650</v>
      </c>
    </row>
    <row spans="1:4" r="21">
      <c t="s" s="3" r="A21">
        <v>663</v>
      </c>
      <c t="n" s="5" r="B21">
        <v>11900</v>
      </c>
    </row>
    <row spans="1:4" r="22">
      <c t="s" s="3" r="A22">
        <v>664</v>
      </c>
    </row>
    <row spans="1:4" r="23">
      <c t="s" s="7" r="A23">
        <v>650</v>
      </c>
    </row>
    <row spans="1:4" r="24">
      <c t="s" s="3" r="A24">
        <v>663</v>
      </c>
      <c t="n" s="6" r="B24">
        <v>29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2</v>
      </c>
      <c t="s" s="2" r="B1">
        <v>1</v>
      </c>
    </row>
    <row spans="1:2" r="2">
      <c t="s" s="2" r="B2">
        <v>2</v>
      </c>
    </row>
    <row spans="1:2" r="3">
      <c t="s" s="7" r="A3">
        <v>192</v>
      </c>
    </row>
    <row spans="1:2" r="4">
      <c t="s" s="3" r="A4">
        <v>192</v>
      </c>
      <c t="s" s="3" r="B4">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665</v>
      </c>
      <c t="s" s="2" r="B1">
        <v>1</v>
      </c>
    </row>
    <row spans="1:3" r="2">
      <c t="s" s="2" r="B2">
        <v>2</v>
      </c>
      <c t="s" s="2" r="C2">
        <v>31</v>
      </c>
    </row>
    <row spans="1:3" r="3">
      <c t="s" s="7" r="A3">
        <v>666</v>
      </c>
    </row>
    <row spans="1:3" r="4">
      <c t="s" s="3" r="A4">
        <v>667</v>
      </c>
      <c t="n" s="6" r="B4">
        <v>0</v>
      </c>
      <c t="n" s="6" r="C4">
        <v>11</v>
      </c>
    </row>
    <row spans="1:3" r="5">
      <c t="s" s="3" r="A5">
        <v>668</v>
      </c>
    </row>
    <row spans="1:3" r="6">
      <c t="s" s="7" r="A6">
        <v>669</v>
      </c>
    </row>
    <row spans="1:3" r="7">
      <c t="s" s="3" r="A7">
        <v>670</v>
      </c>
      <c t="n" s="5" r="B7">
        <v>0</v>
      </c>
      <c t="n" s="5" r="C7">
        <v>0</v>
      </c>
    </row>
    <row spans="1:3" r="8">
      <c t="s" s="3" r="A8">
        <v>671</v>
      </c>
      <c t="n" s="5" r="B8">
        <v>0</v>
      </c>
      <c t="n" s="5" r="C8">
        <v>0</v>
      </c>
    </row>
    <row spans="1:3" r="9">
      <c t="s" s="7" r="A9">
        <v>672</v>
      </c>
    </row>
    <row spans="1:3" r="10">
      <c t="s" s="3" r="A10">
        <v>673</v>
      </c>
      <c t="s" s="3" r="B10">
        <v>674</v>
      </c>
    </row>
    <row spans="1:3" r="11">
      <c t="s" s="3" r="A11">
        <v>675</v>
      </c>
      <c t="n" s="5" r="B11">
        <v>3125</v>
      </c>
      <c t="n" s="5" r="C11">
        <v>0</v>
      </c>
    </row>
    <row spans="1:3" r="12">
      <c t="s" s="3" r="A12">
        <v>676</v>
      </c>
      <c t="s" s="3" r="B12">
        <v>677</v>
      </c>
    </row>
    <row spans="1:3" r="13">
      <c t="s" s="3" r="A13">
        <v>678</v>
      </c>
      <c t="n" s="6" r="B13">
        <v>0</v>
      </c>
    </row>
    <row spans="1:3" r="14">
      <c t="s" s="3" r="A14">
        <v>679</v>
      </c>
      <c t="n" s="5" r="B14">
        <v>0</v>
      </c>
    </row>
    <row spans="1:3" r="15">
      <c t="s" s="3" r="A15">
        <v>680</v>
      </c>
      <c t="n" s="6" r="B15">
        <v>0</v>
      </c>
    </row>
    <row spans="1:3" r="16">
      <c t="s" s="3" r="A16">
        <v>681</v>
      </c>
    </row>
    <row spans="1:3" r="17">
      <c t="s" s="7" r="A17">
        <v>666</v>
      </c>
    </row>
    <row spans="1:3" r="18">
      <c t="s" s="3" r="A18">
        <v>682</v>
      </c>
      <c t="n" s="5" r="B18">
        <v>2000000</v>
      </c>
    </row>
    <row spans="1:3" r="19">
      <c t="s" s="3" r="A19">
        <v>683</v>
      </c>
    </row>
    <row spans="1:3" r="20">
      <c t="s" s="7" r="A20">
        <v>666</v>
      </c>
    </row>
    <row spans="1:3" r="21">
      <c t="s" s="3" r="A21">
        <v>684</v>
      </c>
      <c t="s" s="3" r="B21">
        <v>364</v>
      </c>
    </row>
    <row spans="1:3" r="22">
      <c t="s" s="7" r="A22">
        <v>669</v>
      </c>
    </row>
    <row spans="1:3" r="23">
      <c t="s" s="3" r="A23">
        <v>685</v>
      </c>
      <c t="n" s="5" r="B23">
        <v>93750</v>
      </c>
    </row>
    <row spans="1:3" r="24">
      <c t="s" s="3" r="A24">
        <v>686</v>
      </c>
      <c t="n" s="5" r="B24">
        <v>-3125</v>
      </c>
    </row>
    <row spans="1:3" r="25">
      <c t="s" s="3" r="A25">
        <v>687</v>
      </c>
      <c t="n" s="5" r="B25">
        <v>90625</v>
      </c>
      <c t="n" s="5" r="C25">
        <v>93750</v>
      </c>
    </row>
    <row spans="1:3" r="26">
      <c t="s" s="3" r="A26">
        <v>688</v>
      </c>
      <c t="n" s="5" r="B26">
        <v>90625</v>
      </c>
      <c t="n" s="5" r="C26">
        <v>93750</v>
      </c>
    </row>
    <row spans="1:3" r="27">
      <c t="s" s="3" r="A27">
        <v>689</v>
      </c>
      <c t="n" s="5" r="B27">
        <v>90625</v>
      </c>
      <c t="n" s="5" r="C27">
        <v>93750</v>
      </c>
    </row>
    <row spans="1:3" r="28">
      <c t="s" s="7" r="A28">
        <v>690</v>
      </c>
    </row>
    <row spans="1:3" r="29">
      <c t="s" s="3" r="A29">
        <v>691</v>
      </c>
      <c t="n" s="8" r="B29">
        <v>4.94</v>
      </c>
    </row>
    <row spans="1:3" r="30">
      <c t="s" s="3" r="A30">
        <v>692</v>
      </c>
      <c t="n" s="10" r="B30">
        <v>4.8</v>
      </c>
    </row>
    <row spans="1:3" r="31">
      <c t="s" s="3" r="A31">
        <v>693</v>
      </c>
      <c t="n" s="10" r="B31">
        <v>4.95</v>
      </c>
      <c t="n" s="8" r="C31">
        <v>4.94</v>
      </c>
    </row>
    <row spans="1:3" r="32">
      <c t="s" s="3" r="A32">
        <v>694</v>
      </c>
      <c t="n" s="10" r="B32">
        <v>4.95</v>
      </c>
      <c t="n" s="10" r="C32">
        <v>4.94</v>
      </c>
    </row>
    <row spans="1:3" r="33">
      <c t="s" s="3" r="A33">
        <v>695</v>
      </c>
      <c t="n" s="8" r="B33">
        <v>4.95</v>
      </c>
      <c t="n" s="8" r="C33">
        <v>4.94</v>
      </c>
    </row>
    <row spans="1:3" r="34">
      <c t="s" s="3" r="A34">
        <v>696</v>
      </c>
    </row>
    <row spans="1:3" r="35">
      <c t="s" s="7" r="A35">
        <v>666</v>
      </c>
    </row>
    <row spans="1:3" r="36">
      <c t="s" s="3" r="A36">
        <v>697</v>
      </c>
      <c t="s" s="3" r="B36">
        <v>69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9</v>
      </c>
      <c t="s" s="2" r="B1">
        <v>2</v>
      </c>
      <c t="s" s="2" r="C1">
        <v>31</v>
      </c>
    </row>
    <row spans="1:3" r="2">
      <c t="s" s="7" r="A2">
        <v>219</v>
      </c>
    </row>
    <row spans="1:3" r="3">
      <c t="s" s="3" r="A3">
        <v>700</v>
      </c>
      <c t="s" s="3" r="B3">
        <v>701</v>
      </c>
    </row>
    <row spans="1:3" r="4">
      <c t="s" s="3" r="A4">
        <v>702</v>
      </c>
      <c t="s" s="3" r="B4">
        <v>602</v>
      </c>
      <c t="s" s="3" r="C4">
        <v>703</v>
      </c>
    </row>
    <row spans="1:3" r="5">
      <c t="s" s="3" r="A5">
        <v>704</v>
      </c>
      <c t="s" s="3" r="B5">
        <v>705</v>
      </c>
      <c t="s" s="3" r="C5">
        <v>705</v>
      </c>
    </row>
    <row spans="1:3" r="6">
      <c t="s" s="3" r="A6">
        <v>706</v>
      </c>
      <c t="s" s="3" r="B6">
        <v>703</v>
      </c>
      <c t="s" s="3" r="C6">
        <v>703</v>
      </c>
    </row>
    <row spans="1:3" r="7">
      <c t="s" s="3" r="A7">
        <v>707</v>
      </c>
    </row>
    <row spans="1:3" r="8">
      <c t="s" s="7" r="A8">
        <v>219</v>
      </c>
    </row>
    <row spans="1:3" r="9">
      <c t="s" s="3" r="A9">
        <v>708</v>
      </c>
      <c t="s" s="3" r="B9">
        <v>709</v>
      </c>
    </row>
    <row spans="1:3" r="10">
      <c t="s" s="3" r="A10">
        <v>710</v>
      </c>
    </row>
    <row spans="1:3" r="11">
      <c t="s" s="7" r="A11">
        <v>219</v>
      </c>
    </row>
    <row spans="1:3" r="12">
      <c t="s" s="3" r="A12">
        <v>711</v>
      </c>
      <c t="s" s="3" r="B12">
        <v>709</v>
      </c>
    </row>
    <row spans="1:3" r="13">
      <c t="s" s="3" r="A13">
        <v>712</v>
      </c>
    </row>
    <row spans="1:3" r="14">
      <c t="s" s="7" r="A14">
        <v>219</v>
      </c>
    </row>
    <row spans="1:3" r="15">
      <c t="s" s="3" r="A15">
        <v>702</v>
      </c>
      <c t="s" s="3" r="B15">
        <v>602</v>
      </c>
    </row>
    <row spans="1:3" r="16">
      <c t="s" s="3" r="A16">
        <v>713</v>
      </c>
    </row>
    <row spans="1:3" r="17">
      <c t="s" s="7" r="A17">
        <v>219</v>
      </c>
    </row>
    <row spans="1:3" r="18">
      <c t="s" s="3" r="A18">
        <v>702</v>
      </c>
      <c t="s" s="3" r="B18">
        <v>703</v>
      </c>
    </row>
    <row spans="1:3" r="19">
      <c t="s" s="3" r="A19">
        <v>714</v>
      </c>
    </row>
    <row spans="1:3" r="20">
      <c t="s" s="7" r="A20">
        <v>219</v>
      </c>
    </row>
    <row spans="1:3" r="21">
      <c t="s" s="3" r="A21">
        <v>708</v>
      </c>
      <c t="s" s="3" r="B21">
        <v>71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6</v>
      </c>
      <c t="s" s="2" r="B1">
        <v>2</v>
      </c>
      <c t="s" s="2" r="C1">
        <v>31</v>
      </c>
    </row>
    <row spans="1:3" r="2">
      <c t="s" s="7" r="A2">
        <v>219</v>
      </c>
    </row>
    <row spans="1:3" r="3">
      <c t="s" s="3" r="A3">
        <v>717</v>
      </c>
      <c t="n" s="6" r="B3">
        <v>46028</v>
      </c>
      <c t="n" s="6" r="C3">
        <v>39773</v>
      </c>
    </row>
    <row spans="1:3" r="4">
      <c t="s" s="3" r="A4">
        <v>718</v>
      </c>
      <c t="s" s="3" r="B4">
        <v>719</v>
      </c>
      <c t="s" s="3" r="C4">
        <v>720</v>
      </c>
    </row>
    <row spans="1:3" r="5">
      <c t="s" s="3" r="A5">
        <v>721</v>
      </c>
      <c t="n" s="6" r="B5">
        <v>46028</v>
      </c>
    </row>
    <row spans="1:3" r="6">
      <c t="s" s="3" r="A6">
        <v>722</v>
      </c>
      <c t="s" s="3" r="B6">
        <v>723</v>
      </c>
    </row>
    <row spans="1:3" r="7">
      <c t="n" s="11" r="A7">
        <v>1</v>
      </c>
      <c t="n" s="6" r="B7">
        <v>46028</v>
      </c>
      <c t="n" s="6" r="C7">
        <v>39773</v>
      </c>
    </row>
    <row spans="1:3" r="8">
      <c t="s" s="3" r="A8">
        <v>724</v>
      </c>
      <c t="s" s="3" r="B8">
        <v>723</v>
      </c>
      <c t="s" s="3" r="C8">
        <v>725</v>
      </c>
    </row>
    <row spans="1:3" r="9">
      <c t="s" s="3" r="A9">
        <v>726</v>
      </c>
      <c t="n" s="6" r="B9">
        <v>49010</v>
      </c>
      <c t="n" s="6" r="C9">
        <v>42870</v>
      </c>
    </row>
    <row spans="1:3" r="10">
      <c t="s" s="3" r="A10">
        <v>727</v>
      </c>
      <c t="s" s="3" r="B10">
        <v>728</v>
      </c>
      <c t="s" s="3" r="C10">
        <v>729</v>
      </c>
    </row>
    <row spans="1:3" r="11">
      <c t="s" s="3" r="A11">
        <v>730</v>
      </c>
      <c t="n" s="6" r="B11">
        <v>15923</v>
      </c>
      <c t="n" s="6" r="C11">
        <v>14028</v>
      </c>
    </row>
    <row spans="1:3" r="12">
      <c t="s" s="3" r="A12">
        <v>706</v>
      </c>
      <c t="s" s="3" r="B12">
        <v>703</v>
      </c>
      <c t="s" s="3" r="C12">
        <v>703</v>
      </c>
    </row>
    <row spans="1:3" r="13">
      <c t="s" s="3" r="A13">
        <v>731</v>
      </c>
      <c t="n" s="6" r="B13">
        <v>10650</v>
      </c>
    </row>
    <row spans="1:3" r="14">
      <c t="s" s="3" r="A14">
        <v>700</v>
      </c>
      <c t="s" s="3" r="B14">
        <v>701</v>
      </c>
    </row>
    <row spans="1:3" r="15">
      <c t="s" s="3" r="A15">
        <v>732</v>
      </c>
      <c t="n" s="6" r="B15">
        <v>14200</v>
      </c>
      <c t="n" s="6" r="C15">
        <v>9695</v>
      </c>
    </row>
    <row spans="1:3" r="16">
      <c t="s" s="3" r="A16">
        <v>702</v>
      </c>
      <c t="s" s="3" r="B16">
        <v>602</v>
      </c>
      <c t="s" s="3" r="C16">
        <v>703</v>
      </c>
    </row>
    <row spans="1:3" r="17">
      <c t="s" s="3" r="A17">
        <v>733</v>
      </c>
      <c t="n" s="6" r="B17">
        <v>18933</v>
      </c>
      <c t="n" s="6" r="C17">
        <v>19390</v>
      </c>
    </row>
    <row spans="1:3" r="18">
      <c t="s" s="3" r="A18">
        <v>704</v>
      </c>
      <c t="s" s="3" r="B18">
        <v>705</v>
      </c>
      <c t="s" s="3" r="C18">
        <v>705</v>
      </c>
    </row>
    <row spans="1:3" r="19">
      <c t="s" s="3" r="A19">
        <v>734</v>
      </c>
      <c t="n" s="6" r="C19">
        <v>31562</v>
      </c>
    </row>
    <row spans="1:3" r="20">
      <c t="s" s="3" r="A20">
        <v>735</v>
      </c>
      <c t="s" s="3" r="C20">
        <v>736</v>
      </c>
    </row>
    <row spans="1:3" r="21">
      <c t="s" s="3" r="A21">
        <v>737</v>
      </c>
      <c t="n" s="6" r="C21">
        <v>31508</v>
      </c>
    </row>
    <row spans="1:3" r="22">
      <c t="s" s="3" r="A22">
        <v>738</v>
      </c>
      <c t="s" s="3" r="C22">
        <v>51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739</v>
      </c>
      <c t="s" s="2" r="B1">
        <v>539</v>
      </c>
    </row>
    <row spans="1:2" r="2">
      <c t="s" s="7" r="A2">
        <v>740</v>
      </c>
    </row>
    <row spans="1:2" r="3">
      <c t="s" s="3" r="A3">
        <v>741</v>
      </c>
      <c t="n" s="6" r="B3">
        <v>19903</v>
      </c>
    </row>
    <row spans="1:2" r="4">
      <c t="s" s="3" r="A4">
        <v>742</v>
      </c>
      <c t="n" s="5" r="B4">
        <v>15383</v>
      </c>
    </row>
    <row spans="1:2" r="5">
      <c t="s" s="3" r="A5">
        <v>743</v>
      </c>
      <c t="n" s="5" r="B5">
        <v>18933</v>
      </c>
    </row>
    <row spans="1:2" r="6">
      <c t="s" s="3" r="A6">
        <v>744</v>
      </c>
      <c t="n" s="6" r="B6">
        <v>23667</v>
      </c>
    </row>
    <row spans="1:2" r="7">
      <c t="s" s="3" r="A7">
        <v>745</v>
      </c>
    </row>
    <row spans="1:2" r="8">
      <c t="s" s="7" r="A8">
        <v>740</v>
      </c>
    </row>
    <row spans="1:2" r="9">
      <c t="s" s="3" r="A9">
        <v>746</v>
      </c>
      <c t="s" s="3" r="B9">
        <v>371</v>
      </c>
    </row>
    <row spans="1:2" r="10">
      <c t="s" s="3" r="A10">
        <v>747</v>
      </c>
      <c t="s" s="3" r="B10">
        <v>748</v>
      </c>
    </row>
    <row spans="1:2" r="11">
      <c t="s" s="3" r="A11">
        <v>749</v>
      </c>
      <c t="s" s="3" r="B11">
        <v>705</v>
      </c>
    </row>
    <row spans="1:2" r="12">
      <c t="s" s="3" r="A12">
        <v>750</v>
      </c>
      <c t="s" s="3" r="B12">
        <v>39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751</v>
      </c>
      <c t="s" s="2" r="B1">
        <v>1</v>
      </c>
    </row>
    <row spans="1:3" r="2">
      <c t="s" s="2" r="B2">
        <v>375</v>
      </c>
      <c t="s" s="2" r="C2">
        <v>752</v>
      </c>
    </row>
    <row spans="1:3" r="3">
      <c t="s" s="3" r="A3">
        <v>753</v>
      </c>
    </row>
    <row spans="1:3" r="4">
      <c t="s" s="7" r="A4">
        <v>754</v>
      </c>
    </row>
    <row spans="1:3" r="5">
      <c t="s" s="3" r="A5">
        <v>755</v>
      </c>
      <c t="n" s="6" r="B5">
        <v>4322</v>
      </c>
      <c t="n" s="6" r="C5">
        <v>1000</v>
      </c>
    </row>
    <row spans="1:3" r="6">
      <c t="s" s="3" r="A6">
        <v>756</v>
      </c>
    </row>
    <row spans="1:3" r="7">
      <c t="s" s="7" r="A7">
        <v>754</v>
      </c>
    </row>
    <row spans="1:3" r="8">
      <c t="s" s="3" r="A8">
        <v>757</v>
      </c>
      <c t="s" s="3" r="B8">
        <v>758</v>
      </c>
    </row>
    <row spans="1:3" r="9">
      <c t="s" s="3" r="A9">
        <v>759</v>
      </c>
    </row>
    <row spans="1:3" r="10">
      <c t="s" s="7" r="A10">
        <v>754</v>
      </c>
    </row>
    <row spans="1:3" r="11">
      <c t="s" s="3" r="A11">
        <v>760</v>
      </c>
      <c t="n" s="5" r="B11">
        <v>3</v>
      </c>
    </row>
    <row spans="1:3" r="12">
      <c t="s" s="3" r="A12">
        <v>761</v>
      </c>
      <c t="s" s="3" r="B12">
        <v>698</v>
      </c>
    </row>
    <row spans="1:3" r="13">
      <c t="s" s="3" r="A13">
        <v>762</v>
      </c>
    </row>
    <row spans="1:3" r="14">
      <c t="s" s="7" r="A14">
        <v>754</v>
      </c>
    </row>
    <row spans="1:3" r="15">
      <c t="s" s="3" r="A15">
        <v>763</v>
      </c>
      <c t="s" s="3" r="B15">
        <v>764</v>
      </c>
    </row>
    <row spans="1:3" r="16">
      <c t="s" s="3" r="A16">
        <v>765</v>
      </c>
    </row>
    <row spans="1:3" r="17">
      <c t="s" s="7" r="A17">
        <v>754</v>
      </c>
    </row>
    <row spans="1:3" r="18">
      <c t="s" s="3" r="A18">
        <v>763</v>
      </c>
      <c t="s" s="3" r="B18">
        <v>766</v>
      </c>
    </row>
    <row spans="1:3" r="19">
      <c t="s" s="3" r="A19">
        <v>767</v>
      </c>
    </row>
    <row spans="1:3" r="20">
      <c t="s" s="7" r="A20">
        <v>754</v>
      </c>
    </row>
    <row spans="1:3" r="21">
      <c t="s" s="3" r="A21">
        <v>755</v>
      </c>
      <c t="n" s="6" r="B21">
        <v>297</v>
      </c>
      <c t="n" s="6" r="C21">
        <v>36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68</v>
      </c>
      <c t="s" s="2" r="B1">
        <v>2</v>
      </c>
      <c t="s" s="2" r="C1">
        <v>31</v>
      </c>
      <c t="s" s="2" r="D1">
        <v>398</v>
      </c>
    </row>
    <row spans="1:4" r="2">
      <c t="s" s="7" r="A2">
        <v>32</v>
      </c>
    </row>
    <row spans="1:4" r="3">
      <c t="s" s="3" r="A3">
        <v>35</v>
      </c>
      <c t="n" s="6" r="B3">
        <v>67839</v>
      </c>
      <c t="n" s="6" r="C3">
        <v>20790</v>
      </c>
      <c t="n" s="6" r="D3">
        <v>58196</v>
      </c>
    </row>
    <row spans="1:4" r="4">
      <c t="s" s="3" r="A4">
        <v>47</v>
      </c>
      <c t="n" s="5" r="B4">
        <v>402912</v>
      </c>
      <c t="n" s="5" r="C4">
        <v>350863</v>
      </c>
    </row>
    <row spans="1:4" r="5">
      <c t="s" s="7" r="A5">
        <v>769</v>
      </c>
    </row>
    <row spans="1:4" r="6">
      <c t="s" s="3" r="A6">
        <v>51</v>
      </c>
      <c t="n" s="5" r="B6">
        <v>5100</v>
      </c>
      <c t="n" s="5" r="C6">
        <v>5100</v>
      </c>
    </row>
    <row spans="1:4" r="7">
      <c t="s" s="3" r="A7">
        <v>53</v>
      </c>
      <c t="n" s="5" r="B7">
        <v>6372</v>
      </c>
      <c t="n" s="5" r="C7">
        <v>3557</v>
      </c>
    </row>
    <row spans="1:4" r="8">
      <c t="s" s="3" r="A8">
        <v>770</v>
      </c>
      <c t="n" s="5" r="B8">
        <v>46163</v>
      </c>
      <c t="n" s="5" r="C8">
        <v>37258</v>
      </c>
      <c t="n" s="5" r="D8">
        <v>25590</v>
      </c>
    </row>
    <row spans="1:4" r="9">
      <c t="s" s="3" r="A9">
        <v>64</v>
      </c>
      <c t="n" s="5" r="B9">
        <v>402912</v>
      </c>
      <c t="n" s="5" r="C9">
        <v>350863</v>
      </c>
    </row>
    <row spans="1:4" r="10">
      <c t="s" s="3" r="A10">
        <v>771</v>
      </c>
    </row>
    <row spans="1:4" r="11">
      <c t="s" s="7" r="A11">
        <v>32</v>
      </c>
    </row>
    <row spans="1:4" r="12">
      <c t="s" s="3" r="A12">
        <v>35</v>
      </c>
      <c t="n" s="5" r="B12">
        <v>2016</v>
      </c>
      <c t="n" s="5" r="C12">
        <v>2880</v>
      </c>
      <c t="n" s="6" r="D12">
        <v>1231</v>
      </c>
    </row>
    <row spans="1:4" r="13">
      <c t="s" s="3" r="A13">
        <v>772</v>
      </c>
      <c t="n" s="5" r="B13">
        <v>49480</v>
      </c>
      <c t="n" s="5" r="C13">
        <v>39944</v>
      </c>
    </row>
    <row spans="1:4" r="14">
      <c t="s" s="3" r="A14">
        <v>47</v>
      </c>
      <c t="n" s="5" r="B14">
        <v>51496</v>
      </c>
      <c t="n" s="5" r="C14">
        <v>42824</v>
      </c>
    </row>
    <row spans="1:4" r="15">
      <c t="s" s="7" r="A15">
        <v>769</v>
      </c>
    </row>
    <row spans="1:4" r="16">
      <c t="s" s="3" r="A16">
        <v>51</v>
      </c>
      <c t="n" s="5" r="B16">
        <v>5100</v>
      </c>
      <c t="n" s="5" r="C16">
        <v>5100</v>
      </c>
    </row>
    <row spans="1:4" r="17">
      <c t="s" s="3" r="A17">
        <v>53</v>
      </c>
      <c t="n" s="5" r="B17">
        <v>233</v>
      </c>
      <c t="n" s="5" r="C17">
        <v>466</v>
      </c>
    </row>
    <row spans="1:4" r="18">
      <c t="s" s="3" r="A18">
        <v>770</v>
      </c>
      <c t="n" s="5" r="B18">
        <v>46163</v>
      </c>
      <c t="n" s="5" r="C18">
        <v>37258</v>
      </c>
    </row>
    <row spans="1:4" r="19">
      <c t="s" s="3" r="A19">
        <v>64</v>
      </c>
      <c t="n" s="6" r="B19">
        <v>51496</v>
      </c>
      <c t="n" s="6" r="C19">
        <v>4282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3</v>
      </c>
      <c t="s" s="2" r="B1">
        <v>1</v>
      </c>
    </row>
    <row spans="1:3" r="2">
      <c t="s" s="2" r="B2">
        <v>2</v>
      </c>
      <c t="s" s="2" r="C2">
        <v>31</v>
      </c>
    </row>
    <row spans="1:3" r="3">
      <c t="s" s="7" r="A3">
        <v>774</v>
      </c>
    </row>
    <row spans="1:3" r="4">
      <c t="s" s="3" r="A4">
        <v>775</v>
      </c>
      <c t="n" s="6" r="B4">
        <v>-3864</v>
      </c>
      <c t="n" s="6" r="C4">
        <v>-3868</v>
      </c>
    </row>
    <row spans="1:3" r="5">
      <c t="s" s="3" r="A5">
        <v>97</v>
      </c>
      <c t="n" s="5" r="C5">
        <v>365</v>
      </c>
    </row>
    <row spans="1:3" r="6">
      <c t="s" s="3" r="A6">
        <v>776</v>
      </c>
      <c t="n" s="5" r="B6">
        <v>-1125</v>
      </c>
      <c t="n" s="5" r="C6">
        <v>-1264</v>
      </c>
    </row>
    <row spans="1:3" r="7">
      <c t="s" s="3" r="A7">
        <v>777</v>
      </c>
      <c t="n" s="5" r="B7">
        <v>4574</v>
      </c>
      <c t="n" s="5" r="C7">
        <v>-3</v>
      </c>
    </row>
    <row spans="1:3" r="8">
      <c t="s" s="3" r="A8">
        <v>113</v>
      </c>
      <c t="n" s="5" r="B8">
        <v>9072</v>
      </c>
      <c t="n" s="5" r="C8">
        <v>2529</v>
      </c>
    </row>
    <row spans="1:3" r="9">
      <c t="s" s="3" r="A9">
        <v>771</v>
      </c>
    </row>
    <row spans="1:3" r="10">
      <c t="s" s="7" r="A10">
        <v>774</v>
      </c>
    </row>
    <row spans="1:3" r="11">
      <c t="s" s="3" r="A11">
        <v>775</v>
      </c>
      <c t="n" s="5" r="B11">
        <v>-146</v>
      </c>
      <c t="n" s="5" r="C11">
        <v>-180</v>
      </c>
    </row>
    <row spans="1:3" r="12">
      <c t="s" s="3" r="A12">
        <v>97</v>
      </c>
      <c t="n" s="5" r="C12">
        <v>365</v>
      </c>
    </row>
    <row spans="1:3" r="13">
      <c t="s" s="3" r="A13">
        <v>776</v>
      </c>
      <c t="n" s="5" r="B13">
        <v>-484</v>
      </c>
      <c t="n" s="5" r="C13">
        <v>-875</v>
      </c>
    </row>
    <row spans="1:3" r="14">
      <c t="s" s="3" r="A14">
        <v>778</v>
      </c>
      <c t="n" s="5" r="B14">
        <v>-630</v>
      </c>
      <c t="n" s="5" r="C14">
        <v>-690</v>
      </c>
    </row>
    <row spans="1:3" r="15">
      <c t="s" s="3" r="A15">
        <v>777</v>
      </c>
      <c t="n" s="5" r="B15">
        <v>-1</v>
      </c>
      <c t="n" s="5" r="C15">
        <v>-2</v>
      </c>
    </row>
    <row spans="1:3" r="16">
      <c t="s" s="3" r="A16">
        <v>779</v>
      </c>
      <c t="n" s="5" r="B16">
        <v>9703</v>
      </c>
      <c t="n" s="5" r="C16">
        <v>3221</v>
      </c>
    </row>
    <row spans="1:3" r="17">
      <c t="s" s="3" r="A17">
        <v>113</v>
      </c>
      <c t="n" s="6" r="B17">
        <v>9072</v>
      </c>
      <c t="n" s="6" r="C17">
        <v>252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80</v>
      </c>
      <c t="s" s="2" r="B1">
        <v>1</v>
      </c>
    </row>
    <row spans="1:3" r="2">
      <c t="s" s="2" r="B2">
        <v>2</v>
      </c>
      <c t="s" s="2" r="C2">
        <v>31</v>
      </c>
    </row>
    <row spans="1:3" r="3">
      <c t="s" s="7" r="A3">
        <v>781</v>
      </c>
    </row>
    <row spans="1:3" r="4">
      <c t="s" s="3" r="A4">
        <v>113</v>
      </c>
      <c t="n" s="6" r="B4">
        <v>9072</v>
      </c>
      <c t="n" s="6" r="C4">
        <v>2529</v>
      </c>
    </row>
    <row spans="1:3" r="5">
      <c t="s" s="7" r="A5">
        <v>782</v>
      </c>
    </row>
    <row spans="1:3" r="6">
      <c t="s" s="3" r="A6">
        <v>97</v>
      </c>
      <c t="n" s="5" r="C6">
        <v>-365</v>
      </c>
    </row>
    <row spans="1:3" r="7">
      <c t="s" s="3" r="A7">
        <v>783</v>
      </c>
      <c t="n" s="5" r="C7">
        <v>-133</v>
      </c>
    </row>
    <row spans="1:3" r="8">
      <c t="s" s="3" r="A8">
        <v>784</v>
      </c>
      <c t="n" s="5" r="C8">
        <v>25</v>
      </c>
    </row>
    <row spans="1:3" r="9">
      <c t="s" s="3" r="A9">
        <v>785</v>
      </c>
      <c t="n" s="5" r="B9">
        <v>906</v>
      </c>
      <c t="n" s="5" r="C9">
        <v>636</v>
      </c>
    </row>
    <row spans="1:3" r="10">
      <c t="s" s="3" r="A10">
        <v>786</v>
      </c>
      <c t="n" s="5" r="B10">
        <v>2815</v>
      </c>
      <c t="n" s="5" r="C10">
        <v>270</v>
      </c>
    </row>
    <row spans="1:3" r="11">
      <c t="s" s="3" r="A11">
        <v>160</v>
      </c>
      <c t="n" s="5" r="B11">
        <v>14165</v>
      </c>
      <c t="n" s="5" r="C11">
        <v>1309</v>
      </c>
    </row>
    <row spans="1:3" r="12">
      <c t="s" s="7" r="A12">
        <v>787</v>
      </c>
    </row>
    <row spans="1:3" r="13">
      <c t="s" s="3" r="A13">
        <v>173</v>
      </c>
      <c t="n" s="5" r="B13">
        <v>-7863</v>
      </c>
      <c t="n" s="5" r="C13">
        <v>-54370</v>
      </c>
    </row>
    <row spans="1:3" r="14">
      <c t="s" s="7" r="A14">
        <v>788</v>
      </c>
    </row>
    <row spans="1:3" r="15">
      <c t="s" s="3" r="A15">
        <v>178</v>
      </c>
      <c t="n" s="5" r="C15">
        <v>9018</v>
      </c>
    </row>
    <row spans="1:3" r="16">
      <c t="s" s="3" r="A16">
        <v>180</v>
      </c>
      <c t="n" s="5" r="C16">
        <v>-2425</v>
      </c>
    </row>
    <row spans="1:3" r="17">
      <c t="s" s="3" r="A17">
        <v>179</v>
      </c>
      <c t="n" s="5" r="C17">
        <v>-900</v>
      </c>
    </row>
    <row spans="1:3" r="18">
      <c t="s" s="3" r="A18">
        <v>181</v>
      </c>
      <c t="n" s="5" r="B18">
        <v>40747</v>
      </c>
      <c t="n" s="5" r="C18">
        <v>15655</v>
      </c>
    </row>
    <row spans="1:3" r="19">
      <c t="s" s="3" r="A19">
        <v>182</v>
      </c>
      <c t="n" s="5" r="B19">
        <v>47049</v>
      </c>
      <c t="n" s="5" r="C19">
        <v>-37406</v>
      </c>
    </row>
    <row spans="1:3" r="20">
      <c t="s" s="3" r="A20">
        <v>183</v>
      </c>
      <c t="n" s="5" r="B20">
        <v>20790</v>
      </c>
      <c t="n" s="5" r="C20">
        <v>58196</v>
      </c>
    </row>
    <row spans="1:3" r="21">
      <c t="s" s="3" r="A21">
        <v>184</v>
      </c>
      <c t="n" s="5" r="B21">
        <v>67839</v>
      </c>
      <c t="n" s="5" r="C21">
        <v>20790</v>
      </c>
    </row>
    <row spans="1:3" r="22">
      <c t="s" s="3" r="A22">
        <v>771</v>
      </c>
    </row>
    <row spans="1:3" r="23">
      <c t="s" s="7" r="A23">
        <v>781</v>
      </c>
    </row>
    <row spans="1:3" r="24">
      <c t="s" s="3" r="A24">
        <v>113</v>
      </c>
      <c t="n" s="5" r="B24">
        <v>9072</v>
      </c>
      <c t="n" s="5" r="C24">
        <v>2529</v>
      </c>
    </row>
    <row spans="1:3" r="25">
      <c t="s" s="7" r="A25">
        <v>782</v>
      </c>
    </row>
    <row spans="1:3" r="26">
      <c t="s" s="3" r="A26">
        <v>779</v>
      </c>
      <c t="n" s="5" r="B26">
        <v>-9703</v>
      </c>
      <c t="n" s="5" r="C26">
        <v>-3221</v>
      </c>
    </row>
    <row spans="1:3" r="27">
      <c t="s" s="3" r="A27">
        <v>97</v>
      </c>
      <c t="n" s="5" r="C27">
        <v>-365</v>
      </c>
    </row>
    <row spans="1:3" r="28">
      <c t="s" s="3" r="A28">
        <v>783</v>
      </c>
      <c t="n" s="5" r="C28">
        <v>-133</v>
      </c>
    </row>
    <row spans="1:3" r="29">
      <c t="s" s="3" r="A29">
        <v>784</v>
      </c>
      <c t="n" s="5" r="C29">
        <v>25</v>
      </c>
    </row>
    <row spans="1:3" r="30">
      <c t="s" s="3" r="A30">
        <v>785</v>
      </c>
      <c t="n" s="5" r="C30">
        <v>2</v>
      </c>
    </row>
    <row spans="1:3" r="31">
      <c t="s" s="3" r="A31">
        <v>786</v>
      </c>
      <c t="n" s="5" r="B31">
        <v>-233</v>
      </c>
      <c t="n" s="5" r="C31">
        <v>-381</v>
      </c>
    </row>
    <row spans="1:3" r="32">
      <c t="s" s="3" r="A32">
        <v>160</v>
      </c>
      <c t="n" s="5" r="B32">
        <v>-864</v>
      </c>
      <c t="n" s="5" r="C32">
        <v>-1544</v>
      </c>
    </row>
    <row spans="1:3" r="33">
      <c t="s" s="7" r="A33">
        <v>787</v>
      </c>
    </row>
    <row spans="1:3" r="34">
      <c t="s" s="3" r="A34">
        <v>772</v>
      </c>
      <c t="n" s="5" r="C34">
        <v>-2500</v>
      </c>
    </row>
    <row spans="1:3" r="35">
      <c t="s" s="3" r="A35">
        <v>173</v>
      </c>
      <c t="n" s="5" r="C35">
        <v>-2500</v>
      </c>
    </row>
    <row spans="1:3" r="36">
      <c t="s" s="7" r="A36">
        <v>788</v>
      </c>
    </row>
    <row spans="1:3" r="37">
      <c t="s" s="3" r="A37">
        <v>178</v>
      </c>
      <c t="n" s="5" r="C37">
        <v>9018</v>
      </c>
    </row>
    <row spans="1:3" r="38">
      <c t="s" s="3" r="A38">
        <v>180</v>
      </c>
      <c t="n" s="5" r="C38">
        <v>-2425</v>
      </c>
    </row>
    <row spans="1:3" r="39">
      <c t="s" s="3" r="A39">
        <v>179</v>
      </c>
      <c t="n" s="5" r="C39">
        <v>-900</v>
      </c>
    </row>
    <row spans="1:3" r="40">
      <c t="s" s="3" r="A40">
        <v>181</v>
      </c>
      <c t="n" s="5" r="C40">
        <v>5693</v>
      </c>
    </row>
    <row spans="1:3" r="41">
      <c t="s" s="3" r="A41">
        <v>182</v>
      </c>
      <c t="n" s="5" r="B41">
        <v>-864</v>
      </c>
      <c t="n" s="5" r="C41">
        <v>1649</v>
      </c>
    </row>
    <row spans="1:3" r="42">
      <c t="s" s="3" r="A42">
        <v>183</v>
      </c>
      <c t="n" s="5" r="B42">
        <v>2880</v>
      </c>
      <c t="n" s="5" r="C42">
        <v>1231</v>
      </c>
    </row>
    <row spans="1:3" r="43">
      <c t="s" s="3" r="A43">
        <v>184</v>
      </c>
      <c t="n" s="6" r="B43">
        <v>2016</v>
      </c>
      <c t="n" s="6" r="C43">
        <v>288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89</v>
      </c>
      <c t="s" s="2" r="B1">
        <v>1</v>
      </c>
    </row>
    <row spans="1:3" r="2">
      <c t="s" s="2" r="B2">
        <v>2</v>
      </c>
      <c t="s" s="2" r="C2">
        <v>31</v>
      </c>
    </row>
    <row spans="1:3" r="3">
      <c t="s" s="7" r="A3">
        <v>790</v>
      </c>
    </row>
    <row spans="1:3" r="4">
      <c t="s" s="3" r="A4">
        <v>113</v>
      </c>
      <c t="n" s="6" r="B4">
        <v>9072</v>
      </c>
      <c t="n" s="6" r="C4">
        <v>2529</v>
      </c>
    </row>
    <row spans="1:3" r="5">
      <c t="s" s="3" r="A5">
        <v>791</v>
      </c>
      <c t="n" s="6" r="B5">
        <v>9072</v>
      </c>
      <c t="n" s="6" r="C5">
        <v>2529</v>
      </c>
    </row>
    <row spans="1:3" r="6">
      <c t="s" s="3" r="A6">
        <v>792</v>
      </c>
      <c t="n" s="5" r="B6">
        <v>29076708</v>
      </c>
      <c t="n" s="5" r="C6">
        <v>22103488</v>
      </c>
    </row>
    <row spans="1:3" r="7">
      <c t="s" s="3" r="A7">
        <v>793</v>
      </c>
      <c t="n" s="8" r="B7">
        <v>0.31</v>
      </c>
      <c t="n" s="8" r="C7">
        <v>0.11</v>
      </c>
    </row>
    <row spans="1:3" r="8">
      <c t="s" s="7" r="A8">
        <v>794</v>
      </c>
    </row>
    <row spans="1:3" r="9">
      <c t="s" s="3" r="A9">
        <v>113</v>
      </c>
      <c t="n" s="6" r="B9">
        <v>9072</v>
      </c>
      <c t="n" s="6" r="C9">
        <v>2529</v>
      </c>
    </row>
    <row spans="1:3" r="10">
      <c t="s" s="3" r="A10">
        <v>791</v>
      </c>
      <c t="n" s="6" r="B10">
        <v>9072</v>
      </c>
      <c t="n" s="6" r="C10">
        <v>2529</v>
      </c>
    </row>
    <row spans="1:3" r="11">
      <c t="s" s="3" r="A11">
        <v>795</v>
      </c>
      <c t="n" s="5" r="B11">
        <v>29076708</v>
      </c>
      <c t="n" s="5" r="C11">
        <v>22103488</v>
      </c>
    </row>
    <row spans="1:3" r="12">
      <c t="s" s="3" r="A12">
        <v>796</v>
      </c>
      <c t="n" s="5" r="B12">
        <v>29076708</v>
      </c>
      <c t="n" s="5" r="C12">
        <v>22103488</v>
      </c>
    </row>
    <row spans="1:3" r="13">
      <c t="s" s="3" r="A13">
        <v>797</v>
      </c>
      <c t="n" s="8" r="B13">
        <v>0.31</v>
      </c>
      <c t="n" s="8" r="C13">
        <v>0.11</v>
      </c>
    </row>
    <row spans="1:3" r="14">
      <c t="s" s="3" r="A14">
        <v>798</v>
      </c>
      <c t="n" s="5" r="B14">
        <v>90625</v>
      </c>
      <c t="n" s="5" r="C14">
        <v>937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94</v>
      </c>
      <c t="s" s="2" r="B1">
        <v>1</v>
      </c>
    </row>
    <row spans="1:2" r="2">
      <c t="s" s="2" r="B2">
        <v>2</v>
      </c>
    </row>
    <row spans="1:2" r="3">
      <c t="s" s="7" r="A3">
        <v>194</v>
      </c>
    </row>
    <row spans="1:2" r="4">
      <c t="s" s="3" r="A4">
        <v>194</v>
      </c>
      <c t="s" s="3" r="B4">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s="1" r="A1">
        <v>196</v>
      </c>
      <c t="s" s="2" r="B1">
        <v>1</v>
      </c>
    </row>
    <row spans="1:2" r="2">
      <c t="s" s="2" r="B2">
        <v>2</v>
      </c>
    </row>
    <row spans="1:2" r="3">
      <c t="s" s="3" r="A3">
        <v>197</v>
      </c>
    </row>
    <row spans="1:2" r="4">
      <c t="s" s="7" r="A4">
        <v>196</v>
      </c>
    </row>
    <row spans="1:2" r="5">
      <c t="s" s="3" r="A5">
        <v>196</v>
      </c>
      <c t="s" s="3" r="B5">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Statements of Fina</vt:lpstr>
      <vt:lpstr>Consolidated Statements of Fin3</vt:lpstr>
      <vt:lpstr>Consolidated Statements of Inco</vt:lpstr>
      <vt:lpstr>Consolidated Statements of Chan</vt:lpstr>
      <vt:lpstr>Consolidated Statements of Cash</vt:lpstr>
      <vt:lpstr>Summary of Significant Accounti</vt:lpstr>
      <vt:lpstr>Securities</vt:lpstr>
      <vt:lpstr>Loans Receivable Held for Sale</vt:lpstr>
      <vt:lpstr>Loans Receivable Held for Inves</vt:lpstr>
      <vt:lpstr>Fair Value</vt:lpstr>
      <vt:lpstr>Office Properties and Equipment</vt:lpstr>
      <vt:lpstr>Deposits</vt:lpstr>
      <vt:lpstr>Federal Home Loan Bank Advances</vt:lpstr>
      <vt:lpstr>Junior Subordinated Debentures</vt:lpstr>
      <vt:lpstr>Employee Benefit Plans</vt:lpstr>
      <vt:lpstr>Income Taxes</vt:lpstr>
      <vt:lpstr>Stock-Based Compensation</vt:lpstr>
      <vt:lpstr>Capital and Regulatory Matters</vt:lpstr>
      <vt:lpstr>Loan Commitments and Other Rela</vt:lpstr>
      <vt:lpstr>Parent Company Only Condensed F</vt:lpstr>
      <vt:lpstr>Earnings Per Common Share</vt:lpstr>
      <vt:lpstr>Summary of Significant Accoun23</vt:lpstr>
      <vt:lpstr>Securities (Tables)</vt:lpstr>
      <vt:lpstr>Loans Receivable Held for Inv25</vt:lpstr>
      <vt:lpstr>Fair Value (Tables)</vt:lpstr>
      <vt:lpstr>Office Properties and Equipme27</vt:lpstr>
      <vt:lpstr>Deposits (Tables)</vt:lpstr>
      <vt:lpstr>Federal Home Loan Bank Advanc29</vt:lpstr>
      <vt:lpstr>Income Taxes (Tables)</vt:lpstr>
      <vt:lpstr>Stock-Based Compensation (Table</vt:lpstr>
      <vt:lpstr>Capital and Regulatory Matters </vt:lpstr>
      <vt:lpstr>Loan Commitments and Other Re33</vt:lpstr>
      <vt:lpstr>Parent Company Only Condensed34</vt:lpstr>
      <vt:lpstr>Earnings Per Common Share (Tabl</vt:lpstr>
      <vt:lpstr>Summary of Significant Accoun36</vt:lpstr>
      <vt:lpstr>Summary of Significant Accoun37</vt:lpstr>
      <vt:lpstr>Summary of Significant Accoun38</vt:lpstr>
      <vt:lpstr>Summary of Significant Accoun39</vt:lpstr>
      <vt:lpstr>Summary of Significant Accoun40</vt:lpstr>
      <vt:lpstr>Securities (Details)</vt:lpstr>
      <vt:lpstr>Securities - Schedule of amorti</vt:lpstr>
      <vt:lpstr>Loans Receivable Held for Sale </vt:lpstr>
      <vt:lpstr>Loans Receivable Held for Inv44</vt:lpstr>
      <vt:lpstr>Loans Receivable Held for Inv45</vt:lpstr>
      <vt:lpstr>Loans Receivable Held for Inv46</vt:lpstr>
      <vt:lpstr>Loans Receivable Held for Inv47</vt:lpstr>
      <vt:lpstr>Loans Receivable Held for Inv48</vt:lpstr>
      <vt:lpstr>Loans Receivable Held for Inv49</vt:lpstr>
      <vt:lpstr>Loans Receivable Held for Inv50</vt:lpstr>
      <vt:lpstr>Loans Receivable Held for Inv51</vt:lpstr>
      <vt:lpstr>Loans Receivable Held for Inv52</vt:lpstr>
      <vt:lpstr>Fair Value (Details)</vt:lpstr>
      <vt:lpstr>Fair Value - Schedule of losses</vt:lpstr>
      <vt:lpstr>Fair Value - Schedule of valuat</vt:lpstr>
      <vt:lpstr>Fair Value - Carrying Amounts a</vt:lpstr>
      <vt:lpstr>Office Properties and Equipme57</vt:lpstr>
      <vt:lpstr>Office Properties and Equipme58</vt:lpstr>
      <vt:lpstr>Deposits (Details)</vt:lpstr>
      <vt:lpstr>Federal Home Loan Bank Advanc60</vt:lpstr>
      <vt:lpstr>Federal Home Loan Bank Advanc61</vt:lpstr>
      <vt:lpstr>Federal Home Loan Bank Advanc62</vt:lpstr>
      <vt:lpstr>Junior Subordinated Debentures </vt:lpstr>
      <vt:lpstr>Employee Benefit Plans (Details</vt:lpstr>
      <vt:lpstr>Employee Benefit Plans - Deferr</vt:lpstr>
      <vt:lpstr>Income Taxes (Details)</vt:lpstr>
      <vt:lpstr>Income Taxes - Deferred tax ass</vt:lpstr>
      <vt:lpstr>Income Taxes - Period for which</vt:lpstr>
      <vt:lpstr>Income Taxes - Reconciliation o</vt:lpstr>
      <vt:lpstr>Stock-Based Compensation (Detai</vt:lpstr>
      <vt:lpstr>Capital and Regulatory Matter71</vt:lpstr>
      <vt:lpstr>Capital and Regulatory Matter72</vt:lpstr>
      <vt:lpstr>Capital and Regulatory Matter73</vt:lpstr>
      <vt:lpstr>Loan Commitments and Other Re74</vt:lpstr>
      <vt:lpstr>Parent Company Only Condensed75</vt:lpstr>
      <vt:lpstr>Parent Company Only Condensed76</vt:lpstr>
      <vt:lpstr>Parent Company Only Condensed77</vt:lpstr>
      <vt:lpstr>Earnings Per Common Shar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7:18:54Z</dcterms:created>
  <dcterms:modified xmlns:dcterms="http://purl.org/dc/terms/" xmlns:xsi="http://www.w3.org/2001/XMLSchema-instance" xsi:type="dcterms:W3CDTF">2016-03-28T17:18:54Z</dcterms:modified>
  <dc:title xmlns:dc="http://purl.org/dc/elements/1.1/">Untitled</dc:title>
  <dc:description xmlns:dc="http://purl.org/dc/elements/1.1/"/>
  <dc:subject xmlns:dc="http://purl.org/dc/elements/1.1/"/>
  <cp:keywords/>
  <cp:category/>
</cp:coreProperties>
</file>